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 OF STOCKHOL" sheetId="5" r:id="rId5"/>
    <s:sheet name="CONDENSED STATEMENT OF STOCKHO6" sheetId="6" r:id="rId6"/>
    <s:sheet name="CONDENSED STATEMENTS OF CASH FL" sheetId="7" r:id="rId7"/>
    <s:sheet name="DESCRIPTION OF BUSINESS" sheetId="8" r:id="rId8"/>
    <s:sheet name="BASIS OF PRESENTATION AND SUMMA" sheetId="9" r:id="rId9"/>
    <s:sheet name="LIQUIDITY AND CAPITAL RESOURCES" sheetId="10" r:id="rId10"/>
    <s:sheet name="BASIC AND DILUTED INCOME_(LOSS)" sheetId="11" r:id="rId11"/>
    <s:sheet name="THE MERGER AND BASIS OF PRESENT" sheetId="12" r:id="rId12"/>
    <s:sheet name="PROPERTY AND EQUIPMENT" sheetId="13" r:id="rId13"/>
    <s:sheet name="INTANGIBLE ASSETS AND INTELLECT" sheetId="14" r:id="rId14"/>
    <s:sheet name="ACCRUED LIABILITIES" sheetId="15" r:id="rId15"/>
    <s:sheet name="CONVERTIBLE DEBENTURES" sheetId="16" r:id="rId16"/>
    <s:sheet name="FAIR VALUE OF FINANCIAL INSTRUM" sheetId="17" r:id="rId17"/>
    <s:sheet name="STOCKHOLDERS' EQUITY" sheetId="18" r:id="rId18"/>
    <s:sheet name="STOCK OPTION PLAN" sheetId="19" r:id="rId19"/>
    <s:sheet name="RELATED PARTIES" sheetId="20" r:id="rId20"/>
    <s:sheet name="INCOME TAXES" sheetId="21" r:id="rId21"/>
    <s:sheet name="LEASES, COMMITMENTS AND CONTING" sheetId="22" r:id="rId22"/>
    <s:sheet name="SUBSEQUENT EVENTS" sheetId="23" r:id="rId23"/>
    <s:sheet name="BASIS OF PRESENTATION AND SUM24" sheetId="24" r:id="rId24"/>
    <s:sheet name="BASIS OF PRESENTATION AND SUM25" sheetId="25" r:id="rId25"/>
    <s:sheet name="BASIC AND DILUTED INCOME_(LOS26" sheetId="26" r:id="rId26"/>
    <s:sheet name="PROPERTY AND EQUIPMENT (Tables)" sheetId="27" r:id="rId27"/>
    <s:sheet name="ACCRUED LIABILITIES (Tables)" sheetId="28" r:id="rId28"/>
    <s:sheet name="CONVERTIBLE DEBENTURES (Tables)" sheetId="29" r:id="rId29"/>
    <s:sheet name="FAIR VALUE OF FINANCIAL INSTR30" sheetId="30" r:id="rId30"/>
    <s:sheet name="STOCKHOLDERS' EQUITY (Tables)" sheetId="31" r:id="rId31"/>
    <s:sheet name="STOCK OPTION PLAN (Tables)" sheetId="32" r:id="rId32"/>
    <s:sheet name="INCOME TAXES (Tables)" sheetId="33" r:id="rId33"/>
    <s:sheet name="LEASES, COMMITMENTS AND CONTI34" sheetId="34" r:id="rId34"/>
    <s:sheet name="Description of Business - Addit" sheetId="35" r:id="rId35"/>
    <s:sheet name="Basis of Presentation And Sum36" sheetId="36" r:id="rId36"/>
    <s:sheet name="Straight - Line Method over Rem" sheetId="37" r:id="rId37"/>
    <s:sheet name="Basic and diluted net income_(l" sheetId="38" r:id="rId38"/>
    <s:sheet name="Potentially Dilutive Securities" sheetId="39" r:id="rId39"/>
    <s:sheet name="Liquidity and Capital Resourc40" sheetId="40" r:id="rId40"/>
    <s:sheet name="Basic And Diluted Income_(Los41" sheetId="41" r:id="rId41"/>
    <s:sheet name="The Merger and Basis of Prese42" sheetId="42" r:id="rId42"/>
    <s:sheet name="Property and Equipment - Additi" sheetId="43" r:id="rId43"/>
    <s:sheet name="Property and Equipment (Detail)" sheetId="44" r:id="rId44"/>
    <s:sheet name="Intangible Assets and Intelle45" sheetId="45" r:id="rId45"/>
    <s:sheet name="Accrued Liabilities (Detail)" sheetId="46" r:id="rId46"/>
    <s:sheet name="Convertible Debentures - Additi" sheetId="47" r:id="rId47"/>
    <s:sheet name="Debt Discount for 2012 Warrants" sheetId="48" r:id="rId48"/>
    <s:sheet name="Components of Interest Expense " sheetId="49" r:id="rId49"/>
    <s:sheet name="Fair Value Hierarchy for Liabil" sheetId="50" r:id="rId50"/>
    <s:sheet name="Summary of Changes in Fair Valu" sheetId="51" r:id="rId51"/>
    <s:sheet name="Warrants and Embedded Conversio" sheetId="52" r:id="rId52"/>
    <s:sheet name="Stockholders' Equity - Addition" sheetId="53" r:id="rId53"/>
    <s:sheet name="Summary of All Outstanding Warr" sheetId="54" r:id="rId54"/>
    <s:sheet name="Stock Option Plan - Additional " sheetId="55" r:id="rId55"/>
    <s:sheet name="Options Granted (Detail)" sheetId="56" r:id="rId56"/>
    <s:sheet name="Assumptions Used in Estimating " sheetId="57" r:id="rId57"/>
    <s:sheet name="Summary of Status of Options Is" sheetId="58" r:id="rId58"/>
    <s:sheet name="Summary of Information about St" sheetId="59" r:id="rId59"/>
    <s:sheet name="Stock-Based Compensation Costs " sheetId="60" r:id="rId60"/>
    <s:sheet name="Related Parties - Additional In" sheetId="61" r:id="rId61"/>
    <s:sheet name="Income Taxes - Additional Infor" sheetId="62" r:id="rId62"/>
    <s:sheet name="Significant Components of Net D" sheetId="63" r:id="rId63"/>
    <s:sheet name="Reconciliation of Statutory Tax" sheetId="64" r:id="rId64"/>
    <s:sheet name="Leases, Commitments and Conti65" sheetId="65" r:id="rId65"/>
    <s:sheet name="Future Minimum Lease Payments U" sheetId="66" r:id="rId66"/>
    <s:sheet name="Future Minimum Lease Payments67" sheetId="67" r:id="rId67"/>
    <s:sheet name="SUBSEQUENT EVENTS - Additional " sheetId="68" r:id="rId68"/>
  </s:sheets>
  <s:definedNames/>
  <s:calcPr calcId="124519" calcMode="auto" fullCalcOnLoad="1"/>
</s:workbook>
</file>

<file path=xl/sharedStrings.xml><?xml version="1.0" encoding="utf-8"?>
<sst xmlns="http://schemas.openxmlformats.org/spreadsheetml/2006/main" uniqueCount="743">
  <si>
    <t>Document And Entity Information</t>
  </si>
  <si>
    <t>9 Months Ended</t>
  </si>
  <si>
    <t>Sep. 30, 2015</t>
  </si>
  <si>
    <t>Document Information [Line Items]</t>
  </si>
  <si>
    <t>Document Type</t>
  </si>
  <si>
    <t>S1</t>
  </si>
  <si>
    <t>Amendment Flag</t>
  </si>
  <si>
    <t>false</t>
  </si>
  <si>
    <t>Document Period End Date</t>
  </si>
  <si>
    <t>Sep. 30,
		2015</t>
  </si>
  <si>
    <t>Trading Symbol</t>
  </si>
  <si>
    <t>ARNI</t>
  </si>
  <si>
    <t>Entity Registrant Name</t>
  </si>
  <si>
    <t>Arno Therapeutics, Inc</t>
  </si>
  <si>
    <t>Entity Central Index Key</t>
  </si>
  <si>
    <t>Entity Filer Category</t>
  </si>
  <si>
    <t>Smaller Reporting Company</t>
  </si>
  <si>
    <t>CONDENSED BALANCE SHEETS - USD ($)</t>
  </si>
  <si>
    <t>Dec. 31, 2014</t>
  </si>
  <si>
    <t>Dec. 31, 2013</t>
  </si>
  <si>
    <t>Current assets</t>
  </si>
  <si>
    <t>Cash and cash equivalents</t>
  </si>
  <si>
    <t>Prepaid expenses and other current assets</t>
  </si>
  <si>
    <t>Total current assets</t>
  </si>
  <si>
    <t>Property and equipment, net</t>
  </si>
  <si>
    <t>Security deposit</t>
  </si>
  <si>
    <t>Total assets</t>
  </si>
  <si>
    <t>Current liabilities</t>
  </si>
  <si>
    <t>Accounts payable</t>
  </si>
  <si>
    <t>Accrued expenses and other current liabilities</t>
  </si>
  <si>
    <t>Capital lease obligation- short term</t>
  </si>
  <si>
    <t>Due to related party</t>
  </si>
  <si>
    <t>Deferred rent</t>
  </si>
  <si>
    <t>Total current liabilities</t>
  </si>
  <si>
    <t>Capital lease obligation- long term</t>
  </si>
  <si>
    <t>Derivative liabilities</t>
  </si>
  <si>
    <t>Total liabilities</t>
  </si>
  <si>
    <t>COMMITMENTS AND CONTINGENCIES</t>
  </si>
  <si>
    <t xml:space="preserve"> </t>
  </si>
  <si>
    <t>STOCKHOLDERS' DEFICIT</t>
  </si>
  <si>
    <t>Preferred stock</t>
  </si>
  <si>
    <t>Common stock</t>
  </si>
  <si>
    <t>Additional paid-in capital</t>
  </si>
  <si>
    <t>Accumulated deficit</t>
  </si>
  <si>
    <t>Total stockholders' deficit</t>
  </si>
  <si>
    <t>Total liabilities and stockholders' deficit</t>
  </si>
  <si>
    <t>CONDENSED BALANCE SHEETS (Parenthetical) - $ / shares</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CONDENSED STATEMENTS OF OPERATIONS - USD ($)</t>
  </si>
  <si>
    <t>3 Months Ended</t>
  </si>
  <si>
    <t>12 Months Ended</t>
  </si>
  <si>
    <t>Sep. 30, 2014</t>
  </si>
  <si>
    <t>Operating expenses:</t>
  </si>
  <si>
    <t>Research and development</t>
  </si>
  <si>
    <t>General and administrative</t>
  </si>
  <si>
    <t>Total operating expenses</t>
  </si>
  <si>
    <t>Loss from operations</t>
  </si>
  <si>
    <t>Other income/(expense):</t>
  </si>
  <si>
    <t>Interest income</t>
  </si>
  <si>
    <t>Interest expense</t>
  </si>
  <si>
    <t>Other income</t>
  </si>
  <si>
    <t>Total other income/(expense)</t>
  </si>
  <si>
    <t>Net income/(loss)</t>
  </si>
  <si>
    <t>Net income/(loss) per share - basic</t>
  </si>
  <si>
    <t>Weighted-average shares outstanding- basic</t>
  </si>
  <si>
    <t>Net income/(loss) per share - diluted</t>
  </si>
  <si>
    <t>Weighted-average shares outstanding- diluted</t>
  </si>
  <si>
    <t>CONDENSED STATEMENT OF STOCKHOLDERS' DEFICIT - USD ($)</t>
  </si>
  <si>
    <t>Total</t>
  </si>
  <si>
    <t>PREFERRED STOCK</t>
  </si>
  <si>
    <t>COMMON STOCK</t>
  </si>
  <si>
    <t>ADDITIONAL PAID-IN CAPITAL</t>
  </si>
  <si>
    <t>ACCUMULATED DEFICIT</t>
  </si>
  <si>
    <t>Balance at Dec. 31, 2012</t>
  </si>
  <si>
    <t>Balance (in shares) at Dec. 31, 2012</t>
  </si>
  <si>
    <t>Net income loss</t>
  </si>
  <si>
    <t>Stock based compensation for services</t>
  </si>
  <si>
    <t>Issuance of common shares in lieu of liquidated damages</t>
  </si>
  <si>
    <t>Issuance of common shares in lieu of liquidated damages (in shares)</t>
  </si>
  <si>
    <t>Issuance of common shares upon debenture conversions and in satisfaction of accrued interest</t>
  </si>
  <si>
    <t>Issuance of common shares upon debenture conversions and in satisfaction of accrued interest (in shares)</t>
  </si>
  <si>
    <t>Common stock sold in private placement</t>
  </si>
  <si>
    <t>Common stock sold in private placement (in shares)</t>
  </si>
  <si>
    <t>Issuance of units</t>
  </si>
  <si>
    <t>Balance at Dec. 31, 2013</t>
  </si>
  <si>
    <t>Balance (in shares) at Dec. 31, 2013</t>
  </si>
  <si>
    <t>Issuance of common stock</t>
  </si>
  <si>
    <t>Issuance of common stock (in shares)</t>
  </si>
  <si>
    <t>Balance at Dec. 31, 2014</t>
  </si>
  <si>
    <t>Balance (in shares) at Dec. 31, 2014</t>
  </si>
  <si>
    <t>Balance at Sep. 30, 2015</t>
  </si>
  <si>
    <t>Balance (in shares) at Sep. 30, 2015</t>
  </si>
  <si>
    <t>CONDENSED STATEMENT OF STOCKHOLDERS' DEFICIT (Parenthetical)</t>
  </si>
  <si>
    <t>Dec. 31, 2013USD ($)</t>
  </si>
  <si>
    <t>Stock issuance costs</t>
  </si>
  <si>
    <t>CONDENSED STATEMENTS OF CASH FLOWS - USD ($)</t>
  </si>
  <si>
    <t>Cash flows from operating activities:</t>
  </si>
  <si>
    <t>Adjustment to reconcile net income/(loss) to net cash and cash equivalents used in operating activities:</t>
  </si>
  <si>
    <t>Depreciation and amortization</t>
  </si>
  <si>
    <t>Stock-based compensation</t>
  </si>
  <si>
    <t>Change in fair value of derivative liability</t>
  </si>
  <si>
    <t>Noncash interest expense</t>
  </si>
  <si>
    <t>Changes in operating assets and liabilities:</t>
  </si>
  <si>
    <t>Accrued expenses</t>
  </si>
  <si>
    <t>Net cash used in operating activities</t>
  </si>
  <si>
    <t>Cash flows from investing activities:</t>
  </si>
  <si>
    <t>Purchase of property and equipment</t>
  </si>
  <si>
    <t>Payment of capital lease obligation</t>
  </si>
  <si>
    <t>Net cash used in investing activities</t>
  </si>
  <si>
    <t>Cash flows from financing activities:</t>
  </si>
  <si>
    <t>Proceeds from issuance of units in private placement, net</t>
  </si>
  <si>
    <t>Proceeds from issuance of warrants</t>
  </si>
  <si>
    <t>Net cash provided by financing activities</t>
  </si>
  <si>
    <t>Net decrease in cash and cash equivalents</t>
  </si>
  <si>
    <t>Cash and cash equivalents at beginning of period</t>
  </si>
  <si>
    <t>Cash and cash equivalents at end of period</t>
  </si>
  <si>
    <t>Supplemental schedule of cash flows information:</t>
  </si>
  <si>
    <t>Cash paid for interest</t>
  </si>
  <si>
    <t>Supplemental schedule of non-cash investing and financing activities:</t>
  </si>
  <si>
    <t>Acquisition of equipment pursuant to capital leases</t>
  </si>
  <si>
    <t>Conversion of debentures into common stock</t>
  </si>
  <si>
    <t>Issuance of common shares in lieu of accrued and additional interest</t>
  </si>
  <si>
    <t>DESCRIPTION OF BUSINESS</t>
  </si>
  <si>
    <t>Business Combination, Description [Abstract]</t>
  </si>
  <si>
    <t xml:space="preserve"> 1. DESCRIPTION OF BUSINESS Arno Therapeutics, Inc. (“Arno” or the “Company”) is developing innovative drug candidates intended to treat patients with cancer and other life threatening diseases. The Company was incorporated in Delaware in March 2000, at which time its name was Laurier International, Inc. (“Laurier”). Pursuant to an Agreement and Plan of Merger dated March 6, 2008 (as amended, the “Merger Agreement”), by and among the Company, Arno Therapeutics, Inc., a Delaware corporation formed on August 1, 2005 (“Old Arno”), and Laurier Acquisition, Inc., a Delaware corporation and wholly-owned subsidiary of the Company (“Laurier Acquisition”), on June 3, 2008, Laurier Acquisition merged with and into Old Arno, with Old Arno remaining as the surviving corporation and a wholly-owned subsidiary of Laurier. Immediately following this merger, Old Arno merged with and into Laurier and Laurier’s name was changed to Arno Therapeutics, Inc. These two merger transactions are hereinafter collectively referred to as the “Merger.” Immediately following the Merger, the former stockholders of Old Arno collectively held 95</t>
  </si>
  <si>
    <t>BASIS OF PRESENTATION AND SUMMARY OF SIGNIFICANT ACCOUNTING POLICIES</t>
  </si>
  <si>
    <t>Accounting Policies [Abstract]</t>
  </si>
  <si>
    <t>SUMMARY OF SIGNIFICANT ACCOUNTING POLICIES</t>
  </si>
  <si>
    <t xml:space="preserve"> 2. BASIS OF PRESENTATION AND SUMMARY OF SIGNIFICANT ACCOUNTING POLICIES The Company has not yet generated any revenue from the sale of products and, through September 30, 2015, its efforts have been principally devoted to developing its licensed technologies and raising capital. The Company has experienced negative cash flows from operating activities since its inception and has an accumulated deficit of approximately $ 89.3 The accompanying unaudited Condensed Financial Statements have been prepared in accordance with generally accepted accounting principles for interim financial information and with the instructions to Form 10-Q adopted under the Securities Exchange Act of 1934, as amended. Accordingly, they do not include all of the information and footnotes required by accounting principles generally accepted in the United States of America for complete financial statements. In the opinion of Arno’s management, the accompanying Condensed Financial Statements contain all adjustments (consisting of normal recurring accruals and adjustments) necessary to present fairly the financial position, results of operations and cash flows of the Company at the dates and for the periods indicated. The interim results for the periods ended September 30, 2015 are not necessarily indicative of results for the full 2015 fiscal year or any other future interim periods. These unaudited Condensed Financial Statements have been prepared by management and should be read in conjunction with the financial statements and notes thereto included in the Company’s Annual Report on Form 10-K for the year ended December 31, 2014, as filed with the Securities and Exchange Commission. The preparation of financial statements in conformity with generally accepted accounting principles requires that management make estimates and assumptions that affect the reported amounts of assets and liabilities and disclosure of contingent assets and liabilities at the date of the financial statements and the reported amounts of revenues and expenses during the reporting periods. Estimates and assumptions principally relate to services performed by third parties but not yet invoiced, estimates of the fair value and forfeiture rates of stock options issued to employees and consultants, and estimates of the probability in the fair value of derivative liabilities. Actual results could differ from those estimates. Research and development costs are charged to expense as incurred. Research and development includes employee costs, fees associated with operational consultants, contract clinical research organizations, contract manufacturing organizations, clinical site fees, contract laboratory research organizations, contract central testing laboratories, licensing activities, and allocated office, insurance, depreciation, and facilities expenses. The Company accrues for costs incurred as the services are being provided by monitoring the status of the study and the invoices received from its external service providers. The Company adjusts its accruals when actual costs become known. Costs related to the acquisition of technology rights for which development work is still in process are charged to operations as incurred and considered a component of research and development expense. The Company accounts for the warrants issued in connection with the 2013, 2012 and 2010 Purchase Agreements (see Note 7) in accordance with the guidance on Accounting for Certain Financial Instruments with Characteristics of both Liabilities and Equity, which provides that the Company classify the warrant instrument as a liability at its fair value and adjusts the instrument to fair value at each reporting period. This liability is subject to re-measurement at each balance sheet date until exercised, and any change in fair value is recognized as a component of other income or expense. The fair value of warrants issued by the Company, in connection with private placements of securities, has been estimated using a Monte Carlo simulation model and, in doing so, the Company’s management utilized a third-party valuation report. The Monte Carlo simulation is a generally accepted statistical method used to generate a defined number of stock price paths in order to develop a reasonable estimate of the range of the Company’s future expected stock prices and minimizes standard error. In August 2014, the Financial Accounting Standards Board (“FASB”) issued Accounting Standards Update (“ASU”) No. 2014-15, “Presentation of Financial Statements-Going Concern (Topic 205-40)”</t>
  </si>
  <si>
    <t xml:space="preserve"> 4. SUMMARY OF SIGNIFICANT ACCOUNTING POLICIES The preparation of financial statements in conformity with GAAP requires that management make estimates and assumptions that affect the reported amounts of assets and liabilities and disclosure of contingent assets and liabilities at the date of the financial statements and the reported amounts of revenues and expenses during the reporting periods. Estimates and assumptions principally relate to services performed by third parties but not yet invoiced, estimates of the fair value and forfeiture rates of stock options issued to employees, directors and consultants, valuation of derivatives and estimates of the probability and potential magnitude of contingent liabilities. Actual results could differ from those estimates. The Company considers all highly liquid investments with a remaining maturity of three months or less at the time of acquisition to be cash equivalents. Prepaid expenses consist of payments made in advance to vendors relating to service contracts for clinical trial development, insurance policies and license fees. These advanced payments are amortized to expense either as services are performed or over the relevant service period using the straight line method Property and equipment consist primarily of furnishings, fixtures, leasehold improvements, capital leases and computer equipment and are recorded at cost. Repairs and maintenance costs are expensed in the period incurred. Depreciation of property and equipment is provided for by the straight-line method over the estimated useful lives of the related assets. Leasehold improvements are amortized using the straight-line method over the remaining lease term or the life of the asset, whichever is shorter. Description Estimated Useful Life Office equipment and furniture 5 to 7 years Leasehold improvements 3 years Computer equipment Equipment under capitalized lease 3 years Over life of lease The Company measures fair value in accordance with generally accepted accounting principles. Fair value measurements are applied under other accounting pronouncements that require or permit fair value measurements. Financial instruments included in the Company’s balance sheets consist of cash and cash equivalents, accounts payable, accrued expenses, due to related parties, and derivative liability. The carrying amounts of these instruments reasonably approximate their fair values due to their short-term maturities. The Company accounts for the convertible debentures and warrants issued in connection with the 2013 Purchase Agreement, the 2012 Purchase Agreement and the 2010 Purchase Agreement (see Note 10) in accordance with the guidance on Accounting for Certain Financial Instruments with Characteristics of both Liabilities and Equity, which provides that the Company classify the warrant instrument as a liability at its fair value and adjusts the instrument to fair value at each reporting period. This liability is subject to re-measurement at each balance sheet date until exercised, and any change in fair value is recognized as a component of other income or expense. The fair value of warrants issued by the Company, in connection with private placements of securities, has been estimated using a Monte Carlo simulation model and, in doing so, the Company’s management utilized a third-party valuation report. The Monte Carlo simulation is a generally accepted statistical method used to generate a defined number of stock price paths in order to develop a reasonable estimate of the range of the Company’s future expected stock prices and minimizes standard error. Financial instruments which potentially subject the Company to concentrations of credit risk consist principally of cash and cash equivalents. The Company deposits cash and cash equivalents with high credit quality financial institutions and is insured to the maximum limitations. Balances in these accounts may exceed federally insured limits at times, which expose the Company to institutional risk. Research and development costs are charged to expense as incurred. Research and development includes employee costs, fees associated with operational consultants, contract clinical research organizations, contract manufacturing organizations, clinical site fees, contract laboratory research organizations, contract central testing laboratories, licensing activities, and allocated executive, human resources and facilities expenses. The Company accrues for costs incurred as the services are being provided by monitoring the status of the trial and the invoices received from its external service providers. As actual costs become known, the Company adjusts its accruals in the period when actual costs become known. Costs related to the acquisition of technology rights and patents for which development work is still in process are charged to operations as incurred and considered a component of research and development expense. Stock-based compensation cost is measured at the grant date based on the value of the award and is recognized as expense over the required service period, which is generally equal to the vesting period. Share-based compensation is recognized only for those awards that are ultimately expected to vest. Common stock, stock options or other equity instruments issued to non-employees (including consultants and all members of the Company’s Scientific Advisory Board) as consideration for goods or services received by the Company are accounted for based on the fair value of the equity instruments issued (unless the fair value of the consideration received can be more reliably measured). The fair value of stock options is determined using the Black-Scholes option-pricing model. The fair value of any options issued to non-employees is recorded as expense over the applicable service periods. Basic net income/(loss) per share is calculated based on the weighted-average number of shares of common stock outstanding during the period. Diluted net income per share is calculated based on the weighted-average number of shares of common stock and other dilutive securities outstanding during the period. The potential dilutive shares of common stock resulting from the assumed exercise of stock options and warrants are determined under the treasury stock method. Year Ended December 31, 2014 2013 Numerator: Net income/(loss) $ 7,770,767 $ (39,656,975) Denominator: Weighted-average shares of common stock outstanding used in the calculation of basic net income/(loss) per share 20,381,554 7,516,223 Effect of dilutive securities: Warrants to purchase common stock 4,428,441 - Weighted-average shares of common stock outstanding used in the calculation of diluted net income/(loss) per share 24,809,995 7,516,223 For all periods presented, potentially dilutive securities are excluded from the computation of fully diluted loss per share as their effect is anti-dilutive. Year Ended December 31, 2014 2013 Warrants to purchase common stock 4,455,231 34,181,166 Options to purchase common stock - 5,594,151 Total potentially dilutive securities 4,455,231 39,775,317 For all periods presented, potentially dilutive securities are excluded from the computation of fully diluted net income/(loss) per share if their effect is anti-dilutive. The aggregate number of common equivalent shares (related to options, warrants and convertible debentures) that have been excluded from the computations of diluted net income/(loss) per common share at December 31, 2014 and 2013 were 50,867,639 13,966,897 The Company has no components of other comprehensive loss other than its net loss, and accordingly, comprehensive loss is equal to net loss for all periods presented. The Company recognizes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 in which the differences are expected to affect taxable income. The Company provides a valuation allowance when it appears more likely than not that some or all of the net deferred tax assets will not be realized. The Company has not performed an Internal Revenue Section 382 limitation study. Depending on the outcome of such study, the gross amount of net operating losses recognized in future tax periods could be limit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s policy is to include interest and penalties related to unrecognized tax benefits within the Company’s provision for (benefit from) income taxes. The Company recognized no amounts for interest and penalties related to unrecognized tax benefits in 2014 and 2013 respectively. In addition, the Company had no amounts accrued for interest and penalties as of December 31, 2014 and 2013, respectively. In June 2014, the FASB issued ASU No. 2014-10, Development Stage Entities (Topic 915): Elimination of Certain Financial Reporting Requirements, Including an Amendment to Variable Interest Entities Guidance in Topic 810, Consolidation The Company elected to early adopt this guidance as permitted for its financial statements for the year ending December 31, 2014. As a result of adopting this guidance, the Company has retrospectively removed the inception-to-date financial results that have been historically included in the financial statements. Further, the Company has disclosed information about the risks and uncertainties related to the activities in which the Company is currently engaged and information about the intended operations of the Company. In August 2014, the FASB issued Accounting Standards Update (“ASU”) No. 2014-15, “Presentation of Financial Statements-Going Concern (Topic 205-40)” (“ASU 2014-15”). Under the standard, management is required to evaluate for each annual and interim reporting period whether it is a probable that the entity will not be able to meet its obligations as they become due within one year after the date that financial statements are issued, or are available to be issued, where applicable. ASU 2014-15 is effective for fiscal years, and interim periods within those years, beginning after December 15, 2016, and early adoption is permitted. Accordingly, the standard is effective for the Company on January 1, 2017. The Company will be evaluating the impact, if any, that the standard will have on its financial condition, results of operations, and disclosures in the near future.</t>
  </si>
  <si>
    <t>LIQUIDITY AND CAPITAL RESOURCES</t>
  </si>
  <si>
    <t>Working Capital Information [Abstract]</t>
  </si>
  <si>
    <t xml:space="preserve"> 3. LIQUIDITY AND CAPITAL RESOURCES Cash resources as of September 30, 2015 were approximately $ 0.1 7.9 1.7 7.8 2.1 The success of the Company depends on its ability to develop new products to the point of regulatory approval and subsequent revenue generation and, accordingly, to raise enough capital to finance these developmental efforts. Management plans to raise additional capital either by selling shares of the Company’s stock or other securities, issuing debt or by licensing one or more of the Company’s products to finance the continued operating and capital requirements of the Company. Amounts raised will be used to further develop the Company’s product candidates, acquire rights to additional product candidates and for other working capital purposes. While the Company will extend its best efforts to raise additional capital to fund all management can provide no assurances that the Company will be successful in raising sufficient funds. In addition, to the extent that the Company raises additional funds by issuing shares of its common stock or other securities convertible or exchangeable for shares of common stock, stockholders will experience dilution, which may be significant. In the event the Company raises additional capital through debt financings, the Company may incur significant interest expense and become subject to covenants in the related transaction documentation that may affect the manner in which the Company conducts its business. To the extent that the Company raises additional funds through collaboration and licensing arrangements, it may be necessary to relinquish some rights to its technologies or product candidates, or grant licenses on terms that may not be favorable to the Company. Any or all of the foregoing may have a material adverse effect on the Company’s business and financial performance. These factors raise substantial doubt about the Company’s ability to continue as a going concern. The Company’s financial statements have been prepared on a going concern basis, which contemplates the realization of assets and the settlement of liabilities and commitments in the normal course of business. The financial statements do not include any adjustments that might result from the inability of the Company to continue as a going concern.</t>
  </si>
  <si>
    <t xml:space="preserve"> 2. LIQUIDITY AND CAPITAL RESOURCES Cash resources as of December 31, 2014 were approximately $7.9 million, compared to approximately $26.8 million as of December 31, 2013. Based on its resources at December 31, 2014, and the current plan of expenditure for continuing the development of the Company’s current product candidates, the Company believes that it has sufficient capital to fund its operations into the third quarter of 2015. However, the Company will need substantial additional financing in order to fund its operations beyond such period and thereafter until it can achieve profitability from operations, if ever. The Company depends on its ability to raise additional funds through various potential sources, such as equity and debt financing, or from a transaction in which it would license rights to its product candidates to another pharmaceutical company. The Company will continue to fund operations from cash on hand and through sources of capital similar to those previously described. The Company cannot assure that it will be able to secure such additional financing, or if available, that it will be sufficient to meet its needs. The long-term success of the Company depends on its ability to develop new products to the point of regulatory approval and subsequent revenue generation and, accordingly, to raise enough capital to finance these developmental efforts. Management plans to raise additional capital either by selling shares of its stock or other securities, issuing additional indebtedness or by licensing the rights to one or more of its product candidates to finance the continued operating and capital requirements of the Company. Amounts raised will be used to further develop the Company’s product candidates, acquire rights to additional product candidates and for other working capital purposes. While the Company will extend its best efforts to raise additional capital to fund all operations through the third quarter of 2015 and beyond, management can provide no assurances that the Company will be successful in raising sufficient funds. In addition, to the extent that the Company raises additional funds by issuing shares of its common stock or other securities convertible or exchangeable for shares of common stock, stockholders will experience dilution, which may be significant. In the event the Company raises additional capital through debt financings, the Company may incur significant interest expense and become subject to covenants in the related transaction documentation that may affect the manner in which the Company conducts its business. To the extent that the Company raises additional funds through collaboration and licensing arrangements, it may be necessary to relinquish some rights to its technologies or product candidates, or grant licenses on terms that may not be favorable to the Company. Any or all of the foregoing may have a material adverse effect on the Company’s business and financial performance. These factors raise substantial doubt about the Company's ability to continue as a going concern. The Company’s financial statements have been prepared on a going concern basis, which contemplates the realization of assets and the settlement of liabilities and commitments in the normal course of business. The financial statements do not include any adjustments that might result from the inability of the Company to continue as a going concern.</t>
  </si>
  <si>
    <t>BASIC AND DILUTED INCOME/(LOSS) PER SHARE</t>
  </si>
  <si>
    <t>Earnings Per Share, Basic and Diluted [Abstract]</t>
  </si>
  <si>
    <t xml:space="preserve"> 4. BASIC AND DILUTED INCOME/(LOSS) PER SHARE Basic net income/(loss) per share is calculated based on the weighted-average number of shares of common stock outstanding during the period. Diluted net loss per share is calculated based on the weighted-average number of shares of common stock and other dilutive securities outstanding during the period. The potential dilutive shares of common stock resulting from the assumed exercise of stock options and warrants are determined under the treasury stock method. Three Months Ended September 30, Nine Months Ended September 30, 2015 2014 2015 2014 Numerator: Net income/(loss) $ (679,307) $ 159,436 $ (7,512,973) $ 3,207,628 Denominator: Weighted-average shares of common stock outstanding used in the calculation of basic net income/(loss) per share 20,408,616 20,376,573 20,408,616 20,372,435 Effect of dilutive securities: Warrants to purchase common stock - 4,425,280 - 4,432,182 Weighted-average shares of common stock outstanding used in the calculation of diluted net income/(loss) per share 20,408,616 24,801,853 20,408,616 24,804,617 For all periods presented, potentially dilutive securities are excluded from the computation of fully diluted net income/(loss) per share if their effect is anti-dilutive. For the three and nine months ended September 30, 2015, the Company has 4,455,231 30,707,113 50,740,369</t>
  </si>
  <si>
    <t>THE MERGER AND BASIS OF PRESENTATION</t>
  </si>
  <si>
    <t>Mergers Acquisitions And Dispositions Disclosures [Abstract]</t>
  </si>
  <si>
    <t xml:space="preserve"> 3. THE MERGER AND BASIS OF PRESENTATION The accompanying audited financial statements of the Company have been prepared in accordance with U.S. generally accepted accounting principles (“GAAP”) and the instructions to Form 10-K promulgated by the Securities and Exchange Commission (“SEC”). (a) Description of the Merger and Private Placement Offering The Company completed the Merger on June 3, 2008. In accordance with the terms of the Merger, each share of common stock of Old Arno that was outstanding immediately prior to the Merger was exchanged for 1.99377 1,611,760 19,291,824 1,100,200 95 Following the Merger, the business conducted by the Company is the business conducted by Old Arno prior to the Merger. In addition, the directors and officers of Laurier were replaced by the directors and officers of Old Arno. As a condition and immediately prior to the closing of the Merger, on June 2, 2008, Old Arno completed a private placement of its equity securities whereby it received gross proceeds of approximately $ 17,732,000 3,691,900 7,360,700 6 984,246 98,409 4.83 1,962,338 196,189 2.42 All references to share and per share amounts in these financial statements have been restated to retroactively reflect the number of common shares of Arno common stock issued pursuant to the Merger. (b) Accounting Treatment of the Merger; Financial Statement Presentation The Merger was accounted for as a reverse acquisition pursuant to Accounting Standards Codification (“ASC”) 805-40-25, which provides that the “merger of a private operating company into a non-operating public shell corporation with nominal net assets typically results in the owners and management of the private company having actual or effective operating control of the combined company after the transaction, with the shareholders of the former public shell continuing only as passive investors. These transactions are considered by the Securities and Exchange Commission to be capital transactions in substance, rather than business combinations. That is, the transaction is equivalent to the issuance of stock by the private company for the net monetary assets of the shell corporation, accompanied by a recapitalization.” Accordingly, the Merger has been accounted for as a recapitalization, and, for accounting purposes, Old Arno is considered the acquirer in a reverse acquisition. Laurier’s historical accumulated deficit for periods prior to June 3, 2008, in the amount of $120,538, was eliminated against additional-paid-in-capital, and the accompanying financial statements present the previously issued shares of Laurier common stock as having been issued pursuant to the Merger on June 3, 2008. The shares of common stock of the Company issued to the Old Arno stockholders in the Merger are presented as having been outstanding since August 2005 (the month when Old Arno first sold its equity securities). Because the Merger was accounted for as a reverse acquisition under GAAP, the financial statements for periods prior to June 3, 2008 reflect only the operations of Old Arno. (c) Reverse Stock Split Effective as of the close of business on October 29, 2013, the Company amended its Amended and Restated Certificate of Incorporation to effect a combination (“Reverse Stock Split”) of the Common Stock at a ratio of one-for-eight. All historical share and per share amounts have been adjusted to reflect the Reverse Stock Split.</t>
  </si>
  <si>
    <t>PROPERTY AND EQUIPMENT</t>
  </si>
  <si>
    <t>Property, Plant and Equipment [Abstract]</t>
  </si>
  <si>
    <t xml:space="preserve"> 5. PROPERTY AND EQUIPMENT 2014 2013 Computer equipment and software $ 17,721 $ 17,721 Office furniture and equipment 72,338 52,242 Leasehold improvements 8,449 8,449 Capital leases- equipment 11,500 - Total property and equipment 110,008 78,412 Accumulated depreciation (79,278) (66,692) Total property and equipment, net $ 30,730 $ 11,720 Depreciation expense for the years ended December 31, 2014 and 2013 was $ 12,586 13,117</t>
  </si>
  <si>
    <t>INTANGIBLE ASSETS AND INTELLECTUAL PROPERTY</t>
  </si>
  <si>
    <t>Goodwill and Intangible Assets Disclosure [Abstract]</t>
  </si>
  <si>
    <t xml:space="preserve"> 5. INTANGIBLE ASSETS AND INTELLECTUAL PROPERTY License Agreements Onapristone License Agreement The Company’s rights to onapristone are governed by a license agreement with Invivis Pharmaceuticals, Inc. (“Invivis”), dated February 13, 2012. Under this agreement, the Company holds an exclusive, royalty-bearing license for the rights to commercialize onapristone for all therapeutic uses. The license agreement provides the Company with worldwide rights to develop and commercialize onapristone with the exception of the commercialization rights in France; provided that the Company has an option to acquire French commercial rights from Invivis upon notice to Invivis together with additional consideration. The onapristone license agreement provides the Company with exclusive, worldwide rights to a United States patent that relates to assays for predictive biomarkers for anti-progestin efficacy. The Company intends to expand its patent portfolio by filing additional patent applications covering the use of onapristone and/or a companion diagnostic product. This patent is scheduled to expire in 2031. The Company made a one-time cash payment of $ 500,000 15.1 150,000 100,000 350,000 70,833 50,000 Under the license agreement with Invivis, the Company also agreed to indemnify and hold Invivis and its affiliates harmless from any and all claims arising out of or in connection with the production, manufacture, sale, use, lease, consumption or advertisement of onapristone, provided however, that the Company shall have no obligation to indemnify Invivis for claims that (a) any patent rights infringe third party intellectual property, (b) arise out of the gross negligence or willful misconduct of Invivis, or (c) result from a breach of any representation, warranty, or confidentiality obligation of Invivis under the license agreement. The license agreement will terminate upon the later of (i) the last to expire valid claim contained in the patent rights, and (ii) February 13, 2032 90 90 University of Minnesota License In February 2014, the Company entered into an Exclusive Patent License Agreement with the Regents of the University of Minnesota (the “University”), pursuant to which Arno was granted an exclusive, worldwide, royalty-bearing license for the rights to develop and commercialize technology embodied by certain patent applications relating to a gene expression signature derived from archived breast cancer tissue samples. The Company plans to develop and commercialize this technology as part of the onapristone companion diagnostic development program. The license agreement requires the Company to use commercially reasonable efforts to commercialize the licensed technology as soon as practicable, and includes several performance milestones relating to the development and commercialization of the technology to be achieved by specified dates. Under the terms of the agreement, Arno made a small one-time cash payment and reimbursed the University for past patent expenses it has incurred. The agreement also provides for royalties to be paid to the University on net sales of “Licensed Products” (as defined in the agreement) at a rate in the low-single digits, which royalty obligation terminates on a licensed product-by-licensed product and country-by-country basis upon the first date when there is no longer a valid claim under a licensed patent or patent application covering such licensed product in the country where the licensed product is made or sold. The term of the license agreement continues until the last date on which there is any active licensed patent or pending patent application. The University may terminate the agreement earlier upon certain Arno breaches that remain uncured for a period specified in the agreement. The University may also terminate the agreement if Arno voluntarily files for bankruptcy or similar proceeding, or if a petition for an involuntary bankruptcy proceeding is filed and is not released for 60 days. The agreement may be immediately terminated upon notice to Arno if the Company commences or maintains a proceeding in which it asserts that the licensed patents are invalid or unenforceable. Arno may terminate the agreement at any time and for any reason upon 90 days’ written notice. The license agreement further provides that the Company will indemnify and hold the University and its affiliates harmless from any and all suits, actions, claims, liabilities, demands, damages, losses or expenses relating to Arno’s exercise of its rights under the agreement, including the right to commercialize the licensed technology. The University is required to indemnify Arno with respect to claims relating to or resulting from its breach of the agreement. AR-12 and AR-42 License Agreements The Company’s rights to both AR-12 and AR-42 are governed by separate license agreements with The Ohio State University Research Foundation (“Ohio State”) entered into in January 2008. Pursuant to each of these agreements, Ohio State granted the Company exclusive, worldwide, royalty-bearing licenses to commercialize certain patent applications, know-how and improvements relating to AR-12 and AR-42 for all therapeutic uses. In 2008, pursuant to the Company’s license agreements for AR-12 and AR-42, the Company made one-time cash payments to Ohio State in the aggregate amount of $ 450,000 6.1 5.0 5.1 4.0 The license agreements with Ohio State further provide that the Company will indemnify Ohio State from any and all claims arising out of the death of or injury to any person or persons or out of any damage to property, or resulting from the production, manufacture, sale, use, lease, consumption or advertisement of either AR-12 or AR-42, except to the extent that any such claim arises out of the gross negligence or willful misconduct of Ohio State. The license agreements for AR-12 and AR-42 each expire on the later of (i) the expiration of the last valid claim contained in any licensed patent and (ii) 20 90 90</t>
  </si>
  <si>
    <t xml:space="preserve"> 6. INTANGIBLE ASSETS AND INTELLECTUAL PROPERTY License Agreements Onapristone License Agreement The Company’s rights to onapristone are governed by a license agreement with Invivis Pharmaceuticals, Inc. (“Invivis”), dated February 13, 2012. Under this agreement, the Company holds an exclusive, royalty-bearing license for the rights to commercialize onapristone for all therapeutic uses. The license agreement provides the Company with worldwide rights to develop and commercialize onapristone with the exception of the commercialization rights in France; provided, that the Company has an option to acquire French commercial rights from Invivis upon notice to Invivis together with additional consideration. The onapristone license agreement provides the Company with exclusive, worldwide rights to a United States patent application that relates to assays for predictive biomarkers for anti-progestin efficacy. The Company intends to expand its patent portfolio by filing additional patent applications covering the use of onapristone and/or a companion diagnostic product. If the pending patent application issues, the issued patent would be scheduled to expire in 2031. The Company made a one-time cash payment of $500,000 to Invivis upon execution of the license agreement on February 13, 2012. Additionally, Invivis will receive performance-based cash payments of up to an aggregate of $15.1 million upon successful completion of clinical and regulatory milestones relating to onapristone, which milestones include the marketing approval of onapristone in multiple indications in the United States or the European Union as well as Japan. The first milestone was due upon the dosing of the first patient in a pharmacokinetic study and was achieved during August 2013 and the Company made a $150,000 payment to Invivis during October 2013. The Company made its next milestone payment of $100,000 to Invivis upon the dosing of the first subject in the first Company-sponsored Phase I clinical trial of onapristone in January 2014. In addition, the Company will pay Invivis low single digit sales royalties based on net sales of onapristone by the Company or any of its sublicensees. Pursuant to a separate services agreement which expired in April 2014, Invivis provided the Company with certain clinical development support services, which includes the assignment of up to two full-time employees to perform such services, in exchange for a monthly cash payment of approximately $70,833. Effective April 1, 2014, the Company renewed the services agreement for a period of one year for a monthly cash payment of $50,000 and certain other performance based milestones. Under the license agreement with Invivis, the Company also agreed to indemnify and hold Invivis and its affiliates harmless from any and all claims arising out of or in connection with the production, manufacture, sale, use, lease, consumption or advertisement of onapristone, provided, however, that the Company shall have no obligation to indemnify Invivis for claims that (a) any patent rights infringe third party intellectual property, (b) arise out of the gross negligence or willful misconduct of Invivis, or (c) result from a breach of any representation, warranty confidentiality obligation of Invivis under the license agreement. The license agreement will terminate upon the later of (i) the last to expire valid claim contained in the patent rights, and (ii) February 13, 2032. In general, Invivis may terminate the license agreement at any time upon a material breach by the Company to the extent the Company fails to cure any such breach within 90 days after receiving notice of such breach or in the event the Company files for bankruptcy. The Company may terminate the agreement for any reason upon 90 days’ prior written notice. University of Minnesota License In February 2014, the Company entered into an Exclusive Patent License Agreement with the Regents of the University of Minnesota (UM) pursuant to which it was granted an exclusive, worldwide, royalty-bearing license for the rights to develop and commercialize technology embodied by certain patent applications relating to a gene expression signature derived from archived breast cancer tissue samples. The Company plans to develop and commercialize this technology as part of the onapristone companion diagnostic development program. The license agreement requires Arno to use commercially reasonable efforts to commercialize the licensed technology as soon as practicable, and includes several performance milestones relating to the development and commercialization of the technology to be achieved by specified dates. Under the terms of the agreement, Arno made a small one-time cash payment and reimbursed UM for past patent expenses it has incurred. The agreement also provides that the Company will pay royalties to UM on net sales of “Licensed Products” (as defined in the agreement) at a rate in the low-single digits, which royalty obligation terminates on a licensed product-by-licensed product and country-by-country basis upon the first date when there is no longer a valid claim under a licensed patent or patent application covering such licensed product in the country where the licensed product is made or sold. The term of the license agreement continues until the last date on which there is any active licensed patent or pending patent application. UM may terminate the agreement earlier upon a breach by Arno of one or more of its obligations that remains uncured for a period specified in the agreement. UM may also terminate the agreement if Arno voluntarily files for bankruptcy or similar proceeding, or if a petition for an involuntary bankruptcy proceeding is filed and is not released for 60 days. The agreement may be immediately terminated upon notice to the Company if it commences or maintains a proceeding in which it asserts that the licensed patents are invalid or unenforceable. Arno may terminate the agreement at any time and for any reason upon 90 days’ written notice. The license agreement further provides that the Company will indemnify and hold UM and its affiliates harmless from any and all suits, actions, claims, liabilities, demands, damages, losses or expenses relating to exercise of the Company’s rights under the agreement, including the right to commercialize the licensed technology. UM is required to indemnify Arno with respect to claims relating to or resulting from its breach of the agreement. AR-12 and AR-42 License Agreements The Company’s rights to both AR-12 and AR-42 are governed by separate license agreements with The Ohio State University Research Foundation (“Ohio State”) entered into in January 2008. Pursuant to each of these agreements, Ohio State granted the Company exclusive, worldwide, royalty-bearing licenses to commercialize certain patent applications, know-how and improvements relating to AR-12 and AR-42 for all therapeutic uses. In 2008, pursuant to the Company’s license agreements for AR-12 and AR-42, the Company made one-time cash payments to Ohio State in the aggregate amount of $450,000 and reimbursed it for past patent expenses. Additionally, the Company is required to make performance-based cash payments upon successful completion of clinical and regulatory milestones relating to AR-12 and AR-42 in the United States, Europe and Japan. The license agreements for AR-12 and AR-42 provide for aggregate potential milestone payments of up to $6.1 million for AR-12, of which $5.0 million is due only after marketing approval in the United States, Europe and Japan, and $5.1 million for AR-42, of which $4.0 million is due only after marketing approval in the United States, Europe and Japan. In September 2009, the Company paid Ohio State a milestone payment upon the commencement of the first Company-sponsored Phase I clinical study of AR-12. The first milestone payment for AR-42 will be due when the first patient is dosed in the first Company-sponsored clinical trial, which is not expected to occur in 2015. Pursuant to the license agreements for AR-12 and AR-42, the Company must pay Ohio State royalties on net sales of licensed products at rates in the low-single digits. To the extent the Company enters into a sublicensing agreement relating to either or both of AR-12 or AR-42, the Company will be required to pay Ohio State a portion of all non-royalty income received from such sublicensee. The Company was not required to make any milestone payments during 2014 and does not expect to be required to make any milestone payments under these license agreements during 2015. The license agreements with Ohio State further provide that the Company will indemnify Ohio State from any and all claims arising out of the death of or injury to any person or persons or out of any damage to property, or resulting from the production, manufacture, sale, use, lease, consumption or advertisement of either AR-12 or AR-42, except to the extent that any such claim arises out of the gross negligence or willful misconduct of Ohio State. The license agreements for AR-12 and AR-42 each expire on the later of (i) the expiration of the last valid claim contained in any licensed patent and (ii) 20 years after the effective date of the license. Ohio State will generally be able to terminate either license upon the Company’s breach of the terms of the license to the extent the Company fails to cure any such breach within 90 days after receiving notice of such breach or the Company files for bankruptcy. The Company may terminate either license upon 90 days prior written notice.</t>
  </si>
  <si>
    <t>ACCRUED LIABILITIES</t>
  </si>
  <si>
    <t>Payables and Accruals [Abstract]</t>
  </si>
  <si>
    <t xml:space="preserve"> 7. ACCRUED LIABILITIES 2014 2013 Accrued compensation and related benefits $ 407,497 $ 439,156 Accrued severance 250,605 - Accrued research and development expenses 744,240 316,099 Accrued other expenses 7,951 170,000 $ 1,410,293 $ 925,255 </t>
  </si>
  <si>
    <t>CONVERTIBLE DEBENTURES</t>
  </si>
  <si>
    <t>Convertible Notes Payable [Abstract]</t>
  </si>
  <si>
    <t xml:space="preserve"> 8. CONVERTIBLE DEBENTURES On November 26, 2012, the Company entered into a Securities Purchase Agreement, with a number of institutional and accredited investors (as amended, the “2012 Purchase Agreement”) pursuant to which the Company sold in a private placement an aggregate principal amount of $ 14,857,200 8 6,190,500 4.00 18 6,190,500 2.40 14.9 1.2 12,430,524 The conversion price of the Debentures was subject to a “full-ratchet” anti-dilution provision, such that in the event the Company makes an issuance of common stock (subject to customary exceptions) at a price per share less than the applicable exercise price of the Debentures, the applicable conversion price will be reduced to the price per share applicable to such new issuance. However, after such time as the Company has raised at least $ 12 7,548,500 Issuance Debentures, principal 14,857,200 2012 Warrant liability (12,430,524) Debenture conversion feature (7,548,500) (5,121,824) The excess fair value over proceeds on the date of issuance of approximately $ 5.1 0.0 14.9 10.6 On October 29, 2013, the Company entered into a Conversion Agreement (the “Conversion Agreement”) with the holders (the “Holders”) of its Debentures. Pursuant to the Conversion Agreement, the Holders agreed to convert the entire outstanding principal amount of their Debentures, together with accrued and unpaid interest through October 29, 2013, into shares of the Company’s common stock at a conversion price of $ 2.40 6,530,154 345,606 As additional consideration for their agreement to convert the Debentures, the Company provided each Holder with one year of additional accrued interest at 8 2.40 494,764 1,187,433 Pursuant to the terms of a Registration Rights Agreement entered into on November 26, 2012 in connection with the 2012 Purchase Agreement, the Company agreed to file a registration statement under the Securities Act of 1933, as amended, covering the resale of: (i) 100 150 100 2 On December 26, 2012, the Company filed a registration statement seeking to register 100% of the Registrable Securities. However, the SEC determined that the number of shares the Company was seeking to register exceeded the limitations imposed by the SEC under Rule 415, and the Company was thus unable to register a significant amount of the Registrable Securities. As a result of the SEC’s determination, the Company amended the registration statement to reduce the number of Registrable Securities covered thereby by including only the shares issuable upon exercise of the Series B Warrants. As amended, the registration statement was declared effective by the SEC on April 18, 2013. Accordingly, because a registration statement covering 100% of the Registrable Securities was not declared effective by March 26, 2013, the investors each became entitled to liquidated damages in the amount of 2 0.9 On March 25, 2013, the Company and holders of approximately 80 2.40 Agreement, the Company issued shares of common stock to the investors in lieu of an aggregate cash payment of $ 297,148 327,688 In May 2013, the Company determined that investors were entitled to additional liquidated damages arising from the 2012 Purchase Agreement in the amount of $ 288,674 288,674 380,606 In March 2013, the Company sought the agreement of the Debenture holders to amend their respective Debentures to provide for the accrual of all interest payments under such Debentures until the applicable maturity date in November or December of 2015 8 12,230,000 Year Ended December 31, Interest Expense 2014 2013 Note conversion discount $  $ 14,366,161 Interest expense on 2012 debentures  2,174,244 Amortized deferred financing fees  1,709,531 Liquidated damages on 2012 debentures  319,221 Total Interest Expense $  $ 18,569,157 </t>
  </si>
  <si>
    <t>FAIR VALUE OF FINANCIAL INSTRUMENTS</t>
  </si>
  <si>
    <t>Fair Value Disclosures [Abstract]</t>
  </si>
  <si>
    <t xml:space="preserve"> 6. FAIR VALUE OF FINANCIAL INSTRUMENTS The Company defines fair value as the amount at which an asset (or liability) could be bought (or incurred) or sold (or settled) in a current transaction between willing parties, that is, other than in a forced or liquidation sale. The fair value estimates presented in the table below are based on information available to the Company as of September 30, 2015. The accounting standard regarding fair value measurements discusses valuation techniques, such as the market approach (comparable market prices), the income approach (present value of future income or cash flow), and the cost approach (cost to replace the service capacity of an asset or replacement cost). The standard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Quoted Market Prices in Active Significant Other Significant Other Fair Value Markets Observable Inputs Unobservable Inputs September 30, 2015 (Level 1) (Level 2) (Level 3) Liabilities: Warrant liability - 2012 Series A $ 2,115,080 $ - $ - $ 2,115,080 Warrant liability - 2012 placement agent 13,904 - - 13,904 Warrant liability - 2013 Series D 1,351,201 - - 1,351,201 Warrant liability - 2013 placement agent 5,252 - - 5,252 Total $ 3,485,437 $ - $ - $ 3,485,437 The following table presents the Company’s fair value hierarchy for these liabilities measured at fair value on a recurring basis as of December 31, 2014: Quoted Market Fair Value Prices in Significant Other Significant Dec 31, 2014 (Level 1) (Level 2) (Level 3) Liabilities: Warrant liability - 2010 Class B $ 28,066 $ - $ - $ 28,066 Warrant liability - 2012 Series A&amp;B 3,520,319 - - 3,520,319 Warrant liability - 2012 placement agent 67,246 - - 67,246 Warrant liability - 2013 Series D&amp;E 3,036,986 - - 3,036,986 Warrant liability - 2013 placement agent 18,907 - - 18,907 Total $ 6,671,524 $ - $ - $ 6,671,524 The following table provides a summary of changes in fair value of the Company’s liabilities, as well as the portion of gains included in income attributable to unrealized appreciation that relate to those liabilities held at September 30, 2015: Fair Value Measurement Using Significant Unobservable Inputs (Level 3) Total 2013 2012 Warrant 2013 2013 Placement 2012 2012 Placement 2010 Liability Series E Series D Agent Series B Series A Agent Class B Balance at January 1, 2014 $ 35,864,881 $ 5,855,206 $ 12,482,527 $ 98,080 $ 2,816,676 $ 13,887,307 $ 362,633 $ 362,452 Total gains or losses: Unrealized appreciation (29,193,357) (5,829,469) (9,471,278) (79,173) (2,804,295) (10,379,369) (295,387) (334,386) Balance at December 31, 2014 $ 6,671,524 $ 25,737 $ 3,011,249 $ 18,907 $ 12,381 $ 3,507,938 $ 67,246 $ 28,066 Total gains or losses: Unrealized appreciation (3,186,087) (25,737) (1,660,048) (13,655) (12,381) (1,392,858) (53,342) (28,066) Balance at September 30, 2015 $ 3,485,437 $ - $ 1,351,201 $ 5,252 $ - $ 2,115,080 $ 13,904 $ - Value per Warrant $ 0.143 $ - $ 0.105 $ 0.080 $ - $ 0.205 $ 0.049 $ - </t>
  </si>
  <si>
    <t xml:space="preserve"> 9. FAIR VALUE OF FINANCIAL INSTRUMENTS The Company defines fair value as the amount at which an asset (or liability) could be bought (or incurred) or sold (or settled) in a current transaction between willing parties, that is, other than in a forced or liquidation sale. The fair value estimates presented in the table below are based on information available to the Company as of December 31, 2014. The accounting standard regarding fair value measurements discusses valuation techniques, such as the market approach (comparable market prices), the income approach (present value of future income or cash flow), and the cost approach (cost to replace the service capacity of an asset or replacement cost). The standard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Quoted Market Prices in Active Significant Other Significant Other Fair Value Markets Observable Inputs Unobservable Inputs Dec 31, 2014 (Level 1) (Level 2) (Level 3) Liabilities: Warrant liability - 2010 Series B $ 28,066 $ - $ - $ 28,066 Warrant liability - 2012 Series A&amp;B 3,520,319 - - 3,520,319 Warrant liability - 2012 placement agent 67,246 - - 67,246 Warrant liability - 2013 Series D&amp;E 3,036,986 - - 3,036,986 Warrant liability - 2013 placement agent 18,907 - - 18,907 Total $ 6,671,524 $ - $ - $ 6,671,524 The following table presents the Company’s fair value hierarchy for these assets measured at fair value on a recurring basis as of December 31, 2013: Quoted Market Prices in Active Significant Other Significant Other Fair Value Markets Observable Inputs Unobservable Inputs December 31, 2013 (Level 1) (Level 2) (Level 3) Liabilities: Warrant liability - 2010 Series B $ 362,452 $ - $ - $ 362,452 Warrant liability - 2012 Series A&amp;B 16,703,983 - - 16,703,983 Warrant liability - 2012 placement agent 362,633 - - 362,633 Warrant liability - 2013 Series D&amp;E 18,337,733 - - 18,337,733 Warrant liability - 2013 placement agent 98,080 - - 98,080 Total $ 35,864,881 $ - $ - $ 35,864,881 Fair Value Measurement Using Significant Unobservable Inputs (Level 3) Total 2013 2012 Debenture Warrant 2013 2013 Placement 2012 2012 Placement 2010 Conversion Liability Series E Series D Agent Series B Series A Agent Series B Feature Balance at January 1, 2013 $ 21,420,276 $ - $ - $ - $ 5,744,784 $ 6,685,740 $ 542,530 $ 898,722 $ 7,548,500 Purchase, sales and settlements: Warrants and other derivatives issued 15,681,151 5,057,354 10,552,240 71,557 Settlement of derivatives (5,403,000) (5,403,000) Total gains or losses: Unrealized depreciation/(appreciation) 4,166,454 797,852 1,930,287 26,523 (2,928,108) 7,201,567 (179,897) (536,270) (2,145,500) Balance at January 1, 2014 $ 35,864,881 $ 5,855,206 $ 12,482,527 $ 98,080 $ 2,816,676 $ 13,887,307 $ 362,633 $ 362,452 $ - Purchase, sales and settlements: Warrants and other derivatives issued Settlement of derivatives Total gains or losses: Unrealized depreciation/(appreciation) (29,193,357) (5,829,469) (9,471,278) (79,173) (2,804,295) (10,379,369) (295,387) (334,386) Balance at Dec 31, 2014 $ 6,671,524 $ 25,737 $ 3,011,249 $ 18,907 $ 12,381 $ 3,507,938 $ 67,246 $ 28,066 $ - Value per Warrant $ 0.154 $ 0.002 $ 0.234 $ 0.288 $ 0.002 $ 0.340 $ 0.237 $ 0.035 December 31, 2014 December 31, 2013 Volatility 173 % 108 % Risk-free interest rate 1.65 % 2.08 %</t>
  </si>
  <si>
    <t>STOCKHOLDERS' EQUITY</t>
  </si>
  <si>
    <t>Stockholders Equity Note [Abstract]</t>
  </si>
  <si>
    <t xml:space="preserve"> 7. STOCKHOLDERS’ EQUITY Common Stock As of September 30, 2015, the Company had 20,408,616 35,162,344 Warrants In accordance with the 2010 sale and issuance of Series A preferred stock, the Company issued two-and-one-half-year “Class A” warrants to purchase an aggregate of 152,740 8.00 801,885 9.20 3.55 152,740 801,885 Pursuant to the 2012 Purchase Agreement for the sale and issuance of 8 6,190,500 4.00 6,190,500 2.40 12 2.40 10,317,464 2.1 3.5 6,190,500 In connection with the sale of the Debentures and 2012 Warrants, the Company engaged Maxim Group LLC, or Maxim, to serve as placement agent. In consideration for its services, the Company paid Maxim a placement fee of $ 1,035,000 7,500 283,750 2.64 0.1 Under the terms of the 2013 Purchase Agreement for the issuance and sale of common stock, each Purchaser received Series D and Series E Warrants and had the option to elect to receive a Series C Warrant in lieu of a Share in connection with each Unit it purchased. The Series C Warrants have a five-year term and are exercisable at an initial exercise price of $ 0.01 4.00 2.40 1.4 12,868,585 The 2013 Warrants are required to be exercised for cash, provided that if during the term of the Warrants there is not an effective registration statement under the Securities Act covering the resale of the shares issuable upon exercise of the Warrants, then the Warrants may be exercised on a cashless (net exercise) basis. Grant Date Warrants Issued Exercise Price Weighted Expiration Exercised Warrants 11/26/2012 8,822,887 $ 2.40 $ 2.40 11/26/2017 - 8,822,887 11/26/2012 261,250 $ 2.64 $ 2.64 11/26/2017 - 261,250 12/18/2012 1,494,577 $ 2.40 $ 2.40 12/18/2017 - 1,494,577 12/18/2012 22,500 $ 2.64 $ 2.64 12/18/2017 - 22,500 10/29/2013 4,455,231 $ 0.01 $ 0.01 10/29/2018 - 4,455,231 10/29/2013 12,868,585 $ 4.00 $ 4.00 10/29/2018 - 12,868,585 10/29/2013 65,650 $ 2.64 $ 2.64 10/29/2018 - 65,650 27,990,680 $ 2.76 - 27,990,680 </t>
  </si>
  <si>
    <t xml:space="preserve"> 10. STOCKHOLDERS’ EQUITY Common Stock The Company amended its Amended &amp; Restated Certificate of Incorporation to effect a combination of its common stock at a ratio of 1-for-8 as of October 29, 2013 (the “Reverse Split”). As a result of the Reverse Split, all references to common stock, stock options and warrants and other securities convertible into common stock, and per share amounts for all prior periods presented have been retroactively restated to reflect the 1-for-8 reverse stock split of common stock. On March 27, 2013, in accordance with the amendment to the Registration Rights Agreement, the Company issued an aggregate of approximately 123,809 297,144 On April 29, 2013, in accordance with the amendment to the Registration Rights Agreement, the Company issued an aggregate of approximately 136,536 327,688 On May 27, 2013, in accordance with the amendment to the Registration Rights Agreement, the Company issued an aggregate of approximately 120,280 288,674 On October 29, 2013, the Company entered into a Securities Purchase Agreement (the “2013 Purchase Agreement”) with certain purchasers identified therein (the “Purchasers”) pursuant to which the Company sold and the Purchasers purchased, an aggregate of 12,868,585 (i) either (a) one share of common stock (each a “Share,” and collectively, the “Shares”), or (b) a five-year common stock warrant to purchase one share of common stock (collectively, the “Series C Warrant Shares”) at an exercise price of $ 0.01 (ii) a five-year warrant to purchase one share of common stock (collectively, the “Series D Warrant Shares”) at an exercise price of $ 4.00 (iii) a warrant, expiring on October 31, 2014, to purchase one share of common stock (collectively, the “Series E Warrant Shares,” and together with the Series C Warrant Shares and the Series D Warrant Shares, the “Warrant Shares”) at an exercise price of $ 2.40 The Company sold and issued 8,413,354 2.40 4,455,231 2.39 30.84 760,000 12,826,752 41,833 As of December 31, 2014, the Company had 20,408,616 55,322,870 The Purchase Agreement contains customary representations, warranties and covenants by each of the Company and the Purchasers. In addition, the Purchase Agreement provides that each Purchaser has a right, subject to certain exceptions described in the agreement, to participate in future issuances of equity and debt securities by the Company for a period of 18 Contemporaneously with the entry into the Purchase Agreement, and as contemplated thereby, the Company entered into a Registration Rights Agreement with the Purchasers. Pursuant to the terms of the Registration Rights Agreement, the Company agreed to file, on or before December 30, 2013 (the “Filing Date”), a registration statement under the Securities Act covering the resale of the Shares and Warrant Shares (the “Registration Statement”), and to cause such Registration Statement to be declared effective by the Commission as soon as practicable thereafter, but not later than 120 days following the date of the Registration Rights Agreement (the “Effectiveness Date”). The Registration Statement was declared effective on January 27, 2014. The Company is required to maintain the effectiveness of the Registration Statement until all of the shares covered thereby are sold or may be sold pursuant to Rule 144 under the Securities Act without volume or manner of sale restrictions and without the requirement that the Company be in compliance with the current public information requirements of Rule 144. Warrants In accordance with the 2010 sale and issuance of Series A preferred stock, the Company issued two-and-one-half-year “Class A” warrants to purchase an aggregate of 152,740 8.00 801,885 9.20 3.55 0.0 0.4 152,704 Pursuant to the 2012 Purchase Agreement, the Company issued five-year Series A warrants to purchase an aggregate of approximately 6,190,500 4.00 6,190,500 2.40 12 3.5 16.7 In connection with the 2012 offering of the Debentures and 2012 Warrants, the Company engaged Maxim Group LLC, or Maxim Group, to serve as placement agent. In consideration for its services, the Company paid Maxim Group a placement fee of $ 1,035,000 7,500 283,750 2.64 0.1 0.4 Under the terms of the 2013 Purchase Agreement, each Purchaser had the option to elect to receive a Series C Warrant in lieu of a Share in connection with each Unit it purchased. The Series C Warrants have a five-year term and are exercisable at an initial exercise price of $ 0.01 4.00 2.40 3.0 18.3 The 2013 Warrants are required to be exercised for cash, provided that if during the term of the warrants there is not an effective registration statement under the Securities Act covering the resale of the shares issuable upon exercise of the warrants, then the warrants may be exercised on a cashless (net exercise) basis. Grant Date Warrants Exercise Weighted Expiration Exercised Warrants 09/03/2010 801,885 $ 3.55 $ 3.55 09/03/2015 - 801,885 09/03/2010 132,116 $ 8.80 $ 8.80 09/03/2015 - 132,116 11/26/2012 5,293,738 $ 2.40 $ 2.40 01/31/2015 - 5,293,738 12/18/2012 896,748 $ 2.40 $ 2.40 01/31/2015 - 896,748 11/26/2012 8,822,887 $ 2.40 $ 2.40 11/26/2017 - 8,822,887 11/26/2012 261,250 $ 2.64 $ 2.64 11/26/2017 - 261,250 12/18/2012 1,494,577 $ 2.40 $ 2.40 12/18/2017 - 1,494,577 12/18/2012 22,500 $ 2.64 $ 2.64 12/18/2017 - 22,500 10/29/2013 4,455,231 $ 0.01 $ 0.01 10/29/2018 - 4,455,231 10/29/2013 12,868,585 $ 2.40 $ 2.40 01/31/2015 - 12,868,585 10/29/2013 12,868,585 $ 4.00 $ 4.00 10/29/2018 - 12,868,585 10/29/2013 65,650 $ 2.64 $ 2.64 10/29/2018 - 65,650 47,983,752 $ 2.65 - 47,983,752 </t>
  </si>
  <si>
    <t>STOCK OPTION PLAN</t>
  </si>
  <si>
    <t>Disclosure Of Compensation Related Costs, Share-Based Payments [Abstract]</t>
  </si>
  <si>
    <t xml:space="preserve"> 8. STOCK OPTION PLAN The Company’s 2005 Stock Option Plan (the “Plan”) was originally adopted by the Board of Directors of Old Arno in August 2005, and was assumed by the Company on June 3, 2008 in connection with the Merger. After giving effect to the Merger, there were initially 373,831 shares of the Company’s common stock reserved for issuance under the Plan. On April 25, 2011, the Company’s Board of Directors (the “Board”) approved an amendment to the Plan to increase the number of shares of common stock issuable under the Plan to 875,000 shares. On January 14, 2013, the Board approved an amendment to the Plan to increase the number of shares of common stock issuable under the Plan to 945,276 shares. On October 7, 2013, the Board adopted an amendment to the Plan, as amended that increased the number of shares of common stock authorized for issuance thereunder from 945,276 to 11,155,295. Under the Plan, incentives may be granted to officers, employees, directors, consultants, and advisors. Incentives under the Plan may be granted in any one or a combination of the following forms: (a) incentive stock options and non-statutory stock options, (b) stock appreciation rights, (c) stock awards, (d) restricted stock and (e) performance shares. The Plan is administered by the Board, or a committee appointed by the Board, which determines recipients and types of awards to be granted, including the number of shares subject to the awards, the exercise price and the vesting schedule. The term of stock options granted under the Plan cannot exceed 10 years. Options shall not have an exercise price less than the fair market value of the Company’s common stock on the grant date, and generally vest over a period of three to four years. As of September 30, 2015, there are 3,943,651 shares available for future grants and awards under the Plan, which covers stock options, warrants and restricted stock awards. The Company issued the following stock options during the three and nine month periods ended September 30, 2015 and 2014, respectively: Three Months Ended September 30, Nine Months Ended September 30, 2015 2014 2015 2014 Options granted - - - 2,186,957 The Company estimated the fair value of each option award granted using the Black-Scholes option-pricing model. The following assumptions were used for the nine months ended September 30, 2014 as no options were granted in 2015 and the three months ended September 30, 2014: Three Months Ended September 30, Nine Months Ended September 30, 2015 2014 2015 2014 Expected volatility N/A N/A N/A 92 % Expected term N/A N/A N/A 6 years Dividend yield N/A N/A N/A 0.0 % Risk- free interest rate N/A N/A N/A 1.57% - 1.58 % Stock price N/A N/A N/A $2.23 - $2.90 Forfeiture rate N/A N/A N/A 0.0 % A summary of the status of the options issued under the Plan at September 30, 2015, and information with respect to the changes in options outstanding, is as follows: Number of Weighted- Aggregate Options outstanding at December 31, 2014 7,339,118 $ 2.59 $ - Granted - - - Exercised - - - Cancelled (167,454) $ 2.78 - Options outstanding at September 30, 2015 7,171,664 $ 2.59 $ - Options vested and expected to vest at September 30, 2015 7,171,664 $ 2.59 $ - Exercisable at September 30, 2015 4,456,031 $ 2.70 $ - Shares available for grant under the 2005 Plan 3,943,651 The following table summarizes information about stock options outstanding at September 30, 2015: Outstanding Exercisable Exercise Price Number of Weighted- Weighted- Number Weighted- $ 0.85 136,785 9.10 $ 0.85 37,995 $ 0.85 $ 1.30 100,000 9.02 $ 1.30 - $ 1.30 $ 2.23 223,445 8.40 $ 2.23 97,757 $ 2.23 $ 2.40 5,188,107 7.44 $ 2.40 3,387,298 $ 2.40 $ 2.90 1,420,944 8.31 $ 2.90 830,598 $ 2.90 $ 8.00 65,000 4.82 $ 8.00 65,000 $ 8.00 $ 19.38 37,383 2.53 $ 19.38 37,383 $ 19.38 Total 7,171,664 7.64 $ 2.59 4,456,031 $ 2.70 Stock-based compensation costs under the Plan for the three and nine month periods ended September 30, 2015 and 2014 are as follows: Three Months Ended September 30, Nine Months Ended September 30, 2015 2014 2015 2014 Research and development $ 275,429 $ 209,411 $ 830,180 $ 756,997 General and administrative 658,900 874,639 2,027,109 2,745,082 Total $ 934,329 $ 1,084,050 $ 2,857,289 $ 3,502,079 The fair value of options vested under the Plan was approximately $935,446 and $1,101,685 for the three months ended September 30, 2015 and 2014, and $3,590,708 and $3,018,414 for the nine months ended September 30, 2015 and 2014, respectively. At September 30, 2015, total unrecognized estimated compensation cost related to stock options granted prior to that date was approximately $4,709,724 which is expected to be recognized over a weighted-average vesting period of 2.1 years. This unrecognized estimated employee compensation cost does not include any estimate for forfeitures of performance-based stock options. Common stock, stock options or other equity instruments issued to non-employees (including consultants and all members of the Company’s Scientific Advisory Board) as consideration for goods or services received by the Company are accounted for based on the fair value of the equity instruments issued (unless the fair value of the consideration received can be more reliably measured). The fair value of stock options is determined using the Black-Scholes option-pricing model and is expensed as the underlying options vest. The fair value of any options issued to non-employees is recorded as expense over the applicable service periods.</t>
  </si>
  <si>
    <t xml:space="preserve"> 11. STOCK OPTION PLAN The Company’s 2005 Stock Option Plan (the “Plan”) was originally adopted by the Board of Directors of Old Arno in August 2005, and was assumed by the Company on June 3, 2008 in connection with the Merger. After giving effect to the Merger, there were initially 373,831 shares of the Company’s common stock reserved for issuance under the Plan. On April 25, 2011, the Company’s Board of Directors (the “Board”) approved an amendment to the Plan to increase the number of shares of common stock issuable under the Plan to 875,000 shares. On January 14, 2013, the Company’s Board of Directors approved an amendment to the Plan to increase the number of shares of common stock issuable under the Plan to 945,276 shares. On October 7, 2013, the Company’s of Directors authorized for issuance thereunder The Plan is administered by the Board, or a committee appointed by the Board, which determines recipients and types of awards to be granted, including the number of shares subject to the awards, the exercise price and the vesting schedule. The term of stock options granted under the Plan cannot exceed 10 years. Options shall not have an exercise price less than the fair market value of the Company’s common stock on the grant date, and generally vest over a period of three to four years. As of December 31, 2014, there are 3,776,197 shares available for future grants and awards under the Plan, which covers stock options, warrants and restricted awards. On October 7, 2013, the Board approved a plan to grant 10-year stock options under the 2005 Plan to each of Glenn Mattes, the Company’s President and Chief Executive Officer, Alexander Zukiwski, M.D., the Company’s Chief Medical Officer, and Stefan Proniuk, Ph.D., the Company’s Vice President, Product Development, to purchase 5.5%, 4.5% and 0.65%, respectively, of the number of shares issued by the Company upon the conversion of the Debentures (the “Management Options”). The effective grant date of the Management Options was November 4, 2013, following the complete conversion of the Debentures pursuant to the Conversion Agreement, and the exercise price was fixed at $2.40 per share, reflecting the fair market value of the common stock. The total number of shares subject to the Management Options granted to Mr. Mattes, Dr. Zukiwski and Dr. Proniuk was 386,697, 316,389 and 45,701 shares, respectively. The right to purchase the shares subject to the Management Options will vest in 36 equal monthly installments commencing on the first month anniversary of the date of grant and continuing each month thereafter until fully vested, provided that such vesting shall accelerate upon a “change of control” of the Company, as such term is defined under the 2005 Plan (but excluding any transaction conducted primarily for purposes of raising capital). On October 7, 2013, the Board also adopted a standard compensation plan applicable to its non-employee directors (the “Director Compensation Plan”), pursuant to which the Company’s non-employee directors are entitled to cash and equity-based compensation for their services as directors of the Company. Further, on November 4, 2013, and in accordance with the Director Compensation Plan, the Board granted to each non-employee director, 10-year stock options under the 2005 Plan to purchase, at an exercise price of $2.40 per share, a number of shares of Common Stock equal to 0.10% of the then outstanding shares of Common Stock determined on a fully-diluted basis (i.e., assuming the issuance of all shares issuable upon the exercise or conversion of the Company’s outstanding options, warrants or other rights to acquire Common Stock, but excluding all shares reserved for issuance under the 2005 Plan (“Fully-Diluted Basis”)); provided, that the Company’s Chairman of the Board shall instead be granted a stock option to purchase 0.20% of the outstanding shares of Common Stock determined on a Fully-Diluted Basis (collectively the “Director Options”). In addition to the Director Options, on November 4, 2013, the Board made one-time grants of 10-year stock options to Arie Belldegrun, M.D., the Company’s Chairman of the Board, and Steven Ruchefsky, to purchase a number of shares of Common Stock equal to 5.0% and 0.2%, respectively, of the shares of Common Stock outstanding on the effective date of such grant, determined on a Fully-Diluted Basis. Such options are subject to the same terms and conditions applicable to the Director Options. Year Ended December 31, 2014 2013 Options granted 2,423,742 5,038,605 Year Ended December 31, 2014 2013 Expected volatility 86% - 92% 89% - 96% Expected term 6 years 4-6 years Dividend yield 0.0% 0.0% Risk- free interest rate 1.57% - 1.63% 0.77% - 1.35% Stock price $0.85 - $2.90 $2.40 Forfeiture rate 0.0% 0.0% Number of Weighted- Aggregate Options outstanding at December 31, 2013 5,758,463 $ 2.66 $ - Granted 2,423,742 $ 2.66 - Exercised - - - Cancelled (843,087) $ 3.23 - Options outstanding at December 31, 2014 7,339,118 $ 2.59 $ - Options vested and expected to vest at December 31, 2014 7,339,118 $ 2.59 $ - Exercisable at December 31, 2014 2,741,476 $ 2.81 $ - Shares available for grant under the 2005 Plan 3,776,197 The following table summarizes information about stock options outstanding at December 31, 2014: Outstanding Exercisable Exercise Price Number of Weighted- Weighted- Number of Weighted- $ 0.85 136,785 9.84 $ 0.85 3,799 $ 0.85 $ 1.30 100,000 9.77 $ 1.30 - $ 1.30 $ 2.23 223,445 9.15 $ 2.23 - $ 2.23 $ 2.40 5,227,589 8.19 $ 2.40 2,387,170 $ 2.40 $ 2.90 1,548,916 9.07 $ 2.90 248,124 $ 2.90 $ 8.00 65,000 5.57 $ 8.00 65,000 $ 8.00 $ 19.38 37,383 3.28 $ 19.38 37,383 $ 19.38 Total 7,339,118 8.41 $ 2.59 2,741,476 $ 2.81 Stock-based compensation costs under the Plan for the year ended December 31, 2014 and 2013 are as follows: Year ended December 31, 2014 2013 Research and development $ 979,792 $ 572,741 General and administrative 3,543,876 884,035 Total $ 4,523,668 $ 1,456,776 The fair value of options vested under the Plan was approximately $3,828,561 and $1,507,982 for the years ended December 31, 2014 and 2013, respectively. At December 31, 2014, total unrecognized estimated compensation cost related to stock options granted prior to that date was approximately $8,436,724 which is expected to be recognized over a weighted-average vesting period of 2.8 years. This unrecognized estimated employee compensation cost does not include any estimate for forfeitures of performance-based stock options. Common stock, stock options or other equity instruments issued to non-employees (including consultants and all members of the Company’s Scientific Advisory Board) as consideration for goods or services received by the Company are accounted for based on the fair value of the equity instruments issued (unless the fair value of the consideration received can be more reliably measured). The fair value of stock options is determined using the Black-Scholes option-pricing model and is expensed as the underlying options vest. The fair value of any options issued to non-employees is recorded as expense over the applicable service periods.</t>
  </si>
  <si>
    <t>RELATED PARTIES</t>
  </si>
  <si>
    <t>Related Party Transactions [Abstract]</t>
  </si>
  <si>
    <t xml:space="preserve"> 12. RELATED PARTIES On June 1, 2009, the Company entered into a services agreement with Two River Consulting, LLC (“TRC”) to provide various clinical development, operational, managerial, accounting and financial, and administrative services to the Company for a period of one year. David M. Tanen, a director and Secretary of the Company and at the time also its President, Arie S. Belldegrun, M.D., the Chairman of the Board of Directors, and Joshua A. Kazam, a director until September 2010, are each partners of TRC. The terms of the Services Agreement were reviewed and approved by a special committee of the Company’s Board of Directors consisting of independent directors. None of the members of the special committee has any interest in TRC or the services agreement. As compensation for the services contemplated by the services agreement, the Company paid TRC a monthly cash fee of $ 55,000 309,330 On occasion, some of the Company’s expenses were paid by TRC. No interest was charged by TRC on any outstanding balance owed by the Company. For the year ended December 31, 2013 services and reimbursed expenses totaled $ 347,927 26,039 The financial condition and results of operations of the Company, as reported, are not necessarily indicative of results that would have been reported had the Company operated completely independently.</t>
  </si>
  <si>
    <t>INCOME TAXES</t>
  </si>
  <si>
    <t>Income Tax Disclosure [Abstract]</t>
  </si>
  <si>
    <t xml:space="preserve"> 13. INCOME TAXES The Company accounts for income taxes using the liability method, which requires the determination of deferred tax assets and liabilities, based on the differences between the financial statement and tax bases of assets and liabilities, using enacted tax rates in effect for the year in which differences are expected to reverse. The net deferred tax asset is adjusted by a valuation allowance, if, based on the weight of available evidence, it is more likely than not that some portion or all of the net deferred tax asset will not be realized. The income tax returns of the Company are subject to examination by federal and state taxing authorities. Such examination could result in adjustments to net income or loss, which changes could affect the income tax liabilities of the Company. The Company’s tax returns are open for inspection for all tax years from 2009 to present. The Company’s policy is to include interest and penalties related to unrecognized tax benefits within the Company’s provision for (benefit from) income taxes. The Company recognized no amounts for interest and penalties related to unrecognized tax benefits in 2014 and 2013 and, as of December 31, 2014 and 2013, had no amounts accrued for interest and penalties. At December 31, 2014, the Company has recorded no Federal income tax expense or benefit. At December 31, 2014 and 2013, the Company has Federal tax net operating loss carry-forwards of approximately $ 75.7 53.3 2026 Deferred income taxes reflect the net effect of temporary differences between the carrying amounts of assets and liabilities for financial reporting purposes and the amounts used for income tax purposes. For Year Ended December 31, 2014 2013 Non-current deferred tax assets: Net operating loss carry forwards $ 30,133,600 $ 22,489,800 Research tax credit 3,267,000 2,873,000 Accrued expenses 267,000 - Stock based compensation 2,451,000 437,000 Total deferred tax assets 36,118,600 25,799,800 Non-current deferred tax liability: Bonus Section 401 adjustment (61,000) (91,000) Depreciation and amortization - (5,000) Total net deferred tax assets 36.057.600 25,703,800 Valuation allowance (36,057,600) (25,703,800) Net deferred tax assets $ - $ - The Company records a valuation allowance for temporary differences for which it is more likely than not that the Company will not receive future tax benefits. At December 31, 2014 and 2013 the Company recorded valuation allowances of $ 36.1 25.7 10.4 2014 2013 Federal Tax 34.0 % 34.0 % State Tax 6.6 % 5.9 % Interest Expense (152.5) % - Incentive stock options - 3.6 % R&amp;D credit (6.8) % 2.7 % Other adjustments (14.6) % - Valuation allowance/other 133.3 % (46.2) % Net - - There was no income tax benefit recorded for the years ended December 31, 2014 and 2013.</t>
  </si>
  <si>
    <t>LEASES, COMMITMENTS AND CONTINGENCIES</t>
  </si>
  <si>
    <t>Commitments and Contingencies Disclosure [Abstract]</t>
  </si>
  <si>
    <t xml:space="preserve"> 14. LEASES, COMMITMENTS AND CONTINGENCIES On August 4, 2011, the Company entered into a lease for office space of approximately 4,168 square feet in Flemington, New Jersey (the “Flemington Lease”). The lease commencement date was November 17, 2011, with lease payments beginning in February 2012. The lease expiration date is three years from the rent commencement date. The Company provided a cash security deposit of $10,455, or two months’ base rent. On June 17, 2014, the Company entered into an amendment to the lease extending expiration until January 31, 2018. The Company is also responsible for payment of its share of common area maintenance costs and taxes. The aggregate remaining minimum future payments under the Flemington Lease at December 31, 2014 are approximately $199,386 including common area maintenance charges and taxes. The Flemington Lease contains a three-month free rent period and annual escalations, as such, the Company accounts for rent expense on a straight-line basis. The Company recognized $84,833 and $81,081 in rent expense for the Flemington Lease for the years ended December 31, 2014 and 2013, respectively. Future minimum lease payments under operating leases as of December 31, 2014 are as follows: 2015 $ 62,885 2016 64,430 2017 66,514 2018 5,557 Total future minimum lease payments $ 199,386 On November 19, 2014, the Company entered into a lease for office equipment. The lease commencement date was November 25, 2014, with lease payments beginning in December 2014. The lease has an initial term of three years and cannot be cancelled or terminated prior to the end of the initial lease term. After the end of the initial term the company can either enter into a new lease, purchase the equipment or return the equipment. The office equipment lease is classified as a capital lease. Future minimum lease payments under capital leases together with the present value of the net minimum lease payments as of December 31, 2014 are as follows; 2015 $ 4,778 2016 4,778 2017 4,380 Total net future minimum lease payments 13,936 Less: Amount representing interest (2,691) Present value of net minimum lease payments $ 11,245 On October 29, 2013, in connection with the entry into the 2013 Purchase Agreement, the Company entered into an agreement (the “OPKO Agreement”) with OPKO Health, Inc. (“OPKO”) and Frost Group, LLC (“Frost Group”). Under the terms of the OPKO Agreement, as an inducement to the participation by OPKO and Frost Group (or its affiliates and associates) in the purchase and sale of the Units under the Purchase Agreement, the Company granted OPKO with the following rights, so long as OPKO continues to hold at least 3% of the total number of outstanding shares of the Company’s common stock, determined on a fully-diluted basis (i.e., assuming the issuance of all shares underlying outstanding options, warrants and other rights to acquire common stock): (1) OPKO shall have the right to appoint a non-voting observer to attend all meetings of the Company’s Board of Directors, provided that such appointee enters into a confidentiality agreement with the Company and shall be subject to all applicable Company policies; and (2) OPKO shall have a right of first negotiation that provides it with exclusive rights to negotiate with the company for a 45-day period regarding any potential strategic transactions that the Company’s Board of Directors elects to pursue. The Company has entered into various contracts with third parties in connection with the development of the licensed technology described in Note 6. The aggregate minimum commitment under these contracts as of December 31, 2014 is approximately $7.3 million, all expected to be due during 2015 and 2016. In the normal course of business, the Company enters into contracts that contain a variety of indemnifications with its employees, licensors, suppliers and service providers. Further, the Company indemnifies its directors and officers who are, or were, serving at the Company’s request in such capacities. The Company’s maximum exposure under these arrangements is unknown as of December 31, 2014. The Company does not anticipate recognizing any significant losses relating to these arrangements.</t>
  </si>
  <si>
    <t>SUBSEQUENT EVENTS</t>
  </si>
  <si>
    <t>Subsequent Events [Abstract]</t>
  </si>
  <si>
    <t xml:space="preserve"> 9. SUBSEQUENT EVENTS On October 21, 2015, the Company entered into a Convertible Note Purchase Agreement (the “Note Purchase Agreement”) with certain accredited investors pursuant to which it sold an aggregate principal amount of $ 2.1 2.1 The Notes, which have a maturity date of October 21, 2016, bear interest at the rate of six percent per annum. The Company may not prepay the Notes prior to December 31, 2015, and thereafter may do so only after providing each holder 10 business days’ notice. Upon an “Event of Default” under the Notes, the holders may declare the entire outstanding principal and accrued interest due and immediately payable. As defined under the Notes, an Event of Default includes the Company’s failure to pay any principal, interest or other amount owing under the Notes when due and its commencement of a bankruptcy or similar insolvency proceeding. The principal and accrued interest under the Notes may be converted any time after December 31, 2015, at the election of the holder into shares of the Company’s common stock at a per share price equal to the average closing price of the Company’s common stock during the 50 trading days immediately preceding conversion. If not sooner converted by the holders or otherwise repaid by the Company, the principal and accrued interest owing under the Notes will automatically convert upon the Company’s completion of a “Qualified Financing.” For purposes of the Notes, a Qualified Financing means the Company’s issuance or sale of shares or units of its equity securities for the principal purpose of raising capital, in a single transaction or a series of related transactions, in each case occurring prior to the maturity date, and that results in the Company having received aggregate gross proceeds of at least $ 3.5 The purchasers of the Notes included several officers and directors of the Company, or entities affiliated with officers and directors of the Company. All such officers and directors made such investment on the same terms as all other purchasers under the Note Purchase Agreement. </t>
  </si>
  <si>
    <t xml:space="preserve"> 15. SUBSEQUENT EVENTS In connection with the 2012 private placement of convertible debentures and warrants and the 2013 private placement of common stock and warrants, the Company issued 2012 Series B Common Stock Purchase Warrants (the “Series B Warrants”) to purchase an aggregate of approximately 6.2 million shares of common stock and 2013 Series E Common Stock Purchase Warrants (the “Series E Warrants”) to purchase an aggregate of approximately 12.8 million shares of common stock. Both the Series B Warrants and Series E Warrants were to expire October 31, 2014. On October 28, 2014, the Company notified the holders of the Series B and E Warrants that the termination date of such warrants had been extended to December 31, 2014, and on December 31, 2014 the warrant holders were notified that the termination dates were further extended to January 31, 2015. Both the Series B Warrants and the Series E Warrants were exercisable at a per share price of $2.40. All of the Series B Warrants and Series E Warrants expired unexercised on January 31, 2015.</t>
  </si>
  <si>
    <t>BASIS OF PRESENTATION AND SUMMARY OF SIGNIFICANT ACCOUNTING POLICIES (Policies)</t>
  </si>
  <si>
    <t>Use of Estimates</t>
  </si>
  <si>
    <t xml:space="preserve"> (a) Use of Estimates The preparation of financial statements in conformity with GAAP requires that management make estimates and assumptions that affect the reported amounts of assets and liabilities and disclosure of contingent assets and liabilities at the date of the financial statements and the reported amounts of revenues and expenses during the reporting periods. Estimates and assumptions principally relate to services performed by third parties but not yet invoiced, estimates of the fair value and forfeiture rates of stock options issued to employees, directors and consultants, valuation of derivatives and estimates of the probability and potential magnitude of contingent liabilities. Actual results could differ from those estimates.</t>
  </si>
  <si>
    <t xml:space="preserve"> (b) Cash and Cash Equivalents The Company considers all highly liquid investments with a remaining maturity of three months or less at the time of acquisition to be cash equivalents.</t>
  </si>
  <si>
    <t>Prepaid Expenses</t>
  </si>
  <si>
    <t xml:space="preserve"> (c) Prepaid Expenses Prepaid expenses consist of payments made in advance to vendors relating to service contracts for clinical trial development, insurance policies and license fees. These advanced payments are amortized to expense either as services are performed or over the relevant service period using the straight line method</t>
  </si>
  <si>
    <t>Property and Equipment</t>
  </si>
  <si>
    <t xml:space="preserve"> (d) Property and Equipment Property and equipment consist primarily of furnishings, fixtures, leasehold improvements, capital leases and computer equipment and are recorded at cost. Repairs and maintenance costs are expensed in the period incurred. Depreciation of property and equipment is provided for by the straight-line method over the estimated useful lives of the related assets. Leasehold improvements are amortized using the straight-line method over the remaining lease term or the life of the asset, whichever is shorter. Description Estimated Useful Life Office equipment and furniture 5 to 7 years Leasehold improvements 3 years Computer equipment Equipment under capitalized lease 3 years Over life of lease</t>
  </si>
  <si>
    <t>Fair Value of Financial Instruments</t>
  </si>
  <si>
    <t xml:space="preserve"> (e) Fair Value of Financial Instruments The Company measures fair value in accordance with generally accepted accounting principles. Fair value measurements are applied under other accounting pronouncements that require or permit fair value measurements. Financial instruments included in the Company’s balance sheets consist of cash and cash equivalents, accounts payable, accrued expenses, due to related parties, and derivative liability. The carrying amounts of these instruments reasonably approximate their fair values due to their short-term maturities.</t>
  </si>
  <si>
    <t>Convertible Debentures and Warrant Liability</t>
  </si>
  <si>
    <t xml:space="preserve"> (f) Convertible Debentures and Warrant Liability The Company accounts for the convertible debentures and warrants issued in connection with the 2013 Purchase Agreement, the 2012 Purchase Agreement and the 2010 Purchase Agreement (see Note 10) in accordance with the guidance on Accounting for Certain Financial Instruments with Characteristics of both Liabilities and Equity, which provides that the Company classify the warrant instrument as a liability at its fair value and adjusts the instrument to fair value at each reporting period. This liability is subject to re-measurement at each balance sheet date until exercised, and any change in fair value is recognized as a component of other income or expense. The fair value of warrants issued by the Company, in connection with private placements of securities, has been estimated using a Monte Carlo simulation model and, in doing so, the Company’s management utilized a third-party valuation report. The Monte Carlo simulation is a generally accepted statistical method used to generate a defined number of stock price paths in order to develop a reasonable estimate of the range of the Company’s future expected stock prices and minimizes standard error.</t>
  </si>
  <si>
    <t>Concentration of Credit Risk</t>
  </si>
  <si>
    <t xml:space="preserve"> (g) Concentration of Credit Risk Financial instruments which potentially subject the Company to concentrations of credit risk consist principally of cash and cash equivalents. The Company deposits cash and cash equivalents with high credit quality financial institutions and is insured to the maximum limitations. Balances in these accounts may exceed federally insured limits at times, which expose the Company to institutional risk.</t>
  </si>
  <si>
    <t>Research and Development</t>
  </si>
  <si>
    <t xml:space="preserve"> Research and Development Research and development costs are charged to expense as incurred. Research and development includes employee costs, fees associated with operational consultants, contract clinical research organizations, contract manufacturing organizations, clinical site fees, contract laboratory research organizations, contract central testing laboratories, licensing activities, and allocated office, insurance, depreciation, and facilities expenses. The Company accrues for costs incurred as the services are being provided by monitoring the status of the study and the invoices received from its external service providers. The Company adjusts its accruals when actual costs become known. Costs related to the acquisition of technology rights for which development work is still in process are charged to operations as incurred and considered a component of research and development expense.</t>
  </si>
  <si>
    <t xml:space="preserve"> (h) Research and Development Research and development costs are charged to expense as incurred. Research and development includes employee costs, fees associated with operational consultants, contract clinical research organizations, contract manufacturing organizations, clinical site fees, contract laboratory research organizations, contract central testing laboratories, licensing activities, and allocated executive, human resources and facilities expenses. The Company accrues for costs incurred as the services are being provided by monitoring the status of the trial and the invoices received from its external service providers. As actual costs become known, the Company adjusts its accruals in the period when actual costs become known. Costs related to the acquisition of technology rights and patents for which development work is still in process are charged to operations as incurred and considered a component of research and development expense.</t>
  </si>
  <si>
    <t>Warrant Liability</t>
  </si>
  <si>
    <t xml:space="preserve"> Warrant Liability The Company accounts for the warrants issued in connection with the 2013, 2012 and 2010 Purchase Agreements (see Note 7) in accordance with the guidance on Accounting for Certain Financial Instruments with Characteristics of both Liabilities and Equity, which provides that the Company classify the warrant instrument as a liability at its fair value and adjusts the instrument to fair value at each reporting period. This liability is subject to re-measurement at each balance sheet date until exercised, and any change in fair value is recognized as a component of other income or expense. The fair value of warrants issued by the Company, in connection with private placements of securities, has been estimated using a Monte Carlo simulation model and, in doing so, the Company’s management utilized a third-party valuation report. The Monte Carlo simulation is a generally accepted statistical method used to generate a defined number of stock price paths in order to develop a reasonable estimate of the range of the Company’s future expected stock prices and minimizes standard error.</t>
  </si>
  <si>
    <t xml:space="preserve"> (i) Stock-Based Compensation Stock-based compensation cost is measured at the grant date based on the value of the award and is recognized as expense over the required service period, which is generally equal to the vesting period. Share-based compensation is recognized only for those awards that are ultimately expected to vest. Common stock, stock options or other equity instruments issued to non-employees (including consultants and all members of the Company’s Scientific Advisory Board) as consideration for goods or services received by the Company are accounted for based on the fair value of the equity instruments issued (unless the fair value of the consideration received can be more reliably measured). The fair value of stock options is determined using the Black-Scholes option-pricing model. The fair value of any options issued to non-employees is recorded as expense over the applicable service periods.</t>
  </si>
  <si>
    <t>Basic and Diluted Income/(Loss) per Common Share</t>
  </si>
  <si>
    <t xml:space="preserve"> (j) Basic and Diluted Income/(Loss) per Common Share Basic net income/(loss) per share is calculated based on the weighted-average number of shares of common stock outstanding during the period. Diluted net income per share is calculated based on the weighted-average number of shares of common stock and other dilutive securities outstanding during the period. The potential dilutive shares of common stock resulting from the assumed exercise of stock options and warrants are determined under the treasury stock method. Year Ended December 31, 2014 2013 Numerator: Net income/(loss) $ 7,770,767 $ (39,656,975) Denominator: Weighted-average shares of common stock outstanding used in the calculation of basic net income/(loss) per share 20,381,554 7,516,223 Effect of dilutive securities: Warrants to purchase common stock 4,428,441 - Weighted-average shares of common stock outstanding used in the calculation of diluted net income/(loss) per share 24,809,995 7,516,223 For all periods presented, potentially dilutive securities are excluded from the computation of fully diluted loss per share as their effect is anti-dilutive. Year Ended December 31, 2014 2013 Warrants to purchase common stock 4,455,231 34,181,166 Options to purchase common stock - 5,594,151 Total potentially dilutive securities 4,455,231 39,775,317 For all periods presented, potentially dilutive securities are excluded from the computation of fully diluted net income/(loss) per share if their effect is anti-dilutive. The aggregate number of common equivalent shares (related to options, warrants and convertible debentures) that have been excluded from the computations of diluted net income/(loss) per common share at December 31, 2014 and 2013 were 50,867,639 13,966,897</t>
  </si>
  <si>
    <t>Comprehensive Loss</t>
  </si>
  <si>
    <t xml:space="preserve"> (k) Comprehensive Loss The Company has no components of other comprehensive loss other than its net loss, and accordingly, comprehensive loss is equal to net loss for all periods presented.</t>
  </si>
  <si>
    <t>Income Taxes</t>
  </si>
  <si>
    <t xml:space="preserve"> (l) Income Taxes The Company recognizes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 in which the differences are expected to affect taxable income. The Company provides a valuation allowance when it appears more likely than not that some or all of the net deferred tax assets will not be realized. The Company has not performed an Internal Revenue Section 382 limitation study. Depending on the outcome of such study, the gross amount of net operating losses recognized in future tax periods could be limit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s policy is to include interest and penalties related to unrecognized tax benefits within the Company’s provision for (benefit from) income taxes. The Company recognized no amounts for interest and penalties related to unrecognized tax benefits in 2014 and 2013 respectively. In addition, the Company had no amounts accrued for interest and penalties as of December 31, 2014 and 2013, respectively.</t>
  </si>
  <si>
    <t>Recent Accounting Pronouncements</t>
  </si>
  <si>
    <t xml:space="preserve"> Recent Accounting Pronouncements In August 2014, the Financial Accounting Standards Board (“FASB”) issued Accounting Standards Update (“ASU”) No. 2014-15, “Presentation of Financial Statements-Going Concern (Topic 205-40)”</t>
  </si>
  <si>
    <t xml:space="preserve"> (m) Recently Issued Accounting Pronouncements In June 2014, the FASB issued ASU No. 2014-10, Development Stage Entities (Topic 915): Elimination of Certain Financial Reporting Requirements, Including an Amendment to Variable Interest Entities Guidance in Topic 810, Consolidation The Company elected to early adopt this guidance as permitted for its financial statements for the year ending December 31, 2014. As a result of adopting this guidance, the Company has retrospectively removed the inception-to-date financial results that have been historically included in the financial statements. Further, the Company has disclosed information about the risks and uncertainties related to the activities in which the Company is currently engaged and information about the intended operations of the Company. In August 2014, the FASB issued Accounting Standards Update (“ASU”) No. 2014-15, “Presentation of Financial Statements-Going Concern (Topic 205-40)” (“ASU 2014-15”). Under the standard, management is required to evaluate for each annual and interim reporting period whether it is a probable that the entity will not be able to meet its obligations as they become due within one year after the date that financial statements are issued, or are available to be issued, where applicable. ASU 2014-15 is effective for fiscal years, and interim periods within those years, beginning after December 15, 2016, and early adoption is permitted. Accordingly, the standard is effective for the Company on January 1, 2017. The Company will be evaluating the impact, if any, that the standard will have on its financial condition, results of operations, and disclosures in the near future.</t>
  </si>
  <si>
    <t>BASIS OF PRESENTATION AND SUMMARY OF SIGNIFICANT ACCOUNTING POLICIES (Tables)</t>
  </si>
  <si>
    <t>Estimated Useful Life Of Property and Equipment</t>
  </si>
  <si>
    <t xml:space="preserve"> Description Estimated Useful Life Office equipment and furniture 5 to 7 years Leasehold improvements 3 years Computer equipment Equipment under capitalized lease 3 years Over life of lease</t>
  </si>
  <si>
    <t>basic and diluted net income/(loss) per share</t>
  </si>
  <si>
    <t xml:space="preserve"> The following table is a reconciliation of the numerator and denominator used in the calculation of basic and diluted net income/(loss) per share: Three Months Ended September 30, Nine Months Ended September 30, 2015 2014 2015 2014 Numerator: Net income/(loss) $ (679,307) $ 159,436 $ (7,512,973) $ 3,207,628 Denominator: Weighted-average shares of common stock outstanding used in the calculation of basic net income/(loss) per share 20,408,616 20,376,573 20,408,616 20,372,435 Effect of dilutive securities: Warrants to purchase common stock - 4,425,280 - 4,432,182 Weighted-average shares of common stock outstanding used in the calculation of diluted net income/(loss) per share 20,408,616 24,801,853 20,408,616 24,804,617 </t>
  </si>
  <si>
    <t xml:space="preserve"> The following table is a reconciliation of the numerator and denominator used in the calculation of basic and diluted net income/(loss) per share. Year Ended December 31, 2014 2013 Numerator: Net income/(loss) $ 7,770,767 $ (39,656,975) Denominator: Weighted-average shares of common stock outstanding used in the calculation of basic net income/(loss) per share 20,381,554 7,516,223 Effect of dilutive securities: Warrants to purchase common stock 4,428,441 - Weighted-average shares of common stock outstanding used in the calculation of diluted net income/(loss) per share 24,809,995 7,516,223 </t>
  </si>
  <si>
    <t>Potentially Dilutive Securities</t>
  </si>
  <si>
    <t xml:space="preserve"> As of December 31, 2014 and 2013, potentially dilutive securities include: Year Ended December 31, 2014 2013 Warrants to purchase common stock 4,455,231 34,181,166 Options to purchase common stock - 5,594,151 Total potentially dilutive securities 4,455,231 39,775,317 </t>
  </si>
  <si>
    <t>BASIC AND DILUTED INCOME/(LOSS) PER SHARE (Tables)</t>
  </si>
  <si>
    <t>Schedule of Earnings Per Share, Basic and Diluted</t>
  </si>
  <si>
    <t>PROPERTY AND EQUIPMENT (Tables)</t>
  </si>
  <si>
    <t xml:space="preserve"> Property and equipment as of December 31, 2014 and 2013 consist of the following: 2014 2013 Computer equipment and software $ 17,721 $ 17,721 Office furniture and equipment 72,338 52,242 Leasehold improvements 8,449 8,449 Capital leases- equipment 11,500 - Total property and equipment 110,008 78,412 Accumulated depreciation (79,278) (66,692) Total property and equipment, net $ 30,730 $ 11,720 </t>
  </si>
  <si>
    <t>ACCRUED LIABILITIES (Tables)</t>
  </si>
  <si>
    <t>Schedule Of Accrued Liabilities</t>
  </si>
  <si>
    <t xml:space="preserve"> Accrued liabilities as of December 31, 2014 and 2013 consist of the following: 2014 2013 Accrued compensation and related benefits $ 407,497 $ 439,156 Accrued severance 250,605 - Accrued research and development expenses 744,240 316,099 Accrued other expenses 7,951 170,000 $ 1,410,293 $ 925,255 </t>
  </si>
  <si>
    <t>CONVERTIBLE DEBENTURES (Tables)</t>
  </si>
  <si>
    <t>Schedule of Fair Values on Issuance of Debt Warrant and Debt Conversion Feature</t>
  </si>
  <si>
    <t xml:space="preserve"> The following table reflects the debt discount for the 2012 Warrants and the embedded conversion feature of the Debentures at their fair values on issuance: Issuance Debentures, principal 14,857,200 2012 Warrant liability (12,430,524) Debenture conversion feature (7,548,500) (5,121,824) </t>
  </si>
  <si>
    <t>Interest Income And Interest Expense</t>
  </si>
  <si>
    <t xml:space="preserve"> The following table illustrates the components of total interest expense for 2014 and 2013 incurred under the Debentures. Year Ended December 31, Interest Expense 2014 2013 Note conversion discount $  $ 14,366,161 Interest expense on 2012 debentures  2,174,244 Amortized deferred financing fees  1,709,531 Liquidated damages on 2012 debentures  319,221 Total Interest Expense $  $ 18,569,157 </t>
  </si>
  <si>
    <t>FAIR VALUE OF FINANCIAL INSTRUMENTS (Tables)</t>
  </si>
  <si>
    <t>Fair Value Hierarchy for Liabilities Measured at Fair Value on Recurring Basis</t>
  </si>
  <si>
    <t xml:space="preserve"> The Company has determined the fair value of certain liabilities using the market approach. The following table presents the Company’s fair value hierarchy for these liabilities measured at fair value on a recurring basis as of September 30, 2015: Quoted Market Prices in Active Significant Other Significant Other Fair Value Markets Observable Inputs Unobservable Inputs September 30, 2015 (Level 1) (Level 2) (Level 3) Liabilities: Warrant liability - 2012 Series A $ 2,115,080 $ - $ - $ 2,115,080 Warrant liability - 2012 placement agent 13,904 - - 13,904 Warrant liability - 2013 Series D 1,351,201 - - 1,351,201 Warrant liability - 2013 placement agent 5,252 - - 5,252 Total $ 3,485,437 $ - $ - $ 3,485,437 The following table presents the Company’s fair value hierarchy for these liabilities measured at fair value on a recurring basis as of December 31, 2014: Quoted Market Fair Value Prices in Significant Other Significant Dec 31, 2014 (Level 1) (Level 2) (Level 3) Liabilities: Warrant liability - 2010 Class B $ 28,066 $ - $ - $ 28,066 Warrant liability - 2012 Series A&amp;B 3,520,319 - - 3,520,319 Warrant liability - 2012 placement agent 67,246 - - 67,246 Warrant liability - 2013 Series D&amp;E 3,036,986 - - 3,036,986 Warrant liability - 2013 placement agent 18,907 - - 18,907 Total $ 6,671,524 $ - $ - $ 6,671,524 </t>
  </si>
  <si>
    <t xml:space="preserve"> The Company has determined the fair value of certain liabilities using the market approach. The following table presents the Company’s fair value hierarchy for these assets measured at fair value on a recurring basis as of December 31, 2014: Quoted Market Prices in Active Significant Other Significant Other Fair Value Markets Observable Inputs Unobservable Inputs Dec 31, 2014 (Level 1) (Level 2) (Level 3) Liabilities: Warrant liability - 2010 Series B $ 28,066 $ - $ - $ 28,066 Warrant liability - 2012 Series A&amp;B 3,520,319 - - 3,520,319 Warrant liability - 2012 placement agent 67,246 - - 67,246 Warrant liability - 2013 Series D&amp;E 3,036,986 - - 3,036,986 Warrant liability - 2013 placement agent 18,907 - - 18,907 Total $ 6,671,524 $ - $ - $ 6,671,524 The following table presents the Company’s fair value hierarchy for these assets measured at fair value on a recurring basis as of December 31, 2013: Quoted Market Prices in Active Significant Other Significant Other Fair Value Markets Observable Inputs Unobservable Inputs December 31, 2013 (Level 1) (Level 2) (Level 3) Liabilities: Warrant liability - 2010 Series B $ 362,452 $ - $ - $ 362,452 Warrant liability - 2012 Series A&amp;B 16,703,983 - - 16,703,983 Warrant liability - 2012 placement agent 362,633 - - 362,633 Warrant liability - 2013 Series D&amp;E 18,337,733 - - 18,337,733 Warrant liability - 2013 placement agent 98,080 - - 98,080 Total $ 35,864,881 $ - $ - $ 35,864,881 </t>
  </si>
  <si>
    <t>Summary of Changes in Fair Value of Liabilities</t>
  </si>
  <si>
    <t xml:space="preserve"> The following table provides a summary of changes in fair value of the Company’s liabilities, as well as the portion of gains included in income attributable to unrealized appreciation that relate to those liabilities held at September 30, 2015: Fair Value Measurement Using Significant Unobservable Inputs (Level 3) Total 2013 2012 Warrant 2013 2013 Placement 2012 2012 Placement 2010 Liability Series E Series D Agent Series B Series A Agent Class B Balance at January 1, 2014 $ 35,864,881 $ 5,855,206 $ 12,482,527 $ 98,080 $ 2,816,676 $ 13,887,307 $ 362,633 $ 362,452 Total gains or losses: Unrealized appreciation (29,193,357) (5,829,469) (9,471,278) (79,173) (2,804,295) (10,379,369) (295,387) (334,386) Balance at December 31, 2014 $ 6,671,524 $ 25,737 $ 3,011,249 $ 18,907 $ 12,381 $ 3,507,938 $ 67,246 $ 28,066 Total gains or losses: Unrealized appreciation (3,186,087) (25,737) (1,660,048) (13,655) (12,381) (1,392,858) (53,342) (28,066) Balance at September 30, 2015 $ 3,485,437 $ - $ 1,351,201 $ 5,252 $ - $ 2,115,080 $ 13,904 $ - Value per Warrant $ 0.143 $ - $ 0.105 $ 0.080 $ - $ 0.205 $ 0.049 $ - </t>
  </si>
  <si>
    <t xml:space="preserve"> The following table provides a summary of changes in fair value of the Company’s liabilities, as well as the portion of losses included in income attributable to unrealized depreciation that relate to those liabilities held at December 31, 2014: Fair Value Measurement Using Significant Unobservable Inputs (Level 3) Total 2013 2012 Debenture Warrant 2013 2013 Placement 2012 2012 Placement 2010 Conversion Liability Series E Series D Agent Series B Series A Agent Series B Feature Balance at January 1, 2013 $ 21,420,276 $ - $ - $ - $ 5,744,784 $ 6,685,740 $ 542,530 $ 898,722 $ 7,548,500 Purchase, sales and settlements: Warrants and other derivatives issued 15,681,151 5,057,354 10,552,240 71,557 Settlement of derivatives (5,403,000) (5,403,000) Total gains or losses: Unrealized depreciation/(appreciation) 4,166,454 797,852 1,930,287 26,523 (2,928,108) 7,201,567 (179,897) (536,270) (2,145,500) Balance at January 1, 2014 $ 35,864,881 $ 5,855,206 $ 12,482,527 $ 98,080 $ 2,816,676 $ 13,887,307 $ 362,633 $ 362,452 $ - Purchase, sales and settlements: Warrants and other derivatives issued Settlement of derivatives Total gains or losses: Unrealized depreciation/(appreciation) (29,193,357) (5,829,469) (9,471,278) (79,173) (2,804,295) (10,379,369) (295,387) (334,386) Balance at Dec 31, 2014 $ 6,671,524 $ 25,737 $ 3,011,249 $ 18,907 $ 12,381 $ 3,507,938 $ 67,246 $ 28,066 $ - Value per Warrant $ 0.154 $ 0.002 $ 0.234 $ 0.288 $ 0.002 $ 0.340 $ 0.237 $ 0.035 </t>
  </si>
  <si>
    <t>Schedule of Derivative Liabilities at Fair Value</t>
  </si>
  <si>
    <t xml:space="preserve"> Significant assumptions used at December 31, 2014 and 2013 for the warrants and embedded conversion discount derivative liability of the Debentures are as follows: December 31, 2014 December 31, 2013 Volatility 173 % 108 % Risk-free interest rate 1.65 % 2.08 %</t>
  </si>
  <si>
    <t>STOCKHOLDERS' EQUITY (Tables)</t>
  </si>
  <si>
    <t>Summary of All Outstanding Warrants to Purchase Shares of Common Stock</t>
  </si>
  <si>
    <t xml:space="preserve"> Below is a table that summarizes all outstanding warrants to purchase shares of the Company’s common stock as of September 30, 2015: Grant Date Warrants Issued Exercise Price Weighted Expiration Exercised Warrants 11/26/2012 8,822,887 $ 2.40 $ 2.40 11/26/2017 - 8,822,887 11/26/2012 261,250 $ 2.64 $ 2.64 11/26/2017 - 261,250 12/18/2012 1,494,577 $ 2.40 $ 2.40 12/18/2017 - 1,494,577 12/18/2012 22,500 $ 2.64 $ 2.64 12/18/2017 - 22,500 10/29/2013 4,455,231 $ 0.01 $ 0.01 10/29/2018 - 4,455,231 10/29/2013 12,868,585 $ 4.00 $ 4.00 10/29/2018 - 12,868,585 10/29/2013 65,650 $ 2.64 $ 2.64 10/29/2018 - 65,650 27,990,680 $ 2.76 - 27,990,680 </t>
  </si>
  <si>
    <t xml:space="preserve"> Below is a table that summarizes all outstanding warrants to purchase shares of the Company’s common stock as of December 31, 2014. Grant Date Warrants Exercise Weighted Expiration Exercised Warrants 09/03/2010 801,885 $ 3.55 $ 3.55 09/03/2015 - 801,885 09/03/2010 132,116 $ 8.80 $ 8.80 09/03/2015 - 132,116 11/26/2012 5,293,738 $ 2.40 $ 2.40 01/31/2015 - 5,293,738 12/18/2012 896,748 $ 2.40 $ 2.40 01/31/2015 - 896,748 11/26/2012 8,822,887 $ 2.40 $ 2.40 11/26/2017 - 8,822,887 11/26/2012 261,250 $ 2.64 $ 2.64 11/26/2017 - 261,250 12/18/2012 1,494,577 $ 2.40 $ 2.40 12/18/2017 - 1,494,577 12/18/2012 22,500 $ 2.64 $ 2.64 12/18/2017 - 22,500 10/29/2013 4,455,231 $ 0.01 $ 0.01 10/29/2018 - 4,455,231 10/29/2013 12,868,585 $ 2.40 $ 2.40 01/31/2015 - 12,868,585 10/29/2013 12,868,585 $ 4.00 $ 4.00 10/29/2018 - 12,868,585 10/29/2013 65,650 $ 2.64 $ 2.64 10/29/2018 - 65,650 47,983,752 $ 2.65 - 47,983,752 </t>
  </si>
  <si>
    <t>STOCK OPTION PLAN (Tables)</t>
  </si>
  <si>
    <t>Schedule of Share-based Compensation, Activity</t>
  </si>
  <si>
    <t xml:space="preserve"> The Company issued the following stock options during the three and nine month periods ended September 30, 2015 and 2014, respectively: Three Months Ended September 30, Nine Months Ended September 30, 2015 2014 2015 2014 Options granted - - - 2,186,957 </t>
  </si>
  <si>
    <t xml:space="preserve"> During the years ended December 31, 2014 and December 31, 2013 the Company issued the following stock options: Year Ended December 31, 2014 2013 Options granted 2,423,742 5,038,605 </t>
  </si>
  <si>
    <t>Assumptions Used in Estimating Fair Value of Each Option Award Granted Using Black-Scholes Option-Pricing Model</t>
  </si>
  <si>
    <t xml:space="preserve"> The following assumptions were used for the nine months ended September 30, 2014 as no options were granted in 2015 and the three months ended September 30, 2014: Three Months Ended September 30, Nine Months Ended September 30, 2015 2014 2015 2014 Expected volatility N/A N/A N/A 92 % Expected term N/A N/A N/A 6 years Dividend yield N/A N/A N/A 0.0 % Risk- free interest rate N/A N/A N/A 1.57% - 1.58 % Stock price N/A N/A N/A $2.23 - $2.90 Forfeiture rate N/A N/A N/A 0.0 %</t>
  </si>
  <si>
    <t xml:space="preserve"> The Company estimated the fair value of each option award granted using the Black-Scholes option-pricing model. The following assumptions were used for the years ended December 31, 2014 and 2013: Year Ended December 31, 2014 2013 Expected volatility 86% - 92% 89% - 96% Expected term 6 years 4-6 years Dividend yield 0.0% 0.0% Risk- free interest rate 1.57% - 1.63% 0.77% - 1.35% Stock price $0.85 - $2.90 $2.40 Forfeiture rate 0.0% 0.0% </t>
  </si>
  <si>
    <t>Summary of Status of Options Issued And Changes in Options Outstanding</t>
  </si>
  <si>
    <t xml:space="preserve"> A summary of the status of the options issued under the Plan at September 30, 2015, and information with respect to the changes in options outstanding, is as follows: Number of Weighted- Aggregate Options outstanding at December 31, 2014 7,339,118 $ 2.59 $ - Granted - - - Exercised - - - Cancelled (167,454) $ 2.78 - Options outstanding at September 30, 2015 7,171,664 $ 2.59 $ - Options vested and expected to vest at September 30, 2015 7,171,664 $ 2.59 $ - Exercisable at September 30, 2015 4,456,031 $ 2.70 $ - Shares available for grant under the 2005 Plan 3,943,651 </t>
  </si>
  <si>
    <t xml:space="preserve"> A summary of the status of the options issued under the Plan at December 31, 2014, and information with respect to the changes in options outstanding is as follows: Number of Weighted- Aggregate Options outstanding at December 31, 2013 5,758,463 $ 2.66 $ - Granted 2,423,742 $ 2.66 - Exercised - - - Cancelled (843,087) $ 3.23 - Options outstanding at December 31, 2014 7,339,118 $ 2.59 $ - Options vested and expected to vest at December 31, 2014 7,339,118 $ 2.59 $ - Exercisable at December 31, 2014 2,741,476 $ 2.81 $ - Shares available for grant under the 2005 Plan 3,776,197 </t>
  </si>
  <si>
    <t>Summary of Stock Options Outstanding</t>
  </si>
  <si>
    <t xml:space="preserve"> The following table summarizes information about stock options outstanding at September 30, 2015: Outstanding Exercisable Exercise Price Number of Weighted- Weighted- Number Weighted- $ 0.85 136,785 9.10 $ 0.85 37,995 $ 0.85 $ 1.30 100,000 9.02 $ 1.30 - $ 1.30 $ 2.23 223,445 8.40 $ 2.23 97,757 $ 2.23 $ 2.40 5,188,107 7.44 $ 2.40 3,387,298 $ 2.40 $ 2.90 1,420,944 8.31 $ 2.90 830,598 $ 2.90 $ 8.00 65,000 4.82 $ 8.00 65,000 $ 8.00 $ 19.38 37,383 2.53 $ 19.38 37,383 $ 19.38 Total 7,171,664 7.64 $ 2.59 4,456,031 $ 2.70 </t>
  </si>
  <si>
    <t xml:space="preserve"> The following table summarizes information about stock options outstanding at December 31, 2014: Outstanding Exercisable Exercise Price Number of Weighted- Weighted- Number of Weighted- $ 0.85 136,785 9.84 $ 0.85 3,799 $ 0.85 $ 1.30 100,000 9.77 $ 1.30 - $ 1.30 $ 2.23 223,445 9.15 $ 2.23 - $ 2.23 $ 2.40 5,227,589 8.19 $ 2.40 2,387,170 $ 2.40 $ 2.90 1,548,916 9.07 $ 2.90 248,124 $ 2.90 $ 8.00 65,000 5.57 $ 8.00 65,000 $ 8.00 $ 19.38 37,383 3.28 $ 19.38 37,383 $ 19.38 Total 7,339,118 8.41 $ 2.59 2,741,476 $ 2.81 </t>
  </si>
  <si>
    <t>Stock-Based Compensation Costs</t>
  </si>
  <si>
    <t xml:space="preserve"> Stock-based compensation costs under the Plan for the three and nine month periods ended September 30, 2015 and 2014 are as follows: Three Months Ended September 30, Nine Months Ended September 30, 2015 2014 2015 2014 Research and development $ 275,429 $ 209,411 $ 830,180 $ 756,997 General and administrative 658,900 874,639 2,027,109 2,745,082 Total $ 934,329 $ 1,084,050 $ 2,857,289 $ 3,502,079 </t>
  </si>
  <si>
    <t xml:space="preserve"> Stock-based compensation costs under the Plan for the year ended December 31, 2014 and 2013 are as follows: Year ended December 31, 2014 2013 Research and development $ 979,792 $ 572,741 General and administrative 3,543,876 884,035 Total $ 4,523,668 $ 1,456,776 </t>
  </si>
  <si>
    <t>INCOME TAXES (Tables)</t>
  </si>
  <si>
    <t>Schedule of Deferred Tax Assets and Liabilities</t>
  </si>
  <si>
    <t xml:space="preserve"> Significant components of the Company’s net deferred tax assets at December 31, 2014 and 2013 are shown below. For Year Ended December 31, 2014 2013 Non-current deferred tax assets: Net operating loss carry forwards $ 30,133,600 $ 22,489,800 Research tax credit 3,267,000 2,873,000 Accrued expenses 267,000 - Stock based compensation 2,451,000 437,000 Total deferred tax assets 36,118,600 25,799,800 Non-current deferred tax liability: Bonus Section 401 adjustment (61,000) (91,000) Depreciation and amortization - (5,000) Total net deferred tax assets 36.057.600 25,703,800 Valuation allowance (36,057,600) (25,703,800) Net deferred tax assets $ - $ - </t>
  </si>
  <si>
    <t>Schedule of Effective Income Tax Rate Reconciliation</t>
  </si>
  <si>
    <t xml:space="preserve"> A reconciliation of the statutory tax rates and the effective tax rates for the years ended December 31, 2014 and 2013 are as follows: 2014 2013 Federal Tax 34.0 % 34.0 % State Tax 6.6 % 5.9 % Interest Expense (152.5) % - Incentive stock options - 3.6 % R&amp;D credit (6.8) % 2.7 % Other adjustments (14.6) % - Valuation allowance/other 133.3 % (46.2) % Net - - </t>
  </si>
  <si>
    <t>LEASES, COMMITMENTS AND CONTINGENCIES (Tables)</t>
  </si>
  <si>
    <t>Future minimum lease payments under operating leases</t>
  </si>
  <si>
    <t xml:space="preserve"> Future minimum lease payments under operating leases as of December 31, 2014 are as follows: 2015 $ 62,885 2016 64,430 2017 66,514 2018 5,557 Total future minimum lease payments $ 199,386 </t>
  </si>
  <si>
    <t>Future minimum lease payments under capital leases</t>
  </si>
  <si>
    <t xml:space="preserve"> Future minimum lease payments under capital leases together with the present value of the net minimum lease payments as of December 31, 2014 are as follows; 2015 $ 4,778 2016 4,778 2017 4,380 Total net future minimum lease payments 13,936 Less: Amount representing interest (2,691) Present value of net minimum lease payments $ 11,245 </t>
  </si>
  <si>
    <t>Description of Business - Additional Information (Detail)</t>
  </si>
  <si>
    <t>Organization and Nature of Operations [Line Items]</t>
  </si>
  <si>
    <t>Percentage of outstanding common stock collectively held by former stockholders of Old Arno</t>
  </si>
  <si>
    <t>95.00%</t>
  </si>
  <si>
    <t>Basis of Presentation And Summary of Significant Accounting Policies - Additional Information (Detail) - USD ($)</t>
  </si>
  <si>
    <t>Jun. 03, 2008</t>
  </si>
  <si>
    <t>Summary Of Significant Accounting Policies [Line Items]</t>
  </si>
  <si>
    <t>Antidilutive Securities Excluded From Computation Of Earnings Per Share, Amount</t>
  </si>
  <si>
    <t>Straight - Line Method over Remaining Lease Term or Life of Asset (Detail)</t>
  </si>
  <si>
    <t>Office equipment and furniture | Maximum</t>
  </si>
  <si>
    <t>Property Plant And Equipment Estimated Useful Life [Line Items]</t>
  </si>
  <si>
    <t>Property, Plant and Equipment, Useful Life</t>
  </si>
  <si>
    <t>7 years</t>
  </si>
  <si>
    <t>Office equipment and furniture | Minimum</t>
  </si>
  <si>
    <t>5 years</t>
  </si>
  <si>
    <t>Leasehold improvements</t>
  </si>
  <si>
    <t>3 years</t>
  </si>
  <si>
    <t>Computer equipment</t>
  </si>
  <si>
    <t>Equipment under capitalized lease</t>
  </si>
  <si>
    <t>Property, Plant and Equipment, Useful Life Description</t>
  </si>
  <si>
    <t>Over life of lease</t>
  </si>
  <si>
    <t>Basic and diluted net income/(loss) per share (Detail) - USD ($)</t>
  </si>
  <si>
    <t>Numerator:</t>
  </si>
  <si>
    <t>Denominator:</t>
  </si>
  <si>
    <t>Weighted-average shares of common stock outstanding used in the calculation of basic net income/(loss) per share</t>
  </si>
  <si>
    <t>Effect of dilutive securities:</t>
  </si>
  <si>
    <t>Warrants to purchase common stock</t>
  </si>
  <si>
    <t>Weighted-average shares of common stock outstanding used in the calculation of diluted net income/(loss) per share</t>
  </si>
  <si>
    <t>Potentially Dilutive Securities (Detail) - shares</t>
  </si>
  <si>
    <t>Potentially Dilutive Securities Included in Computation of Earnings Per Share [Line Items]</t>
  </si>
  <si>
    <t>Purchase common stock</t>
  </si>
  <si>
    <t>Options to purchase common stock</t>
  </si>
  <si>
    <t>Liquidity and Capital Resources - Additional Information (Detail) - USD ($)</t>
  </si>
  <si>
    <t>Oct. 21, 2015</t>
  </si>
  <si>
    <t>Dec. 31, 2012</t>
  </si>
  <si>
    <t>Working Capital Detail [Line Items]</t>
  </si>
  <si>
    <t>Working Capital Deficit</t>
  </si>
  <si>
    <t>Net Cash Provided by (Used in) Operating Activities, Continuing Operations</t>
  </si>
  <si>
    <t>Subsequent Event [Member]</t>
  </si>
  <si>
    <t>Convertible Notes Payable</t>
  </si>
  <si>
    <t>Basic And Diluted Income/(Loss) Per Share - Additional Information (Detail) - shares</t>
  </si>
  <si>
    <t>Antidilutive Securities Excluded from Computation of Earnings Per Share [Line Items]</t>
  </si>
  <si>
    <t>Antidilutive securities excluded from computation of earnings per share, amount</t>
  </si>
  <si>
    <t>Common Stock [Member]</t>
  </si>
  <si>
    <t>Class Of Warrant Or Right, Number Of Securities Called By Warrants Or Rights</t>
  </si>
  <si>
    <t>Options Warrants Convertible Debentures</t>
  </si>
  <si>
    <t>The Merger and Basis of Presentation - Additional Information (Detail) - USD ($)</t>
  </si>
  <si>
    <t>Jun. 02, 2008</t>
  </si>
  <si>
    <t>Merger and Basis of Presentation [Line Items]</t>
  </si>
  <si>
    <t>Number of shares issued on conversion of 6% notes</t>
  </si>
  <si>
    <t>Common Stock</t>
  </si>
  <si>
    <t>Number of securities called by warrants</t>
  </si>
  <si>
    <t>Per share exercise price of warrant</t>
  </si>
  <si>
    <t>Old Arno</t>
  </si>
  <si>
    <t>Shares issuable prior to merger ratio</t>
  </si>
  <si>
    <t>Shares issued in merger</t>
  </si>
  <si>
    <t>Ownership interest</t>
  </si>
  <si>
    <t>Number of shares issued in business combination</t>
  </si>
  <si>
    <t>Gross proceeds private placement</t>
  </si>
  <si>
    <t>Sale of Stock</t>
  </si>
  <si>
    <t>Notes interest rate</t>
  </si>
  <si>
    <t>6.00%</t>
  </si>
  <si>
    <t>Warrant expiration term</t>
  </si>
  <si>
    <t>Laurier International Inc</t>
  </si>
  <si>
    <t>Common stock outstanding prior to merger</t>
  </si>
  <si>
    <t>Common stock issued prior to merger</t>
  </si>
  <si>
    <t>Property and Equipment - Additional Information (Detail) - USD ($)</t>
  </si>
  <si>
    <t>Property, Plant and Equipment [Line Items]</t>
  </si>
  <si>
    <t>Property and Equipment (Detail) - USD ($)</t>
  </si>
  <si>
    <t>Computer equipment and software</t>
  </si>
  <si>
    <t>Office furniture and equipment</t>
  </si>
  <si>
    <t>Capital leases- equipment</t>
  </si>
  <si>
    <t>Total property and equipment</t>
  </si>
  <si>
    <t>Accumulated depreciation</t>
  </si>
  <si>
    <t>Total property and equipment, net</t>
  </si>
  <si>
    <t>Intangible Assets and Intellectual Property - Additional Information (Detail) - USD ($)</t>
  </si>
  <si>
    <t>Feb. 13, 2012</t>
  </si>
  <si>
    <t>Mar. 31, 2014</t>
  </si>
  <si>
    <t>Jan. 31, 2014</t>
  </si>
  <si>
    <t>Oct. 31, 2013</t>
  </si>
  <si>
    <t>Dec. 31, 2008</t>
  </si>
  <si>
    <t>Finite-Lived Intangible Assets [Line Items]</t>
  </si>
  <si>
    <t>Services agreement expire date</t>
  </si>
  <si>
    <t>Apr. 30,
		2014</t>
  </si>
  <si>
    <t>Services agreement monthly payment</t>
  </si>
  <si>
    <t>Onapristone License Agreement</t>
  </si>
  <si>
    <t>Written notice period for termination of license agreement if breach is not cured</t>
  </si>
  <si>
    <t>90 days</t>
  </si>
  <si>
    <t>Onapristone License Agreement | Invivis Pharmaceuticals, Inc</t>
  </si>
  <si>
    <t>Cash paid under license agreement</t>
  </si>
  <si>
    <t>Aggregate potential milestone payments</t>
  </si>
  <si>
    <t>License agreement termination date</t>
  </si>
  <si>
    <t>Feb. 13,
		2032</t>
  </si>
  <si>
    <t>Prior written notice period for termination of license agreement by the company for any reason</t>
  </si>
  <si>
    <t>Onapristone License Agreement | Invivis Pharmaceuticals, Inc | Next Milestone Payment</t>
  </si>
  <si>
    <t>AR-12 and AR-42 License Agreements | Ohio State University Research Foundation</t>
  </si>
  <si>
    <t>License agreement expiration date</t>
  </si>
  <si>
    <t>20 years</t>
  </si>
  <si>
    <t>AR-12 License Agreement | Ohio State University Research Foundation</t>
  </si>
  <si>
    <t>Potential milestone payments, due after market approval</t>
  </si>
  <si>
    <t>AR-42 License Agreement | Ohio State University Research Foundation</t>
  </si>
  <si>
    <t>Accrued Liabilities (Detail) - USD ($)</t>
  </si>
  <si>
    <t>Accrued compensation and related benefits</t>
  </si>
  <si>
    <t>Accrued severance</t>
  </si>
  <si>
    <t>Accrued research and development expenses</t>
  </si>
  <si>
    <t>Accrued other expenses</t>
  </si>
  <si>
    <t>Convertible Debentures - Additional Information (Detail) - USD ($)</t>
  </si>
  <si>
    <t>1 Months Ended</t>
  </si>
  <si>
    <t>Oct. 29, 2013</t>
  </si>
  <si>
    <t>May. 31, 2013</t>
  </si>
  <si>
    <t>Apr. 29, 2013</t>
  </si>
  <si>
    <t>Mar. 31, 2013</t>
  </si>
  <si>
    <t>Mar. 27, 2013</t>
  </si>
  <si>
    <t>Mar. 26, 2013</t>
  </si>
  <si>
    <t>Mar. 25, 2013</t>
  </si>
  <si>
    <t>Dec. 18, 2012</t>
  </si>
  <si>
    <t>Nov. 26, 2012</t>
  </si>
  <si>
    <t>Dec. 26, 2012</t>
  </si>
  <si>
    <t>Proceeds From Issuance Of Convertible Debt And Warrant</t>
  </si>
  <si>
    <t>Placement Agent Fees And Other Transaction Related Expenses</t>
  </si>
  <si>
    <t>Minimum Subsequent Equity Financing</t>
  </si>
  <si>
    <t>Long-term Debt, Gross</t>
  </si>
  <si>
    <t>Interest Expense, Debt</t>
  </si>
  <si>
    <t>Amortization of Debt Discount (Premium)</t>
  </si>
  <si>
    <t>Per Share Coversion Price For Liquidated Damages</t>
  </si>
  <si>
    <t>Number Of Shares Issued On Conversion Of 2012 Debentures</t>
  </si>
  <si>
    <t>Debt Instrument, Convertible, Conversion Price</t>
  </si>
  <si>
    <t>Shares Issued, Price Per Share</t>
  </si>
  <si>
    <t>Common Stock Issuable Payment</t>
  </si>
  <si>
    <t>100.00%</t>
  </si>
  <si>
    <t>Registration Payment Arrangement Defalt Percentage Of Liquidated Damages</t>
  </si>
  <si>
    <t>2.00%</t>
  </si>
  <si>
    <t>Registrable Securities Percentage</t>
  </si>
  <si>
    <t>Registration Payment Arrangement, Maximum Potential Consideration</t>
  </si>
  <si>
    <t>Debt Instrument, Convertible, Beneficial Conversion Feature</t>
  </si>
  <si>
    <t>Total value of 2012 Series A &amp; B warrants</t>
  </si>
  <si>
    <t>Stock Issued For Accrued And Unpaid Interest</t>
  </si>
  <si>
    <t>Interest Expense On Inducement To Convert Debentures</t>
  </si>
  <si>
    <t>Liquated Damages Under Registration Rights Agreement</t>
  </si>
  <si>
    <t>Warrant [Member]</t>
  </si>
  <si>
    <t>Stock Issued During Period, Shares In Lieu Of Cash</t>
  </si>
  <si>
    <t>First Installement [Member]</t>
  </si>
  <si>
    <t>Second installement [Member]</t>
  </si>
  <si>
    <t>Third and Final Installement [Member]</t>
  </si>
  <si>
    <t>8% Senior Convertible Debentures</t>
  </si>
  <si>
    <t>Debt Instrument, Interest Rate, Stated Percentage</t>
  </si>
  <si>
    <t>8.00%</t>
  </si>
  <si>
    <t>Debentures [Member]</t>
  </si>
  <si>
    <t>Debt Instrument, Interest Rate, Effective Percentage</t>
  </si>
  <si>
    <t>80.00%</t>
  </si>
  <si>
    <t>Debt Instrument, Maturity Date, Description</t>
  </si>
  <si>
    <t>November or December of 2015</t>
  </si>
  <si>
    <t>Series A Warrant [Member]</t>
  </si>
  <si>
    <t>Class of Warrant or Right, Exercise Price of Warrants or Rights</t>
  </si>
  <si>
    <t>Class of Warrant or Right, Number of Securities Called by Each Warrant or Right</t>
  </si>
  <si>
    <t>Warrant Term</t>
  </si>
  <si>
    <t>Series B Warrant [Member]</t>
  </si>
  <si>
    <t>18 months</t>
  </si>
  <si>
    <t>Common Stock Issuable Upon Conversion Of Debentures</t>
  </si>
  <si>
    <t>150.00%</t>
  </si>
  <si>
    <t>Debt Discount for 2012 Warrants and Embedded Conversion Feature of Debentures (Detail)</t>
  </si>
  <si>
    <t>Dec. 31, 2012USD ($)</t>
  </si>
  <si>
    <t>Debentures, principal</t>
  </si>
  <si>
    <t>2012 Warrant liability</t>
  </si>
  <si>
    <t>Debenture conversion feature</t>
  </si>
  <si>
    <t>Components of Interest Expense Related to Convertible Debentures (Detail) - USD ($)</t>
  </si>
  <si>
    <t>Note conversion discount</t>
  </si>
  <si>
    <t>Interest expense on 2012 debentures</t>
  </si>
  <si>
    <t>Amortized deferred financing fees</t>
  </si>
  <si>
    <t>Liquidated damages on 2012 debentures</t>
  </si>
  <si>
    <t>Total Interest Expense</t>
  </si>
  <si>
    <t>Fair Value Hierarchy for Liabilities Measured at Fair Value on Recurring Basis (Detail) - USD ($)</t>
  </si>
  <si>
    <t>Liabilities</t>
  </si>
  <si>
    <t>Derivative Liabilities Noncurrent</t>
  </si>
  <si>
    <t>Fair Value, Measurements, Recurring</t>
  </si>
  <si>
    <t>Fair Value, Measurements, Recurring | Warrant liability - 2010 Class B</t>
  </si>
  <si>
    <t>Fair Value, Measurements, Recurring | Warrant liability - 2012 Series A</t>
  </si>
  <si>
    <t>Fair Value, Measurements, Recurring | Warrant liability - 2012 placement agent</t>
  </si>
  <si>
    <t>Fair Value, Measurements, Recurring | Warrant liability - 2013 Series D</t>
  </si>
  <si>
    <t>Fair Value, Measurements, Recurring | Warrant liability - 2013 placement agent</t>
  </si>
  <si>
    <t>Quoted Market Prices in Active Markets (Level 1) | Fair Value, Measurements, Recurring</t>
  </si>
  <si>
    <t>Quoted Market Prices in Active Markets (Level 1) | Fair Value, Measurements, Recurring | Warrant liability - 2010 Class B</t>
  </si>
  <si>
    <t>Quoted Market Prices in Active Markets (Level 1) | Fair Value, Measurements, Recurring | Warrant liability - 2012 Series A</t>
  </si>
  <si>
    <t>Quoted Market Prices in Active Markets (Level 1) | Fair Value, Measurements, Recurring | Warrant liability - 2012 placement agent</t>
  </si>
  <si>
    <t>Quoted Market Prices in Active Markets (Level 1) | Fair Value, Measurements, Recurring | Warrant liability - 2013 Series D</t>
  </si>
  <si>
    <t>Quoted Market Prices in Active Markets (Level 1) | Fair Value, Measurements, Recurring | Warrant liability - 2013 placement agent</t>
  </si>
  <si>
    <t>Significant Other Observable Inputs (Level 2) | Fair Value, Measurements, Recurring</t>
  </si>
  <si>
    <t>Significant Other Observable Inputs (Level 2) | Fair Value, Measurements, Recurring | Warrant liability - 2010 Class B</t>
  </si>
  <si>
    <t>Significant Other Observable Inputs (Level 2) | Fair Value, Measurements, Recurring | Warrant liability - 2012 Series A</t>
  </si>
  <si>
    <t>Significant Other Observable Inputs (Level 2) | Fair Value, Measurements, Recurring | Warrant liability - 2012 placement agent</t>
  </si>
  <si>
    <t>Significant Other Observable Inputs (Level 2) | Fair Value, Measurements, Recurring | Warrant liability - 2013 Series D</t>
  </si>
  <si>
    <t>Significant Other Observable Inputs (Level 2) | Fair Value, Measurements, Recurring | Warrant liability - 2013 placement agent</t>
  </si>
  <si>
    <t>Significant Unobservable Inputs (Level 3) | Fair Value, Measurements, Recurring</t>
  </si>
  <si>
    <t>Significant Unobservable Inputs (Level 3) | Fair Value, Measurements, Recurring | Warrant liability - 2010 Class B</t>
  </si>
  <si>
    <t>Significant Unobservable Inputs (Level 3) | Fair Value, Measurements, Recurring | Warrant liability - 2012 Series A</t>
  </si>
  <si>
    <t>Significant Unobservable Inputs (Level 3) | Fair Value, Measurements, Recurring | Warrant liability - 2012 placement agent</t>
  </si>
  <si>
    <t>Significant Unobservable Inputs (Level 3) | Fair Value, Measurements, Recurring | Warrant liability - 2013 Series D</t>
  </si>
  <si>
    <t>Significant Unobservable Inputs (Level 3) | Fair Value, Measurements, Recurring | Warrant liability - 2013 placement agent</t>
  </si>
  <si>
    <t>Summary of Changes in Fair Value of Liabilities (Detail) - USD ($)</t>
  </si>
  <si>
    <t>2013 Series E</t>
  </si>
  <si>
    <t>Balance</t>
  </si>
  <si>
    <t>Purchases, sales and settlements:</t>
  </si>
  <si>
    <t>Warrants and other derivatives issued</t>
  </si>
  <si>
    <t>Total gains or losses:</t>
  </si>
  <si>
    <t>Unrealized appreciation</t>
  </si>
  <si>
    <t>Value per Warrant</t>
  </si>
  <si>
    <t>2013 Series D</t>
  </si>
  <si>
    <t>2013 Placement Agent</t>
  </si>
  <si>
    <t>2012 Series B</t>
  </si>
  <si>
    <t>2012 Series A</t>
  </si>
  <si>
    <t>2012 Placement Agent</t>
  </si>
  <si>
    <t>2010 Class B</t>
  </si>
  <si>
    <t>Warrant</t>
  </si>
  <si>
    <t>Settlement of derivatives</t>
  </si>
  <si>
    <t>Debenture Conversion Feature</t>
  </si>
  <si>
    <t>Warrants and Embedded Conversion Discount Derivative Liability (Detail)</t>
  </si>
  <si>
    <t>Volatility</t>
  </si>
  <si>
    <t>173.00%</t>
  </si>
  <si>
    <t>108.00%</t>
  </si>
  <si>
    <t>Risk-free interest rate</t>
  </si>
  <si>
    <t>1.65%</t>
  </si>
  <si>
    <t>2.08%</t>
  </si>
  <si>
    <t>Stockholders' Equity - Additional Information (Detail) - USD ($)</t>
  </si>
  <si>
    <t>Jan. 31, 2015</t>
  </si>
  <si>
    <t>Oct. 30, 2013</t>
  </si>
  <si>
    <t>Dec. 31, 2010</t>
  </si>
  <si>
    <t>Oct. 31, 2014</t>
  </si>
  <si>
    <t>Stockholders Equity Note [Line Items]</t>
  </si>
  <si>
    <t>Stockholders equity reverse stock split</t>
  </si>
  <si>
    <t>1-for-8 as of October 29, 2013 (the Reverse Split).</t>
  </si>
  <si>
    <t>Sale Of Stock Units</t>
  </si>
  <si>
    <t>Stock Units Issued Related Cost</t>
  </si>
  <si>
    <t>Gross Proceeds From Issuance Of Units</t>
  </si>
  <si>
    <t>Potential Additional Equity Financing</t>
  </si>
  <si>
    <t>Stock Issued During Period Value New Issues</t>
  </si>
  <si>
    <t>Purchase Agreement and 2013 Purchase Agreement</t>
  </si>
  <si>
    <t>Securities Purchase Agreement | Private Placement</t>
  </si>
  <si>
    <t>Third And Final Installments</t>
  </si>
  <si>
    <t>Stock Issued During Period Shares New Issues</t>
  </si>
  <si>
    <t>Common Shares</t>
  </si>
  <si>
    <t>Shares Of Common Stock Reserved For Issuance Upon The Exercise Of Outstanding Options And Warrants</t>
  </si>
  <si>
    <t>Maxim Group Llc</t>
  </si>
  <si>
    <t>Placement Fee Paid</t>
  </si>
  <si>
    <t>Class A Warrants</t>
  </si>
  <si>
    <t>2 years 7 months 6 days</t>
  </si>
  <si>
    <t>Class Of Warrant Or Right Initial Exercise Price Of Warrants Or Rights</t>
  </si>
  <si>
    <t>Number Of Warrants Expired Unexercised</t>
  </si>
  <si>
    <t>Class B Warrants</t>
  </si>
  <si>
    <t>Series A Warrant</t>
  </si>
  <si>
    <t>Series B Warrant</t>
  </si>
  <si>
    <t>Series C Warrant</t>
  </si>
  <si>
    <t>Series D Warrant</t>
  </si>
  <si>
    <t>Series E Warrant</t>
  </si>
  <si>
    <t>2010 Class A Warrants</t>
  </si>
  <si>
    <t>Class A and B Warrants</t>
  </si>
  <si>
    <t>First Installment</t>
  </si>
  <si>
    <t>Second Installment</t>
  </si>
  <si>
    <t>Securities Purchase and Registration Rights Agreement | Series C Warrant</t>
  </si>
  <si>
    <t>Securities Purchase and Registration Rights Agreement | Series D Warrant</t>
  </si>
  <si>
    <t>Securities Purchase and Registration Rights Agreement | Series E Warrant</t>
  </si>
  <si>
    <t>Series D Warrants and Series E Warrants</t>
  </si>
  <si>
    <t>Series C Warrants, Series D Warrants and Series E Warrants</t>
  </si>
  <si>
    <t>Warrants Expiration Date</t>
  </si>
  <si>
    <t>Oct. 31,
		2014</t>
  </si>
  <si>
    <t>Series A and B Warrants</t>
  </si>
  <si>
    <t>Summary of All Outstanding Warrants to Purchase Shares of Common Stock (Detail) - $ / shares</t>
  </si>
  <si>
    <t>Class of Warrant or Right [Line Items]</t>
  </si>
  <si>
    <t>Grant Date</t>
  </si>
  <si>
    <t>Sep. 3,
		2010</t>
  </si>
  <si>
    <t>Warrants Issued</t>
  </si>
  <si>
    <t>Exercise Price</t>
  </si>
  <si>
    <t>Weighted Average Exercise Price</t>
  </si>
  <si>
    <t>Expiration Date</t>
  </si>
  <si>
    <t>Sep. 3,
		2015</t>
  </si>
  <si>
    <t>Exercised</t>
  </si>
  <si>
    <t>Warrants Outstanding</t>
  </si>
  <si>
    <t>Nov. 26,
		2012</t>
  </si>
  <si>
    <t>Jan. 31,
		2015</t>
  </si>
  <si>
    <t>Dec. 18,
		2012</t>
  </si>
  <si>
    <t>Nov. 26,
		2017</t>
  </si>
  <si>
    <t>Dec. 18,
		2017</t>
  </si>
  <si>
    <t>Oct. 29,
		2013</t>
  </si>
  <si>
    <t>Oct. 29,
		2018</t>
  </si>
  <si>
    <t>Total Warrants [Member]</t>
  </si>
  <si>
    <t>Stock Option Plan - Additional Information (Detail) - USD ($)</t>
  </si>
  <si>
    <t>Nov. 04, 2013</t>
  </si>
  <si>
    <t>Oct. 07, 2013</t>
  </si>
  <si>
    <t>Jan. 14, 2013</t>
  </si>
  <si>
    <t>Apr. 25, 2011</t>
  </si>
  <si>
    <t>Share-based Compensation Arrangement by Share-based Payment Award [Line Items]</t>
  </si>
  <si>
    <t>Term of stock options granted under 2005 Plan (in years)</t>
  </si>
  <si>
    <t>7 years 7 months 20 days</t>
  </si>
  <si>
    <t>8 years 4 months 28 days</t>
  </si>
  <si>
    <t>Fair value of options vested under 2005 Plan</t>
  </si>
  <si>
    <t>Total unrecognized estimated compensation cost related to stock options</t>
  </si>
  <si>
    <t>Total unrecognized estimated compensation cost related to stock options, recognition period</t>
  </si>
  <si>
    <t>2 years 1 month 6 days</t>
  </si>
  <si>
    <t>2 years 9 months 18 days</t>
  </si>
  <si>
    <t>Share-based Compensation Arrangement by Share-based Payment Award, Options, Grants in Period, Gross</t>
  </si>
  <si>
    <t>Share-based Compensation Arrangement by Share-based Payment Award, Terms of Award</t>
  </si>
  <si>
    <t>36 equal monthly installments</t>
  </si>
  <si>
    <t>Employee Stock Option</t>
  </si>
  <si>
    <t>10 years</t>
  </si>
  <si>
    <t>Share-Based Compensation Arrangement By Share-Based Payment Award, Number Of Shares Available For Grant</t>
  </si>
  <si>
    <t>Stock Options, Warrants Restricted Awards</t>
  </si>
  <si>
    <t>Glenn Mattes</t>
  </si>
  <si>
    <t>Equity Method Investment, Ownership Percentage</t>
  </si>
  <si>
    <t>5.50%</t>
  </si>
  <si>
    <t>Alexander Zukiwski</t>
  </si>
  <si>
    <t>4.50%</t>
  </si>
  <si>
    <t>Stefan Proniuk</t>
  </si>
  <si>
    <t>0.65%</t>
  </si>
  <si>
    <t>Director Compensation Plan</t>
  </si>
  <si>
    <t>0.10%</t>
  </si>
  <si>
    <t>Share-Based Compensation Arrangements By Share-Based Payment Award, Options, Grants In Period, Weighted Average Exercise Price</t>
  </si>
  <si>
    <t>Percentage Of Stock Granted To Purchase Common Stock</t>
  </si>
  <si>
    <t>0.20%</t>
  </si>
  <si>
    <t>Arie Belldegrun</t>
  </si>
  <si>
    <t>5.00%</t>
  </si>
  <si>
    <t>Steven Ruchefsky</t>
  </si>
  <si>
    <t>2005 Plan</t>
  </si>
  <si>
    <t>Shares of common stock reserved for issuance under 2005 Plan</t>
  </si>
  <si>
    <t>2005 Plan | Maximum</t>
  </si>
  <si>
    <t>2005 Plan | Minimum</t>
  </si>
  <si>
    <t>Conversion Debentures Agreement</t>
  </si>
  <si>
    <t>Options Granted (Detail) - shares</t>
  </si>
  <si>
    <t>Share Based Compensation Arrangement By Share Based Payment Award [Line Items]</t>
  </si>
  <si>
    <t>Options granted</t>
  </si>
  <si>
    <t>Assumptions Used in Estimating Fair Value of Each Option Award Granted Using Black-Scholes Option-Pricing Model (Detail) - $ / shares</t>
  </si>
  <si>
    <t>Expected Volatility</t>
  </si>
  <si>
    <t>92.00%</t>
  </si>
  <si>
    <t>Expected term</t>
  </si>
  <si>
    <t>6 years</t>
  </si>
  <si>
    <t>Dividend yield</t>
  </si>
  <si>
    <t>0.00%</t>
  </si>
  <si>
    <t>Stock price</t>
  </si>
  <si>
    <t>Forfeiture rate</t>
  </si>
  <si>
    <t>Minimum</t>
  </si>
  <si>
    <t>86.00%</t>
  </si>
  <si>
    <t>89.00%</t>
  </si>
  <si>
    <t>4 years</t>
  </si>
  <si>
    <t>1.57%</t>
  </si>
  <si>
    <t>0.77%</t>
  </si>
  <si>
    <t>Maximum</t>
  </si>
  <si>
    <t>96.00%</t>
  </si>
  <si>
    <t>1.58%</t>
  </si>
  <si>
    <t>1.63%</t>
  </si>
  <si>
    <t>1.35%</t>
  </si>
  <si>
    <t>Summary of Status of Options Issued and Changes in Options Outstanding (Detail) - USD ($)</t>
  </si>
  <si>
    <t>Number of Shares</t>
  </si>
  <si>
    <t>Beginning Balance</t>
  </si>
  <si>
    <t>Ending Balance</t>
  </si>
  <si>
    <t>Exercisable</t>
  </si>
  <si>
    <t>Weighted-Average Exercise Price</t>
  </si>
  <si>
    <t>Stock Option Plan</t>
  </si>
  <si>
    <t>Options Granted</t>
  </si>
  <si>
    <t>Options Exercised</t>
  </si>
  <si>
    <t>Options Cancelled</t>
  </si>
  <si>
    <t>Options vested and expected to vest</t>
  </si>
  <si>
    <t>Shares available for grant under the 2005 Plan</t>
  </si>
  <si>
    <t>Aggregate Intrinsic Value</t>
  </si>
  <si>
    <t>Options vested and expected</t>
  </si>
  <si>
    <t>Summary of Information about Stock Options Outstanding (Detail) - $ / shares</t>
  </si>
  <si>
    <t>Options Outstanding, Shares</t>
  </si>
  <si>
    <t>Options Outstanding, Weighted- Average Remaining Contractual Life (Years)</t>
  </si>
  <si>
    <t>Options Outstanding, Weighted-Average Exercise Price</t>
  </si>
  <si>
    <t>Options Exercisable, Shares</t>
  </si>
  <si>
    <t>Options Exercisable, Weighted- Average Exercise Price</t>
  </si>
  <si>
    <t>Exercise Price 1</t>
  </si>
  <si>
    <t>Options Outstanding, Exercise Price</t>
  </si>
  <si>
    <t>9 years 1 month 6 days</t>
  </si>
  <si>
    <t>9 years 10 months 2 days</t>
  </si>
  <si>
    <t>Exercise Price 2</t>
  </si>
  <si>
    <t>9 years 7 days</t>
  </si>
  <si>
    <t>9 years 9 months 7 days</t>
  </si>
  <si>
    <t>Exercise Price 3</t>
  </si>
  <si>
    <t>8 years 4 months 24 days</t>
  </si>
  <si>
    <t>9 years 1 month 24 days</t>
  </si>
  <si>
    <t>Exercise Price 4</t>
  </si>
  <si>
    <t>7 years 5 months 8 days</t>
  </si>
  <si>
    <t>8 years 2 months 8 days</t>
  </si>
  <si>
    <t>Exercise Price 5</t>
  </si>
  <si>
    <t>8 years 3 months 22 days</t>
  </si>
  <si>
    <t>9 years 25 days</t>
  </si>
  <si>
    <t>Exercise Price 6</t>
  </si>
  <si>
    <t>4 years 9 months 25 days</t>
  </si>
  <si>
    <t>5 years 6 months 25 days</t>
  </si>
  <si>
    <t>Exercise Price 7</t>
  </si>
  <si>
    <t>2 years 6 months 11 days</t>
  </si>
  <si>
    <t>3 years 3 months 11 days</t>
  </si>
  <si>
    <t>Stock-Based Compensation Costs (Detail) - USD ($)</t>
  </si>
  <si>
    <t>Employee Service Share-based Compensation, Allocation of Recognized Period Costs [Line Items]</t>
  </si>
  <si>
    <t>Stock-based compensation costs</t>
  </si>
  <si>
    <t>Related Parties - Additional Information (Detail) - USD ($)</t>
  </si>
  <si>
    <t>Related Party Transaction [Line Items]</t>
  </si>
  <si>
    <t>Amount payable to TRC</t>
  </si>
  <si>
    <t>Total cash services and reimbursed expenses</t>
  </si>
  <si>
    <t>Two River Consulting Llc</t>
  </si>
  <si>
    <t>Related party transactions total billed amount for services rendered</t>
  </si>
  <si>
    <t>Income Taxes - Additional Information (Detail) - USD ($)</t>
  </si>
  <si>
    <t>Income Tax Disclosure [Line Items]</t>
  </si>
  <si>
    <t>Deferred Tax Assets, Valuation Allowance</t>
  </si>
  <si>
    <t>Valuation Allowance, Deferred Tax Asset, Increase (Decrease), Amount</t>
  </si>
  <si>
    <t>Deferred Tax Assets, Operating Loss Carryforwards, Domestic</t>
  </si>
  <si>
    <t>Operating Loss Carry Forward Expiration Date</t>
  </si>
  <si>
    <t>Significant Components of Net Deferred Tax Assets (Detail) - USD ($)</t>
  </si>
  <si>
    <t>Non-current deferred tax assets:</t>
  </si>
  <si>
    <t>Net operating loss carry forwards</t>
  </si>
  <si>
    <t>Research tax credit</t>
  </si>
  <si>
    <t>Stock based compensation</t>
  </si>
  <si>
    <t>Total deferred tax assets</t>
  </si>
  <si>
    <t>Non-current deferred tax liability:</t>
  </si>
  <si>
    <t>Bonus Section 401 adjustment</t>
  </si>
  <si>
    <t>Total net deferred tax assets</t>
  </si>
  <si>
    <t>Valuation allowance</t>
  </si>
  <si>
    <t>Net deferred tax assets</t>
  </si>
  <si>
    <t>Reconciliation of Statutory Tax Rates and Effective Tax Rates (Detail)</t>
  </si>
  <si>
    <t>Schedule Of Effective Income Tax Rate Reconciliation [Line Items]</t>
  </si>
  <si>
    <t>Federal Tax</t>
  </si>
  <si>
    <t>34.00%</t>
  </si>
  <si>
    <t>State Tax</t>
  </si>
  <si>
    <t>6.60%</t>
  </si>
  <si>
    <t>5.90%</t>
  </si>
  <si>
    <t>Interest Expense</t>
  </si>
  <si>
    <t>(152.50%)</t>
  </si>
  <si>
    <t>Incentive stock options</t>
  </si>
  <si>
    <t>3.60%</t>
  </si>
  <si>
    <t>R&amp;D credit</t>
  </si>
  <si>
    <t>(6.80%)</t>
  </si>
  <si>
    <t>2.70%</t>
  </si>
  <si>
    <t>Other adjustments</t>
  </si>
  <si>
    <t>(14.60%)</t>
  </si>
  <si>
    <t>Valuation allowance/other</t>
  </si>
  <si>
    <t>133.30%</t>
  </si>
  <si>
    <t>(46.20%)</t>
  </si>
  <si>
    <t>Net</t>
  </si>
  <si>
    <t>Leases, Commitments and Contingencies - Additional Information (Detail)</t>
  </si>
  <si>
    <t>Jun. 17, 2014</t>
  </si>
  <si>
    <t>Dec. 31, 2014USD ($)</t>
  </si>
  <si>
    <t>Sep. 30, 2015USD ($)</t>
  </si>
  <si>
    <t>Aug. 04, 2011ft²</t>
  </si>
  <si>
    <t>Leases, Commitments And Contingencies Disclosure [Line Items]</t>
  </si>
  <si>
    <t>Deposits Assets, Noncurrent</t>
  </si>
  <si>
    <t>Purchase Commitment, Remaining Minimum Amount Committed</t>
  </si>
  <si>
    <t>Lease Expiration Date</t>
  </si>
  <si>
    <t>Jan. 31,
		2018</t>
  </si>
  <si>
    <t>Operating Leases, Future Minimum Payments Due</t>
  </si>
  <si>
    <t>Description of Lessee Leasing Arrangements, Capital Leases</t>
  </si>
  <si>
    <t>The lease has an initial term of three years and cannot be cancelled or terminated prior to the end of the initial lease term. After the end of the initial term the company can either enter into a new lease, purchase the equipment or return the equipment.</t>
  </si>
  <si>
    <t>Flemington Lease</t>
  </si>
  <si>
    <t>Operating Leases, Rent Expense</t>
  </si>
  <si>
    <t>Flemington Lease sqft</t>
  </si>
  <si>
    <t>Area of Land | ft²</t>
  </si>
  <si>
    <t>Future Minimum Lease Payments Under Operating Leases (Detail)</t>
  </si>
  <si>
    <t>Future Minimum Rental Payments For Operating Leases [Line Items]</t>
  </si>
  <si>
    <t>Total future minimum lease payments</t>
  </si>
  <si>
    <t>Future Minimum Lease Payments Under Capital Leases (Detail)</t>
  </si>
  <si>
    <t>Future Minimum Lease Payments For Capital Leases [Line Items]</t>
  </si>
  <si>
    <t>Total net future minimum lease payments</t>
  </si>
  <si>
    <t>Less: Amount representing interest</t>
  </si>
  <si>
    <t>Present value of net minimum lease payments</t>
  </si>
  <si>
    <t>SUBSEQUENT EVENTS - Additional Information (Detail) - USD ($) $ / shares in Units, $ in Millions</t>
  </si>
  <si>
    <t>Subsequent Event [Line Items]</t>
  </si>
  <si>
    <t>Class Of Warrant Or Righs Date On Which Warrants Or Rights Expire</t>
  </si>
  <si>
    <t>Convertible Notes Payable, Original Amount</t>
  </si>
  <si>
    <t>Debt Instrument, Maturity Date</t>
  </si>
  <si>
    <t>Oct. 21,
		2016</t>
  </si>
  <si>
    <t>Debt Instrument, Interest Rate During Period</t>
  </si>
  <si>
    <t>Series B Warrants</t>
  </si>
  <si>
    <t>Series E Warrants</t>
  </si>
</sst>
</file>

<file path=xl/styles.xml><?xml version="1.0" encoding="utf-8"?>
<styleSheet xmlns="http://schemas.openxmlformats.org/spreadsheetml/2006/main">
  <numFmts count="8">
    <numFmt formatCode="_(&quot;$ &quot;#,##0_);_(&quot;$ &quot;(#,##0)" numFmtId="165"/>
    <numFmt formatCode="_(&quot;$ &quot;#,##0.0000_);_(&quot;$ &quot;(#,##0.0000)" numFmtId="166"/>
    <numFmt formatCode="_(&quot;$ &quot;#,##0.00_);_(&quot;$ &quot;(#,##0.00)" numFmtId="167"/>
    <numFmt formatCode="_(&quot;$ &quot;#,##0.00000_);_(&quot;$ &quot;(#,##0.00000)" numFmtId="168"/>
    <numFmt formatCode="_(&quot;$ &quot;#,##0.000_);_(&quot;$ &quot;(#,##0.000)" numFmtId="169"/>
    <numFmt formatCode="_(&quot;Warrant &quot;#,##0_);_(&quot;Warrant &quot;(#,##0)" numFmtId="170"/>
    <numFmt formatCode="_(&quot;$ &quot;#,##0.0_);_(&quot;$ &quot;(#,##0.0)" numFmtId="171"/>
    <numFmt formatCode="#,##0.0_);(#,##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4"/>
    <col customWidth="1" max="2" min="2" width="26"/>
  </cols>
  <sheetData>
    <row r="1" spans="1:2">
      <c s="1" r="A1" t="s">
        <v>0</v>
      </c>
      <c s="2" r="B1" t="s">
        <v>1</v>
      </c>
    </row>
    <row r="2" spans="1:2">
      <c s="2" r="B2" t="s">
        <v>2</v>
      </c>
    </row>
    <row r="3" spans="1:2">
      <c s="3" r="A3" t="s">
        <v>3</v>
      </c>
    </row>
    <row r="4" spans="1:2">
      <c s="4" r="A4" t="s">
        <v>4</v>
      </c>
      <c s="5" r="B4" t="s">
        <v>5</v>
      </c>
    </row>
    <row r="5" spans="1:2">
      <c s="4" r="A5" t="s">
        <v>6</v>
      </c>
      <c s="4" r="B5" t="s">
        <v>7</v>
      </c>
    </row>
    <row r="6" spans="1:2">
      <c s="4" r="A6" t="s">
        <v>8</v>
      </c>
      <c s="4" r="B6" t="s">
        <v>9</v>
      </c>
    </row>
    <row r="7" spans="1:2">
      <c s="4" r="A7" t="s">
        <v>10</v>
      </c>
      <c s="4" r="B7" t="s">
        <v>11</v>
      </c>
    </row>
    <row r="8" spans="1:2">
      <c s="4" r="A8" t="s">
        <v>12</v>
      </c>
      <c s="4" r="B8" t="s">
        <v>13</v>
      </c>
    </row>
    <row r="9" spans="1:2">
      <c s="4" r="A9" t="s">
        <v>14</v>
      </c>
      <c s="6" r="B9" t="n">
        <v>1195116</v>
      </c>
    </row>
    <row r="10" spans="1:2">
      <c s="4" r="A10" t="s">
        <v>15</v>
      </c>
      <c s="4" r="B10"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9"/>
    <col customWidth="1" max="2" min="2" width="80"/>
    <col customWidth="1" max="3" min="3" width="80"/>
  </cols>
  <sheetData>
    <row r="1" spans="1:3">
      <c s="1" r="A1" t="s">
        <v>137</v>
      </c>
      <c s="2" r="B1" t="s">
        <v>1</v>
      </c>
      <c s="2" r="C1" t="s">
        <v>57</v>
      </c>
    </row>
    <row r="2" spans="1:3">
      <c s="2" r="B2" t="s">
        <v>2</v>
      </c>
      <c s="2" r="C2" t="s">
        <v>18</v>
      </c>
    </row>
    <row r="3" spans="1:3">
      <c s="3" r="A3" t="s">
        <v>138</v>
      </c>
    </row>
    <row r="4" spans="1:3">
      <c s="4" r="A4" t="s">
        <v>137</v>
      </c>
      <c s="4" r="B4" t="s">
        <v>139</v>
      </c>
      <c s="4" r="C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41</v>
      </c>
      <c s="2" r="B1" t="s">
        <v>1</v>
      </c>
    </row>
    <row r="2" spans="1:2">
      <c s="2" r="B2" t="s">
        <v>2</v>
      </c>
    </row>
    <row r="3" spans="1:2">
      <c s="3" r="A3" t="s">
        <v>142</v>
      </c>
    </row>
    <row r="4" spans="1:2">
      <c s="4" r="A4" t="s">
        <v>141</v>
      </c>
      <c s="4" r="B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144</v>
      </c>
      <c s="2" r="B1" t="s">
        <v>57</v>
      </c>
    </row>
    <row r="2" spans="1:2">
      <c s="2" r="B2" t="s">
        <v>18</v>
      </c>
    </row>
    <row r="3" spans="1:2">
      <c s="3" r="A3" t="s">
        <v>145</v>
      </c>
    </row>
    <row r="4" spans="1:2">
      <c s="4" r="A4" t="s">
        <v>144</v>
      </c>
      <c s="4" r="B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47</v>
      </c>
      <c s="2" r="B1" t="s">
        <v>57</v>
      </c>
    </row>
    <row r="2" spans="1:2">
      <c s="2" r="B2" t="s">
        <v>18</v>
      </c>
    </row>
    <row r="3" spans="1:2">
      <c s="3" r="A3" t="s">
        <v>148</v>
      </c>
    </row>
    <row r="4" spans="1:2">
      <c s="4" r="A4" t="s">
        <v>147</v>
      </c>
      <c s="4" r="B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80"/>
    <col customWidth="1" max="3" min="3" width="80"/>
  </cols>
  <sheetData>
    <row r="1" spans="1:3">
      <c s="1" r="A1" t="s">
        <v>150</v>
      </c>
      <c s="2" r="B1" t="s">
        <v>1</v>
      </c>
      <c s="2" r="C1" t="s">
        <v>57</v>
      </c>
    </row>
    <row r="2" spans="1:3">
      <c s="2" r="B2" t="s">
        <v>2</v>
      </c>
      <c s="2" r="C2" t="s">
        <v>18</v>
      </c>
    </row>
    <row r="3" spans="1:3">
      <c s="3" r="A3" t="s">
        <v>151</v>
      </c>
    </row>
    <row r="4" spans="1:3">
      <c s="4" r="A4" t="s">
        <v>150</v>
      </c>
      <c s="4" r="B4" t="s">
        <v>152</v>
      </c>
      <c s="4" r="C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4</v>
      </c>
      <c s="2" r="B1" t="s">
        <v>57</v>
      </c>
    </row>
    <row r="2" spans="1:2">
      <c s="2" r="B2" t="s">
        <v>18</v>
      </c>
    </row>
    <row r="3" spans="1:2">
      <c s="3" r="A3" t="s">
        <v>155</v>
      </c>
    </row>
    <row r="4" spans="1:2">
      <c s="4" r="A4" t="s">
        <v>154</v>
      </c>
      <c s="4" r="B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57</v>
      </c>
      <c s="2" r="B1" t="s">
        <v>57</v>
      </c>
    </row>
    <row r="2" spans="1:2">
      <c s="2" r="B2" t="s">
        <v>18</v>
      </c>
    </row>
    <row r="3" spans="1:2">
      <c s="3" r="A3" t="s">
        <v>158</v>
      </c>
    </row>
    <row r="4" spans="1:2">
      <c s="4" r="A4" t="s">
        <v>157</v>
      </c>
      <c s="4" r="B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6"/>
    <col customWidth="1" max="2" min="2" width="80"/>
    <col customWidth="1" max="3" min="3" width="80"/>
  </cols>
  <sheetData>
    <row r="1" spans="1:3">
      <c s="1" r="A1" t="s">
        <v>160</v>
      </c>
      <c s="2" r="B1" t="s">
        <v>1</v>
      </c>
      <c s="2" r="C1" t="s">
        <v>57</v>
      </c>
    </row>
    <row r="2" spans="1:3">
      <c s="2" r="B2" t="s">
        <v>2</v>
      </c>
      <c s="2" r="C2" t="s">
        <v>18</v>
      </c>
    </row>
    <row r="3" spans="1:3">
      <c s="3" r="A3" t="s">
        <v>161</v>
      </c>
    </row>
    <row r="4" spans="1:3">
      <c s="4" r="A4" t="s">
        <v>160</v>
      </c>
      <c s="4" r="B4" t="s">
        <v>162</v>
      </c>
      <c s="4" r="C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6"/>
    <col customWidth="1" max="2" min="2" width="80"/>
    <col customWidth="1" max="3" min="3" width="80"/>
  </cols>
  <sheetData>
    <row r="1" spans="1:3">
      <c s="1" r="A1" t="s">
        <v>164</v>
      </c>
      <c s="2" r="B1" t="s">
        <v>1</v>
      </c>
      <c s="2" r="C1" t="s">
        <v>57</v>
      </c>
    </row>
    <row r="2" spans="1:3">
      <c s="2" r="B2" t="s">
        <v>2</v>
      </c>
      <c s="2" r="C2" t="s">
        <v>18</v>
      </c>
    </row>
    <row r="3" spans="1:3">
      <c s="3" r="A3" t="s">
        <v>165</v>
      </c>
    </row>
    <row r="4" spans="1:3">
      <c s="4" r="A4" t="s">
        <v>164</v>
      </c>
      <c s="4" r="B4" t="s">
        <v>166</v>
      </c>
      <c s="4" r="C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80"/>
    <col customWidth="1" max="3" min="3" width="80"/>
  </cols>
  <sheetData>
    <row r="1" spans="1:3">
      <c s="1" r="A1" t="s">
        <v>168</v>
      </c>
      <c s="2" r="B1" t="s">
        <v>1</v>
      </c>
      <c s="2" r="C1" t="s">
        <v>57</v>
      </c>
    </row>
    <row r="2" spans="1:3">
      <c s="2" r="B2" t="s">
        <v>2</v>
      </c>
      <c s="2" r="C2" t="s">
        <v>18</v>
      </c>
    </row>
    <row r="3" spans="1:3">
      <c s="3" r="A3" t="s">
        <v>169</v>
      </c>
    </row>
    <row r="4" spans="1:3">
      <c s="4" r="A4" t="s">
        <v>168</v>
      </c>
      <c s="4" r="B4" t="s">
        <v>170</v>
      </c>
      <c s="4" r="C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s>
  <sheetData>
    <row r="1" spans="1:4">
      <c s="1" r="A1" t="s">
        <v>17</v>
      </c>
      <c s="2" r="B1" t="s">
        <v>2</v>
      </c>
      <c s="2" r="C1" t="s">
        <v>18</v>
      </c>
      <c s="2" r="D1" t="s">
        <v>19</v>
      </c>
    </row>
    <row r="2" spans="1:4">
      <c s="3" r="A2" t="s">
        <v>20</v>
      </c>
    </row>
    <row r="3" spans="1:4">
      <c s="4" r="A3" t="s">
        <v>21</v>
      </c>
      <c s="7" r="B3" t="n">
        <v>123272</v>
      </c>
      <c s="7" r="C3" t="n">
        <v>7948436</v>
      </c>
      <c s="7" r="D3" t="n">
        <v>26774203</v>
      </c>
    </row>
    <row r="4" spans="1:4">
      <c s="4" r="A4" t="s">
        <v>22</v>
      </c>
      <c s="6" r="B4" t="n">
        <v>251170</v>
      </c>
      <c s="6" r="C4" t="n">
        <v>258046</v>
      </c>
      <c s="6" r="D4" t="n">
        <v>86266</v>
      </c>
    </row>
    <row r="5" spans="1:4">
      <c s="4" r="A5" t="s">
        <v>23</v>
      </c>
      <c s="6" r="B5" t="n">
        <v>374442</v>
      </c>
      <c s="6" r="C5" t="n">
        <v>8206482</v>
      </c>
      <c s="6" r="D5" t="n">
        <v>26860469</v>
      </c>
    </row>
    <row r="6" spans="1:4">
      <c s="4" r="A6" t="s">
        <v>24</v>
      </c>
      <c s="6" r="B6" t="n">
        <v>24908</v>
      </c>
      <c s="6" r="C6" t="n">
        <v>30730</v>
      </c>
      <c s="6" r="D6" t="n">
        <v>11720</v>
      </c>
    </row>
    <row r="7" spans="1:4">
      <c s="4" r="A7" t="s">
        <v>25</v>
      </c>
      <c s="6" r="B7" t="n">
        <v>10455</v>
      </c>
      <c s="6" r="C7" t="n">
        <v>10455</v>
      </c>
      <c s="6" r="D7" t="n">
        <v>10455</v>
      </c>
    </row>
    <row r="8" spans="1:4">
      <c s="4" r="A8" t="s">
        <v>26</v>
      </c>
      <c s="6" r="B8" t="n">
        <v>409805</v>
      </c>
      <c s="6" r="C8" t="n">
        <v>8247667</v>
      </c>
      <c s="6" r="D8" t="n">
        <v>26882644</v>
      </c>
    </row>
    <row r="9" spans="1:4">
      <c s="3" r="A9" t="s">
        <v>27</v>
      </c>
    </row>
    <row r="10" spans="1:4">
      <c s="4" r="A10" t="s">
        <v>28</v>
      </c>
      <c s="6" r="B10" t="n">
        <v>1175294</v>
      </c>
      <c s="6" r="C10" t="n">
        <v>742448</v>
      </c>
      <c s="6" r="D10" t="n">
        <v>2941998</v>
      </c>
    </row>
    <row r="11" spans="1:4">
      <c s="4" r="A11" t="s">
        <v>29</v>
      </c>
      <c s="6" r="B11" t="n">
        <v>983460</v>
      </c>
      <c s="6" r="C11" t="n">
        <v>1410293</v>
      </c>
      <c s="6" r="D11" t="n">
        <v>925255</v>
      </c>
    </row>
    <row r="12" spans="1:4">
      <c s="4" r="A12" t="s">
        <v>30</v>
      </c>
      <c s="6" r="B12" t="n">
        <v>3713</v>
      </c>
      <c s="6" r="C12" t="n">
        <v>3322</v>
      </c>
      <c s="6" r="D12" t="n">
        <v>0</v>
      </c>
    </row>
    <row r="13" spans="1:4">
      <c s="4" r="A13" t="s">
        <v>31</v>
      </c>
      <c s="6" r="C13" t="n">
        <v>0</v>
      </c>
      <c s="6" r="D13" t="n">
        <v>26039</v>
      </c>
    </row>
    <row r="14" spans="1:4">
      <c s="4" r="A14" t="s">
        <v>32</v>
      </c>
      <c s="6" r="B14" t="n">
        <v>1389</v>
      </c>
      <c s="6" r="C14" t="n">
        <v>1048</v>
      </c>
      <c s="6" r="D14" t="n">
        <v>7797</v>
      </c>
    </row>
    <row r="15" spans="1:4">
      <c s="4" r="A15" t="s">
        <v>33</v>
      </c>
      <c s="6" r="B15" t="n">
        <v>2163856</v>
      </c>
      <c s="6" r="C15" t="n">
        <v>2157111</v>
      </c>
      <c s="6" r="D15" t="n">
        <v>3901089</v>
      </c>
    </row>
    <row r="16" spans="1:4">
      <c s="4" r="A16" t="s">
        <v>34</v>
      </c>
      <c s="6" r="B16" t="n">
        <v>5087</v>
      </c>
      <c s="6" r="C16" t="n">
        <v>7923</v>
      </c>
      <c s="6" r="D16" t="n">
        <v>0</v>
      </c>
    </row>
    <row r="17" spans="1:4">
      <c s="4" r="A17" t="s">
        <v>35</v>
      </c>
      <c s="6" r="B17" t="n">
        <v>3485437</v>
      </c>
      <c s="6" r="C17" t="n">
        <v>6671524</v>
      </c>
      <c s="6" r="D17" t="n">
        <v>35864881</v>
      </c>
    </row>
    <row r="18" spans="1:4">
      <c s="4" r="A18" t="s">
        <v>36</v>
      </c>
      <c s="7" r="B18" t="n">
        <v>5654380</v>
      </c>
      <c s="7" r="C18" t="n">
        <v>8836558</v>
      </c>
      <c s="6" r="D18" t="n">
        <v>39765970</v>
      </c>
    </row>
    <row r="19" spans="1:4">
      <c s="4" r="A19" t="s">
        <v>37</v>
      </c>
      <c s="4" r="B19" t="s">
        <v>38</v>
      </c>
      <c s="4" r="C19" t="s">
        <v>38</v>
      </c>
    </row>
    <row r="20" spans="1:4">
      <c s="3" r="A20" t="s">
        <v>39</v>
      </c>
    </row>
    <row r="21" spans="1:4">
      <c s="4" r="A21" t="s">
        <v>40</v>
      </c>
      <c s="7" r="B21" t="n">
        <v>0</v>
      </c>
      <c s="7" r="C21" t="n">
        <v>0</v>
      </c>
      <c s="6" r="D21" t="n">
        <v>0</v>
      </c>
    </row>
    <row r="22" spans="1:4">
      <c s="4" r="A22" t="s">
        <v>41</v>
      </c>
      <c s="6" r="B22" t="n">
        <v>5469</v>
      </c>
      <c s="6" r="C22" t="n">
        <v>5469</v>
      </c>
      <c s="6" r="D22" t="n">
        <v>5465</v>
      </c>
    </row>
    <row r="23" spans="1:4">
      <c s="4" r="A23" t="s">
        <v>42</v>
      </c>
      <c s="6" r="B23" t="n">
        <v>84049919</v>
      </c>
      <c s="6" r="C23" t="n">
        <v>81192630</v>
      </c>
      <c s="6" r="D23" t="n">
        <v>76668966</v>
      </c>
    </row>
    <row r="24" spans="1:4">
      <c s="4" r="A24" t="s">
        <v>43</v>
      </c>
      <c s="6" r="B24" t="n">
        <v>-89299963</v>
      </c>
      <c s="6" r="C24" t="n">
        <v>-81786990</v>
      </c>
      <c s="6" r="D24" t="n">
        <v>-89557757</v>
      </c>
    </row>
    <row r="25" spans="1:4">
      <c s="4" r="A25" t="s">
        <v>44</v>
      </c>
      <c s="6" r="B25" t="n">
        <v>-5244575</v>
      </c>
      <c s="6" r="C25" t="n">
        <v>-588891</v>
      </c>
      <c s="6" r="D25" t="n">
        <v>-12883326</v>
      </c>
    </row>
    <row r="26" spans="1:4">
      <c s="4" r="A26" t="s">
        <v>45</v>
      </c>
      <c s="7" r="B26" t="n">
        <v>409805</v>
      </c>
      <c s="7" r="C26" t="n">
        <v>8247667</v>
      </c>
      <c s="7" r="D26" t="n">
        <v>268826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72</v>
      </c>
      <c s="2" r="B1" t="s">
        <v>57</v>
      </c>
    </row>
    <row r="2" spans="1:2">
      <c s="2" r="B2" t="s">
        <v>18</v>
      </c>
    </row>
    <row r="3" spans="1:2">
      <c s="3" r="A3" t="s">
        <v>173</v>
      </c>
    </row>
    <row r="4" spans="1:2">
      <c s="4" r="A4" t="s">
        <v>172</v>
      </c>
      <c s="4" r="B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5</v>
      </c>
      <c s="2" r="B1" t="s">
        <v>57</v>
      </c>
    </row>
    <row r="2" spans="1:2">
      <c s="2" r="B2" t="s">
        <v>18</v>
      </c>
    </row>
    <row r="3" spans="1:2">
      <c s="3" r="A3" t="s">
        <v>176</v>
      </c>
    </row>
    <row r="4" spans="1:2">
      <c s="4" r="A4" t="s">
        <v>175</v>
      </c>
      <c s="4" r="B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78</v>
      </c>
      <c s="2" r="B1" t="s">
        <v>57</v>
      </c>
    </row>
    <row r="2" spans="1:2">
      <c s="2" r="B2" t="s">
        <v>18</v>
      </c>
    </row>
    <row r="3" spans="1:2">
      <c s="3" r="A3" t="s">
        <v>179</v>
      </c>
    </row>
    <row r="4" spans="1:2">
      <c s="4" r="A4" t="s">
        <v>178</v>
      </c>
      <c s="4" r="B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r="1" spans="1:3">
      <c s="1" r="A1" t="s">
        <v>181</v>
      </c>
      <c s="2" r="B1" t="s">
        <v>1</v>
      </c>
      <c s="2" r="C1" t="s">
        <v>57</v>
      </c>
    </row>
    <row r="2" spans="1:3">
      <c s="2" r="B2" t="s">
        <v>2</v>
      </c>
      <c s="2" r="C2" t="s">
        <v>18</v>
      </c>
    </row>
    <row r="3" spans="1:3">
      <c s="3" r="A3" t="s">
        <v>182</v>
      </c>
    </row>
    <row r="4" spans="1:3">
      <c s="4" r="A4" t="s">
        <v>181</v>
      </c>
      <c s="4" r="B4" t="s">
        <v>183</v>
      </c>
      <c s="4" r="C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s="1" r="A1" t="s">
        <v>185</v>
      </c>
      <c s="2" r="B1" t="s">
        <v>1</v>
      </c>
      <c s="2" r="C1" t="s">
        <v>57</v>
      </c>
    </row>
    <row r="2" spans="1:3">
      <c s="2" r="B2" t="s">
        <v>2</v>
      </c>
      <c s="2" r="C2" t="s">
        <v>18</v>
      </c>
    </row>
    <row r="3" spans="1:3">
      <c s="3" r="A3" t="s">
        <v>133</v>
      </c>
    </row>
    <row r="4" spans="1:3">
      <c s="4" r="A4" t="s">
        <v>186</v>
      </c>
      <c s="4" r="C4" t="s">
        <v>187</v>
      </c>
    </row>
    <row r="5" spans="1:3">
      <c s="4" r="A5" t="s">
        <v>21</v>
      </c>
      <c s="4" r="C5" t="s">
        <v>188</v>
      </c>
    </row>
    <row r="6" spans="1:3">
      <c s="4" r="A6" t="s">
        <v>189</v>
      </c>
      <c s="4" r="C6" t="s">
        <v>190</v>
      </c>
    </row>
    <row r="7" spans="1:3">
      <c s="4" r="A7" t="s">
        <v>191</v>
      </c>
      <c s="4" r="C7" t="s">
        <v>192</v>
      </c>
    </row>
    <row r="8" spans="1:3">
      <c s="4" r="A8" t="s">
        <v>193</v>
      </c>
      <c s="4" r="C8" t="s">
        <v>194</v>
      </c>
    </row>
    <row r="9" spans="1:3">
      <c s="4" r="A9" t="s">
        <v>195</v>
      </c>
      <c s="4" r="C9" t="s">
        <v>196</v>
      </c>
    </row>
    <row r="10" spans="1:3">
      <c s="4" r="A10" t="s">
        <v>197</v>
      </c>
      <c s="4" r="C10" t="s">
        <v>198</v>
      </c>
    </row>
    <row r="11" spans="1:3">
      <c s="4" r="A11" t="s">
        <v>199</v>
      </c>
      <c s="4" r="B11" t="s">
        <v>200</v>
      </c>
      <c s="4" r="C11" t="s">
        <v>201</v>
      </c>
    </row>
    <row r="12" spans="1:3">
      <c s="4" r="A12" t="s">
        <v>202</v>
      </c>
      <c s="4" r="B12" t="s">
        <v>203</v>
      </c>
    </row>
    <row r="13" spans="1:3">
      <c s="4" r="A13" t="s">
        <v>106</v>
      </c>
      <c s="4" r="C13" t="s">
        <v>204</v>
      </c>
    </row>
    <row r="14" spans="1:3">
      <c s="4" r="A14" t="s">
        <v>205</v>
      </c>
      <c s="4" r="C14" t="s">
        <v>206</v>
      </c>
    </row>
    <row r="15" spans="1:3">
      <c s="4" r="A15" t="s">
        <v>207</v>
      </c>
      <c s="4" r="C15" t="s">
        <v>208</v>
      </c>
    </row>
    <row r="16" spans="1:3">
      <c s="4" r="A16" t="s">
        <v>209</v>
      </c>
      <c s="4" r="C16" t="s">
        <v>210</v>
      </c>
    </row>
    <row r="17" spans="1:3">
      <c s="4" r="A17" t="s">
        <v>211</v>
      </c>
      <c s="4" r="B17" t="s">
        <v>212</v>
      </c>
      <c s="4" r="C17"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80"/>
    <col customWidth="1" max="3" min="3" width="80"/>
  </cols>
  <sheetData>
    <row r="1" spans="1:3">
      <c s="1" r="A1" t="s">
        <v>214</v>
      </c>
      <c s="2" r="B1" t="s">
        <v>1</v>
      </c>
      <c s="2" r="C1" t="s">
        <v>57</v>
      </c>
    </row>
    <row r="2" spans="1:3">
      <c s="2" r="B2" t="s">
        <v>2</v>
      </c>
      <c s="2" r="C2" t="s">
        <v>18</v>
      </c>
    </row>
    <row r="3" spans="1:3">
      <c s="3" r="A3" t="s">
        <v>133</v>
      </c>
    </row>
    <row r="4" spans="1:3">
      <c s="4" r="A4" t="s">
        <v>215</v>
      </c>
      <c s="4" r="C4" t="s">
        <v>216</v>
      </c>
    </row>
    <row r="5" spans="1:3">
      <c s="4" r="A5" t="s">
        <v>217</v>
      </c>
      <c s="4" r="B5" t="s">
        <v>218</v>
      </c>
      <c s="4" r="C5" t="s">
        <v>219</v>
      </c>
    </row>
    <row r="6" spans="1:3">
      <c s="4" r="A6" t="s">
        <v>220</v>
      </c>
      <c s="4" r="C6"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80"/>
    <col customWidth="1" max="3" min="3" width="80"/>
  </cols>
  <sheetData>
    <row r="1" spans="1:3">
      <c s="1" r="A1" t="s">
        <v>222</v>
      </c>
      <c s="2" r="B1" t="s">
        <v>1</v>
      </c>
      <c s="2" r="C1" t="s">
        <v>57</v>
      </c>
    </row>
    <row r="2" spans="1:3">
      <c s="2" r="B2" t="s">
        <v>2</v>
      </c>
      <c s="2" r="C2" t="s">
        <v>18</v>
      </c>
    </row>
    <row r="3" spans="1:3">
      <c s="3" r="A3" t="s">
        <v>142</v>
      </c>
    </row>
    <row r="4" spans="1:3">
      <c s="4" r="A4" t="s">
        <v>223</v>
      </c>
      <c s="4" r="B4" t="s">
        <v>218</v>
      </c>
      <c s="4" r="C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24</v>
      </c>
      <c s="2" r="B1" t="s">
        <v>57</v>
      </c>
    </row>
    <row r="2" spans="1:2">
      <c s="2" r="B2" t="s">
        <v>18</v>
      </c>
    </row>
    <row r="3" spans="1:2">
      <c s="3" r="A3" t="s">
        <v>148</v>
      </c>
    </row>
    <row r="4" spans="1:2">
      <c s="4" r="A4" t="s">
        <v>191</v>
      </c>
      <c s="4" r="B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26</v>
      </c>
      <c s="2" r="B1" t="s">
        <v>57</v>
      </c>
    </row>
    <row r="2" spans="1:2">
      <c s="2" r="B2" t="s">
        <v>18</v>
      </c>
    </row>
    <row r="3" spans="1:2">
      <c s="3" r="A3" t="s">
        <v>155</v>
      </c>
    </row>
    <row r="4" spans="1:2">
      <c s="4" r="A4" t="s">
        <v>227</v>
      </c>
      <c s="4" r="B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29</v>
      </c>
      <c s="2" r="B1" t="s">
        <v>57</v>
      </c>
    </row>
    <row r="2" spans="1:2">
      <c s="2" r="B2" t="s">
        <v>18</v>
      </c>
    </row>
    <row r="3" spans="1:2">
      <c s="3" r="A3" t="s">
        <v>158</v>
      </c>
    </row>
    <row r="4" spans="1:2">
      <c s="4" r="A4" t="s">
        <v>230</v>
      </c>
      <c s="4" r="B4" t="s">
        <v>231</v>
      </c>
    </row>
    <row r="5" spans="1:2">
      <c s="4" r="A5" t="s">
        <v>232</v>
      </c>
      <c s="4" r="B5"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s>
  <sheetData>
    <row r="1" spans="1:4">
      <c s="1" r="A1" t="s">
        <v>46</v>
      </c>
      <c s="2" r="B1" t="s">
        <v>2</v>
      </c>
      <c s="2" r="C1" t="s">
        <v>18</v>
      </c>
      <c s="2" r="D1" t="s">
        <v>19</v>
      </c>
    </row>
    <row r="2" spans="1:4">
      <c s="4" r="A2" t="s">
        <v>47</v>
      </c>
      <c s="8" r="B2" t="n">
        <v>0.0001</v>
      </c>
      <c s="8" r="C2" t="n">
        <v>0.0001</v>
      </c>
      <c s="8" r="D2" t="n">
        <v>0.0001</v>
      </c>
    </row>
    <row r="3" spans="1:4">
      <c s="4" r="A3" t="s">
        <v>48</v>
      </c>
      <c s="6" r="B3" t="n">
        <v>35000000</v>
      </c>
      <c s="6" r="C3" t="n">
        <v>35000000</v>
      </c>
      <c s="6" r="D3" t="n">
        <v>35000000</v>
      </c>
    </row>
    <row r="4" spans="1:4">
      <c s="4" r="A4" t="s">
        <v>49</v>
      </c>
      <c s="6" r="B4" t="n">
        <v>0</v>
      </c>
      <c s="6" r="C4" t="n">
        <v>0</v>
      </c>
      <c s="6" r="D4" t="n">
        <v>0</v>
      </c>
    </row>
    <row r="5" spans="1:4">
      <c s="4" r="A5" t="s">
        <v>50</v>
      </c>
      <c s="6" r="B5" t="n">
        <v>0</v>
      </c>
      <c s="6" r="C5" t="n">
        <v>0</v>
      </c>
      <c s="6" r="D5" t="n">
        <v>0</v>
      </c>
    </row>
    <row r="6" spans="1:4">
      <c s="4" r="A6" t="s">
        <v>51</v>
      </c>
      <c s="8" r="B6" t="n">
        <v>0.0001</v>
      </c>
      <c s="8" r="C6" t="n">
        <v>0.0001</v>
      </c>
      <c s="8" r="D6" t="n">
        <v>0.0001</v>
      </c>
    </row>
    <row r="7" spans="1:4">
      <c s="4" r="A7" t="s">
        <v>52</v>
      </c>
      <c s="6" r="B7" t="n">
        <v>500000000</v>
      </c>
      <c s="6" r="C7" t="n">
        <v>500000000</v>
      </c>
      <c s="6" r="D7" t="n">
        <v>500000000</v>
      </c>
    </row>
    <row r="8" spans="1:4">
      <c s="4" r="A8" t="s">
        <v>53</v>
      </c>
      <c s="6" r="B8" t="n">
        <v>20408616</v>
      </c>
      <c s="6" r="C8" t="n">
        <v>20408616</v>
      </c>
      <c s="6" r="D8" t="n">
        <v>20370331</v>
      </c>
    </row>
    <row r="9" spans="1:4">
      <c s="4" r="A9" t="s">
        <v>54</v>
      </c>
      <c s="6" r="B9" t="n">
        <v>20408616</v>
      </c>
      <c s="6" r="C9" t="n">
        <v>20408616</v>
      </c>
      <c s="6" r="D9" t="n">
        <v>2037033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80"/>
    <col customWidth="1" max="3" min="3" width="80"/>
  </cols>
  <sheetData>
    <row r="1" spans="1:3">
      <c s="1" r="A1" t="s">
        <v>234</v>
      </c>
      <c s="2" r="B1" t="s">
        <v>1</v>
      </c>
      <c s="2" r="C1" t="s">
        <v>57</v>
      </c>
    </row>
    <row r="2" spans="1:3">
      <c s="2" r="B2" t="s">
        <v>2</v>
      </c>
      <c s="2" r="C2" t="s">
        <v>18</v>
      </c>
    </row>
    <row r="3" spans="1:3">
      <c s="3" r="A3" t="s">
        <v>161</v>
      </c>
    </row>
    <row r="4" spans="1:3">
      <c s="4" r="A4" t="s">
        <v>235</v>
      </c>
      <c s="4" r="B4" t="s">
        <v>236</v>
      </c>
      <c s="4" r="C4" t="s">
        <v>237</v>
      </c>
    </row>
    <row r="5" spans="1:3">
      <c s="4" r="A5" t="s">
        <v>238</v>
      </c>
      <c s="4" r="B5" t="s">
        <v>239</v>
      </c>
      <c s="4" r="C5" t="s">
        <v>240</v>
      </c>
    </row>
    <row r="6" spans="1:3">
      <c s="4" r="A6" t="s">
        <v>241</v>
      </c>
      <c s="4" r="C6"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80"/>
    <col customWidth="1" max="3" min="3" width="80"/>
  </cols>
  <sheetData>
    <row r="1" spans="1:3">
      <c s="1" r="A1" t="s">
        <v>243</v>
      </c>
      <c s="2" r="B1" t="s">
        <v>1</v>
      </c>
      <c s="2" r="C1" t="s">
        <v>57</v>
      </c>
    </row>
    <row r="2" spans="1:3">
      <c s="2" r="B2" t="s">
        <v>2</v>
      </c>
      <c s="2" r="C2" t="s">
        <v>18</v>
      </c>
    </row>
    <row r="3" spans="1:3">
      <c s="3" r="A3" t="s">
        <v>165</v>
      </c>
    </row>
    <row r="4" spans="1:3">
      <c s="4" r="A4" t="s">
        <v>244</v>
      </c>
      <c s="4" r="B4" t="s">
        <v>245</v>
      </c>
      <c s="4" r="C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s="1" r="A1" t="s">
        <v>247</v>
      </c>
      <c s="2" r="B1" t="s">
        <v>1</v>
      </c>
      <c s="2" r="C1" t="s">
        <v>57</v>
      </c>
    </row>
    <row r="2" spans="1:3">
      <c s="2" r="B2" t="s">
        <v>2</v>
      </c>
      <c s="2" r="C2" t="s">
        <v>18</v>
      </c>
    </row>
    <row r="3" spans="1:3">
      <c s="3" r="A3" t="s">
        <v>169</v>
      </c>
    </row>
    <row r="4" spans="1:3">
      <c s="4" r="A4" t="s">
        <v>248</v>
      </c>
      <c s="4" r="B4" t="s">
        <v>249</v>
      </c>
      <c s="4" r="C4" t="s">
        <v>250</v>
      </c>
    </row>
    <row r="5" spans="1:3">
      <c s="4" r="A5" t="s">
        <v>251</v>
      </c>
      <c s="4" r="B5" t="s">
        <v>252</v>
      </c>
      <c s="4" r="C5" t="s">
        <v>253</v>
      </c>
    </row>
    <row r="6" spans="1:3">
      <c s="4" r="A6" t="s">
        <v>254</v>
      </c>
      <c s="4" r="B6" t="s">
        <v>255</v>
      </c>
      <c s="4" r="C6" t="s">
        <v>256</v>
      </c>
    </row>
    <row r="7" spans="1:3">
      <c s="4" r="A7" t="s">
        <v>257</v>
      </c>
      <c s="4" r="B7" t="s">
        <v>258</v>
      </c>
      <c s="4" r="C7" t="s">
        <v>259</v>
      </c>
    </row>
    <row r="8" spans="1:3">
      <c s="4" r="A8" t="s">
        <v>260</v>
      </c>
      <c s="4" r="B8" t="s">
        <v>261</v>
      </c>
      <c s="4" r="C8"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s="1" r="A1" t="s">
        <v>263</v>
      </c>
      <c s="2" r="B1" t="s">
        <v>57</v>
      </c>
    </row>
    <row r="2" spans="1:2">
      <c s="2" r="B2" t="s">
        <v>18</v>
      </c>
    </row>
    <row r="3" spans="1:2">
      <c s="3" r="A3" t="s">
        <v>176</v>
      </c>
    </row>
    <row r="4" spans="1:2">
      <c s="4" r="A4" t="s">
        <v>264</v>
      </c>
      <c s="4" r="B4" t="s">
        <v>265</v>
      </c>
    </row>
    <row r="5" spans="1:2">
      <c s="4" r="A5" t="s">
        <v>266</v>
      </c>
      <c s="4" r="B5"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s="1" r="A1" t="s">
        <v>268</v>
      </c>
      <c s="2" r="B1" t="s">
        <v>57</v>
      </c>
    </row>
    <row r="2" spans="1:2">
      <c s="2" r="B2" t="s">
        <v>18</v>
      </c>
    </row>
    <row r="3" spans="1:2">
      <c s="3" r="A3" t="s">
        <v>179</v>
      </c>
    </row>
    <row r="4" spans="1:2">
      <c s="4" r="A4" t="s">
        <v>269</v>
      </c>
      <c s="4" r="B4" t="s">
        <v>270</v>
      </c>
    </row>
    <row r="5" spans="1:2">
      <c s="4" r="A5" t="s">
        <v>271</v>
      </c>
      <c s="4" r="B5"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3</v>
      </c>
      <c s="2" r="B1" t="s">
        <v>2</v>
      </c>
      <c s="2" r="C1" t="s">
        <v>18</v>
      </c>
    </row>
    <row r="2" spans="1:3">
      <c s="3" r="A2" t="s">
        <v>274</v>
      </c>
    </row>
    <row r="3" spans="1:3">
      <c s="4" r="A3" t="s">
        <v>275</v>
      </c>
      <c s="4" r="B3" t="s">
        <v>276</v>
      </c>
      <c s="4" r="C3" t="s">
        <v>27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277</v>
      </c>
      <c s="2" r="B1" t="s">
        <v>57</v>
      </c>
    </row>
    <row r="2" spans="1:5">
      <c s="2" r="B2" t="s">
        <v>18</v>
      </c>
      <c s="2" r="C2" t="s">
        <v>19</v>
      </c>
      <c s="2" r="D2" t="s">
        <v>2</v>
      </c>
      <c s="2" r="E2" t="s">
        <v>278</v>
      </c>
    </row>
    <row r="3" spans="1:5">
      <c s="3" r="A3" t="s">
        <v>279</v>
      </c>
    </row>
    <row r="4" spans="1:5">
      <c s="4" r="A4" t="s">
        <v>43</v>
      </c>
      <c s="7" r="B4" t="n">
        <v>-81786990</v>
      </c>
      <c s="7" r="C4" t="n">
        <v>-89557757</v>
      </c>
      <c s="7" r="D4" t="n">
        <v>-89299963</v>
      </c>
      <c s="7" r="E4" t="n">
        <v>120538</v>
      </c>
    </row>
    <row r="5" spans="1:5">
      <c s="4" r="A5" t="s">
        <v>280</v>
      </c>
      <c s="6" r="B5" t="n">
        <v>50867639</v>
      </c>
      <c s="6" r="C5" t="n">
        <v>1396689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5"/>
    <col customWidth="1" max="2" min="2" width="19"/>
  </cols>
  <sheetData>
    <row r="1" spans="1:2">
      <c s="1" r="A1" t="s">
        <v>281</v>
      </c>
      <c s="2" r="B1" t="s">
        <v>57</v>
      </c>
    </row>
    <row r="2" spans="1:2">
      <c s="2" r="B2" t="s">
        <v>18</v>
      </c>
    </row>
    <row r="3" spans="1:2">
      <c s="4" r="A3" t="s">
        <v>282</v>
      </c>
    </row>
    <row r="4" spans="1:2">
      <c s="3" r="A4" t="s">
        <v>283</v>
      </c>
    </row>
    <row r="5" spans="1:2">
      <c s="4" r="A5" t="s">
        <v>284</v>
      </c>
      <c s="4" r="B5" t="s">
        <v>285</v>
      </c>
    </row>
    <row r="6" spans="1:2">
      <c s="4" r="A6" t="s">
        <v>286</v>
      </c>
    </row>
    <row r="7" spans="1:2">
      <c s="3" r="A7" t="s">
        <v>283</v>
      </c>
    </row>
    <row r="8" spans="1:2">
      <c s="4" r="A8" t="s">
        <v>284</v>
      </c>
      <c s="4" r="B8" t="s">
        <v>287</v>
      </c>
    </row>
    <row r="9" spans="1:2">
      <c s="4" r="A9" t="s">
        <v>288</v>
      </c>
    </row>
    <row r="10" spans="1:2">
      <c s="3" r="A10" t="s">
        <v>283</v>
      </c>
    </row>
    <row r="11" spans="1:2">
      <c s="4" r="A11" t="s">
        <v>284</v>
      </c>
      <c s="4" r="B11" t="s">
        <v>289</v>
      </c>
    </row>
    <row r="12" spans="1:2">
      <c s="4" r="A12" t="s">
        <v>290</v>
      </c>
    </row>
    <row r="13" spans="1:2">
      <c s="3" r="A13" t="s">
        <v>283</v>
      </c>
    </row>
    <row r="14" spans="1:2">
      <c s="4" r="A14" t="s">
        <v>284</v>
      </c>
      <c s="4" r="B14" t="s">
        <v>289</v>
      </c>
    </row>
    <row r="15" spans="1:2">
      <c s="4" r="A15" t="s">
        <v>291</v>
      </c>
    </row>
    <row r="16" spans="1:2">
      <c s="3" r="A16" t="s">
        <v>283</v>
      </c>
    </row>
    <row r="17" spans="1:2">
      <c s="4" r="A17" t="s">
        <v>292</v>
      </c>
      <c s="4" r="B17" t="s">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s="1" r="A1" t="s">
        <v>294</v>
      </c>
      <c s="2" r="B1" t="s">
        <v>56</v>
      </c>
      <c s="2" r="D1" t="s">
        <v>1</v>
      </c>
      <c s="2" r="F1" t="s">
        <v>57</v>
      </c>
    </row>
    <row r="2" spans="1:7">
      <c s="2" r="B2" t="s">
        <v>2</v>
      </c>
      <c s="2" r="C2" t="s">
        <v>58</v>
      </c>
      <c s="2" r="D2" t="s">
        <v>2</v>
      </c>
      <c s="2" r="E2" t="s">
        <v>58</v>
      </c>
      <c s="2" r="F2" t="s">
        <v>18</v>
      </c>
      <c s="2" r="G2" t="s">
        <v>19</v>
      </c>
    </row>
    <row r="3" spans="1:7">
      <c s="3" r="A3" t="s">
        <v>295</v>
      </c>
    </row>
    <row r="4" spans="1:7">
      <c s="4" r="A4" t="s">
        <v>69</v>
      </c>
      <c s="7" r="B4" t="n">
        <v>-679307</v>
      </c>
      <c s="7" r="C4" t="n">
        <v>159436</v>
      </c>
      <c s="7" r="D4" t="n">
        <v>-7512973</v>
      </c>
      <c s="7" r="E4" t="n">
        <v>3207628</v>
      </c>
      <c s="7" r="F4" t="n">
        <v>7770767</v>
      </c>
      <c s="7" r="G4" t="n">
        <v>-39656975</v>
      </c>
    </row>
    <row r="5" spans="1:7">
      <c s="3" r="A5" t="s">
        <v>296</v>
      </c>
    </row>
    <row r="6" spans="1:7">
      <c s="4" r="A6" t="s">
        <v>297</v>
      </c>
      <c s="6" r="B6" t="n">
        <v>20408616</v>
      </c>
      <c s="6" r="C6" t="n">
        <v>20376573</v>
      </c>
      <c s="6" r="D6" t="n">
        <v>20408616</v>
      </c>
      <c s="6" r="E6" t="n">
        <v>20372435</v>
      </c>
      <c s="6" r="F6" t="n">
        <v>20381554</v>
      </c>
      <c s="6" r="G6" t="n">
        <v>7516223</v>
      </c>
    </row>
    <row r="7" spans="1:7">
      <c s="3" r="A7" t="s">
        <v>298</v>
      </c>
    </row>
    <row r="8" spans="1:7">
      <c s="4" r="A8" t="s">
        <v>299</v>
      </c>
      <c s="6" r="B8" t="n">
        <v>0</v>
      </c>
      <c s="6" r="C8" t="n">
        <v>4425280</v>
      </c>
      <c s="6" r="D8" t="n">
        <v>0</v>
      </c>
      <c s="6" r="E8" t="n">
        <v>4432182</v>
      </c>
      <c s="6" r="F8" t="n">
        <v>4428441</v>
      </c>
      <c s="6" r="G8" t="n">
        <v>0</v>
      </c>
    </row>
    <row r="9" spans="1:7">
      <c s="4" r="A9" t="s">
        <v>300</v>
      </c>
      <c s="6" r="B9" t="n">
        <v>20408616</v>
      </c>
      <c s="6" r="C9" t="n">
        <v>24801853</v>
      </c>
      <c s="6" r="D9" t="n">
        <v>20408616</v>
      </c>
      <c s="6" r="E9" t="n">
        <v>24804617</v>
      </c>
      <c s="6" r="F9" t="n">
        <v>24809995</v>
      </c>
      <c s="6" r="G9" t="n">
        <v>7516223</v>
      </c>
    </row>
  </sheetData>
  <mergeCells count="4">
    <mergeCell ref="A1:A2"/>
    <mergeCell ref="B1:C1"/>
    <mergeCell ref="D1:E1"/>
    <mergeCell ref="F1:G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01</v>
      </c>
      <c s="2" r="B1" t="s">
        <v>57</v>
      </c>
    </row>
    <row r="2" spans="1:3">
      <c s="2" r="B2" t="s">
        <v>18</v>
      </c>
      <c s="2" r="C2" t="s">
        <v>19</v>
      </c>
    </row>
    <row r="3" spans="1:3">
      <c s="3" r="A3" t="s">
        <v>302</v>
      </c>
    </row>
    <row r="4" spans="1:3">
      <c s="4" r="A4" t="s">
        <v>303</v>
      </c>
      <c s="6" r="B4" t="n">
        <v>4455231</v>
      </c>
      <c s="6" r="C4" t="n">
        <v>39775317</v>
      </c>
    </row>
    <row r="5" spans="1:3">
      <c s="4" r="A5" t="s">
        <v>299</v>
      </c>
    </row>
    <row r="6" spans="1:3">
      <c s="3" r="A6" t="s">
        <v>302</v>
      </c>
    </row>
    <row r="7" spans="1:3">
      <c s="4" r="A7" t="s">
        <v>303</v>
      </c>
      <c s="6" r="B7" t="n">
        <v>4455231</v>
      </c>
      <c s="6" r="C7" t="n">
        <v>34181166</v>
      </c>
    </row>
    <row r="8" spans="1:3">
      <c s="4" r="A8" t="s">
        <v>304</v>
      </c>
    </row>
    <row r="9" spans="1:3">
      <c s="3" r="A9" t="s">
        <v>302</v>
      </c>
    </row>
    <row r="10" spans="1:3">
      <c s="4" r="A10" t="s">
        <v>303</v>
      </c>
      <c s="6" r="B10" t="n">
        <v>0</v>
      </c>
      <c s="6" r="C10" t="n">
        <v>559415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 customWidth="1" max="6" min="6" width="16"/>
    <col customWidth="1" max="7" min="7" width="14"/>
  </cols>
  <sheetData>
    <row r="1" spans="1:7">
      <c s="1" r="A1" t="s">
        <v>55</v>
      </c>
      <c s="2" r="B1" t="s">
        <v>56</v>
      </c>
      <c s="2" r="D1" t="s">
        <v>1</v>
      </c>
      <c s="2" r="F1" t="s">
        <v>57</v>
      </c>
    </row>
    <row r="2" spans="1:7">
      <c s="2" r="B2" t="s">
        <v>2</v>
      </c>
      <c s="2" r="C2" t="s">
        <v>58</v>
      </c>
      <c s="2" r="D2" t="s">
        <v>2</v>
      </c>
      <c s="2" r="E2" t="s">
        <v>58</v>
      </c>
      <c s="2" r="F2" t="s">
        <v>18</v>
      </c>
      <c s="2" r="G2" t="s">
        <v>19</v>
      </c>
    </row>
    <row r="3" spans="1:7">
      <c s="3" r="A3" t="s">
        <v>59</v>
      </c>
    </row>
    <row r="4" spans="1:7">
      <c s="4" r="A4" t="s">
        <v>60</v>
      </c>
      <c s="7" r="B4" t="n">
        <v>1792758</v>
      </c>
      <c s="7" r="C4" t="n">
        <v>3756428</v>
      </c>
      <c s="7" r="D4" t="n">
        <v>6915408</v>
      </c>
      <c s="7" r="E4" t="n">
        <v>12274542</v>
      </c>
      <c s="7" r="F4" t="n">
        <v>14840302</v>
      </c>
      <c s="7" r="G4" t="n">
        <v>13476369</v>
      </c>
    </row>
    <row r="5" spans="1:7">
      <c s="4" r="A5" t="s">
        <v>61</v>
      </c>
      <c s="6" r="B5" t="n">
        <v>1082031</v>
      </c>
      <c s="6" r="C5" t="n">
        <v>1919070</v>
      </c>
      <c s="6" r="D5" t="n">
        <v>3800865</v>
      </c>
      <c s="6" r="E5" t="n">
        <v>5328227</v>
      </c>
      <c s="6" r="F5" t="n">
        <v>6653024</v>
      </c>
      <c s="6" r="G5" t="n">
        <v>3464180</v>
      </c>
    </row>
    <row r="6" spans="1:7">
      <c s="4" r="A6" t="s">
        <v>62</v>
      </c>
      <c s="6" r="B6" t="n">
        <v>2874789</v>
      </c>
      <c s="6" r="C6" t="n">
        <v>5675498</v>
      </c>
      <c s="6" r="D6" t="n">
        <v>10716273</v>
      </c>
      <c s="6" r="E6" t="n">
        <v>17602769</v>
      </c>
      <c s="6" r="F6" t="n">
        <v>21493326</v>
      </c>
      <c s="6" r="G6" t="n">
        <v>16940549</v>
      </c>
    </row>
    <row r="7" spans="1:7">
      <c s="4" r="A7" t="s">
        <v>63</v>
      </c>
      <c s="6" r="B7" t="n">
        <v>-2874789</v>
      </c>
      <c s="6" r="C7" t="n">
        <v>-5675498</v>
      </c>
      <c s="6" r="D7" t="n">
        <v>-10716273</v>
      </c>
      <c s="6" r="E7" t="n">
        <v>-17602769</v>
      </c>
      <c s="6" r="F7" t="n">
        <v>-21493326</v>
      </c>
      <c s="6" r="G7" t="n">
        <v>-16940549</v>
      </c>
    </row>
    <row r="8" spans="1:7">
      <c s="3" r="A8" t="s">
        <v>64</v>
      </c>
    </row>
    <row r="9" spans="1:7">
      <c s="4" r="A9" t="s">
        <v>65</v>
      </c>
      <c s="6" r="B9" t="n">
        <v>530</v>
      </c>
      <c s="6" r="C9" t="n">
        <v>10087</v>
      </c>
      <c s="6" r="D9" t="n">
        <v>7625</v>
      </c>
      <c s="6" r="E9" t="n">
        <v>34947</v>
      </c>
      <c s="6" r="F9" t="n">
        <v>41954</v>
      </c>
      <c s="6" r="G9" t="n">
        <v>17737</v>
      </c>
    </row>
    <row r="10" spans="1:7">
      <c s="4" r="A10" t="s">
        <v>66</v>
      </c>
      <c s="6" r="B10" t="n">
        <v>-349</v>
      </c>
      <c s="6" r="C10" t="n">
        <v>0</v>
      </c>
      <c s="6" r="D10" t="n">
        <v>-1139</v>
      </c>
      <c s="6" r="E10" t="n">
        <v>0</v>
      </c>
      <c s="6" r="F10" t="n">
        <v>-143</v>
      </c>
      <c s="6" r="G10" t="n">
        <v>-18569157</v>
      </c>
    </row>
    <row r="11" spans="1:7">
      <c s="4" r="A11" t="s">
        <v>67</v>
      </c>
      <c s="6" r="B11" t="n">
        <v>2195301</v>
      </c>
      <c s="6" r="C11" t="n">
        <v>5824847</v>
      </c>
      <c s="6" r="D11" t="n">
        <v>3196814</v>
      </c>
      <c s="6" r="E11" t="n">
        <v>20775450</v>
      </c>
      <c s="6" r="F11" t="n">
        <v>29222282</v>
      </c>
      <c s="6" r="G11" t="n">
        <v>-4165006</v>
      </c>
    </row>
    <row r="12" spans="1:7">
      <c s="4" r="A12" t="s">
        <v>68</v>
      </c>
      <c s="6" r="B12" t="n">
        <v>2195482</v>
      </c>
      <c s="6" r="C12" t="n">
        <v>5834934</v>
      </c>
      <c s="6" r="D12" t="n">
        <v>3203300</v>
      </c>
      <c s="6" r="E12" t="n">
        <v>20810397</v>
      </c>
      <c s="6" r="F12" t="n">
        <v>29264093</v>
      </c>
      <c s="6" r="G12" t="n">
        <v>-22716426</v>
      </c>
    </row>
    <row r="13" spans="1:7">
      <c s="4" r="A13" t="s">
        <v>69</v>
      </c>
      <c s="7" r="B13" t="n">
        <v>-679307</v>
      </c>
      <c s="7" r="C13" t="n">
        <v>159436</v>
      </c>
      <c s="7" r="D13" t="n">
        <v>-7512973</v>
      </c>
      <c s="7" r="E13" t="n">
        <v>3207628</v>
      </c>
      <c s="7" r="F13" t="n">
        <v>7770767</v>
      </c>
      <c s="7" r="G13" t="n">
        <v>-39656975</v>
      </c>
    </row>
    <row r="14" spans="1:7">
      <c s="4" r="A14" t="s">
        <v>70</v>
      </c>
      <c s="9" r="B14" t="n">
        <v>-0.03</v>
      </c>
      <c s="9" r="C14" t="n">
        <v>0.01</v>
      </c>
      <c s="9" r="D14" t="n">
        <v>-0.37</v>
      </c>
      <c s="9" r="E14" t="n">
        <v>0.16</v>
      </c>
      <c s="9" r="F14" t="n">
        <v>0.38</v>
      </c>
      <c s="9" r="G14" t="n">
        <v>-5.28</v>
      </c>
    </row>
    <row r="15" spans="1:7">
      <c s="4" r="A15" t="s">
        <v>71</v>
      </c>
      <c s="6" r="B15" t="n">
        <v>20408616</v>
      </c>
      <c s="6" r="C15" t="n">
        <v>20376573</v>
      </c>
      <c s="6" r="D15" t="n">
        <v>20408616</v>
      </c>
      <c s="6" r="E15" t="n">
        <v>20372435</v>
      </c>
      <c s="6" r="F15" t="n">
        <v>20381554</v>
      </c>
      <c s="6" r="G15" t="n">
        <v>7516223</v>
      </c>
    </row>
    <row r="16" spans="1:7">
      <c s="4" r="A16" t="s">
        <v>72</v>
      </c>
      <c s="9" r="B16" t="n">
        <v>-0.03</v>
      </c>
      <c s="9" r="C16" t="n">
        <v>0.01</v>
      </c>
      <c s="9" r="D16" t="n">
        <v>-0.37</v>
      </c>
      <c s="9" r="E16" t="n">
        <v>0.13</v>
      </c>
      <c s="9" r="F16" t="n">
        <v>0.31</v>
      </c>
      <c s="9" r="G16" t="n">
        <v>-5.28</v>
      </c>
    </row>
    <row r="17" spans="1:7">
      <c s="4" r="A17" t="s">
        <v>73</v>
      </c>
      <c s="6" r="B17" t="n">
        <v>20408616</v>
      </c>
      <c s="6" r="C17" t="n">
        <v>24801853</v>
      </c>
      <c s="6" r="D17" t="n">
        <v>20408616</v>
      </c>
      <c s="6" r="E17" t="n">
        <v>24804617</v>
      </c>
      <c s="6" r="F17" t="n">
        <v>24809995</v>
      </c>
      <c s="6" r="G17" t="n">
        <v>7516223</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6"/>
    <col customWidth="1" max="5" min="5" width="14"/>
    <col customWidth="1" max="6" min="6" width="14"/>
    <col customWidth="1" max="7" min="7" width="14"/>
  </cols>
  <sheetData>
    <row r="1" spans="1:7">
      <c s="1" r="A1" t="s">
        <v>305</v>
      </c>
      <c s="2" r="B1" t="s">
        <v>1</v>
      </c>
      <c s="2" r="D1" t="s">
        <v>57</v>
      </c>
    </row>
    <row r="2" spans="1:7">
      <c s="2" r="B2" t="s">
        <v>2</v>
      </c>
      <c s="2" r="C2" t="s">
        <v>58</v>
      </c>
      <c s="2" r="D2" t="s">
        <v>18</v>
      </c>
      <c s="2" r="E2" t="s">
        <v>19</v>
      </c>
      <c s="2" r="F2" t="s">
        <v>306</v>
      </c>
      <c s="2" r="G2" t="s">
        <v>307</v>
      </c>
    </row>
    <row r="3" spans="1:7">
      <c s="3" r="A3" t="s">
        <v>308</v>
      </c>
    </row>
    <row r="4" spans="1:7">
      <c s="4" r="A4" t="s">
        <v>21</v>
      </c>
      <c s="7" r="B4" t="n">
        <v>123272</v>
      </c>
      <c s="7" r="C4" t="n">
        <v>11576575</v>
      </c>
      <c s="7" r="D4" t="n">
        <v>7948436</v>
      </c>
      <c s="7" r="E4" t="n">
        <v>26774203</v>
      </c>
      <c s="7" r="G4" t="n">
        <v>10943437</v>
      </c>
    </row>
    <row r="5" spans="1:7">
      <c s="4" r="A5" t="s">
        <v>309</v>
      </c>
      <c s="6" r="B5" t="n">
        <v>1700000</v>
      </c>
    </row>
    <row r="6" spans="1:7">
      <c s="4" r="A6" t="s">
        <v>310</v>
      </c>
      <c s="7" r="B6" t="n">
        <v>-7822719</v>
      </c>
      <c s="7" r="C6" t="n">
        <v>-15177531</v>
      </c>
      <c s="7" r="D6" t="n">
        <v>-18805416</v>
      </c>
      <c s="7" r="E6" t="n">
        <v>-14242576</v>
      </c>
    </row>
    <row r="7" spans="1:7">
      <c s="4" r="A7" t="s">
        <v>311</v>
      </c>
    </row>
    <row r="8" spans="1:7">
      <c s="3" r="A8" t="s">
        <v>308</v>
      </c>
    </row>
    <row r="9" spans="1:7">
      <c s="4" r="A9" t="s">
        <v>312</v>
      </c>
      <c s="7" r="F9" t="n">
        <v>210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s="1" r="A1" t="s">
        <v>313</v>
      </c>
      <c s="2" r="B1" t="s">
        <v>1</v>
      </c>
      <c s="2" r="D1" t="s">
        <v>57</v>
      </c>
    </row>
    <row r="2" spans="1:5">
      <c s="2" r="B2" t="s">
        <v>2</v>
      </c>
      <c s="2" r="C2" t="s">
        <v>58</v>
      </c>
      <c s="2" r="D2" t="s">
        <v>18</v>
      </c>
      <c s="2" r="E2" t="s">
        <v>19</v>
      </c>
    </row>
    <row r="3" spans="1:5">
      <c s="3" r="A3" t="s">
        <v>314</v>
      </c>
    </row>
    <row r="4" spans="1:5">
      <c s="4" r="A4" t="s">
        <v>315</v>
      </c>
      <c s="6" r="D4" t="n">
        <v>50867639</v>
      </c>
      <c s="6" r="E4" t="n">
        <v>13966897</v>
      </c>
    </row>
    <row r="5" spans="1:5">
      <c s="4" r="A5" t="s">
        <v>316</v>
      </c>
    </row>
    <row r="6" spans="1:5">
      <c s="3" r="A6" t="s">
        <v>314</v>
      </c>
    </row>
    <row r="7" spans="1:5">
      <c s="4" r="A7" t="s">
        <v>317</v>
      </c>
      <c s="6" r="C7" t="n">
        <v>4455231</v>
      </c>
    </row>
    <row r="8" spans="1:5">
      <c s="4" r="A8" t="s">
        <v>318</v>
      </c>
    </row>
    <row r="9" spans="1:5">
      <c s="3" r="A9" t="s">
        <v>314</v>
      </c>
    </row>
    <row r="10" spans="1:5">
      <c s="4" r="A10" t="s">
        <v>315</v>
      </c>
      <c s="6" r="B10" t="n">
        <v>30707113</v>
      </c>
      <c s="6" r="C10" t="n">
        <v>5074036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319</v>
      </c>
      <c s="2" r="B1" t="s">
        <v>278</v>
      </c>
      <c s="2" r="C1" t="s">
        <v>320</v>
      </c>
      <c s="2" r="D1" t="s">
        <v>2</v>
      </c>
      <c s="2" r="E1" t="s">
        <v>18</v>
      </c>
      <c s="2" r="F1" t="s">
        <v>19</v>
      </c>
    </row>
    <row r="2" spans="1:6">
      <c s="3" r="A2" t="s">
        <v>321</v>
      </c>
    </row>
    <row r="3" spans="1:6">
      <c s="4" r="A3" t="s">
        <v>322</v>
      </c>
      <c s="6" r="C3" t="n">
        <v>1962338</v>
      </c>
    </row>
    <row r="4" spans="1:6">
      <c s="4" r="A4" t="s">
        <v>43</v>
      </c>
      <c s="7" r="B4" t="n">
        <v>120538</v>
      </c>
      <c s="7" r="D4" t="n">
        <v>-89299963</v>
      </c>
      <c s="7" r="E4" t="n">
        <v>-81786990</v>
      </c>
      <c s="7" r="F4" t="n">
        <v>-89557757</v>
      </c>
    </row>
    <row r="5" spans="1:6">
      <c s="4" r="A5" t="s">
        <v>323</v>
      </c>
    </row>
    <row r="6" spans="1:6">
      <c s="3" r="A6" t="s">
        <v>321</v>
      </c>
    </row>
    <row r="7" spans="1:6">
      <c s="4" r="A7" t="s">
        <v>324</v>
      </c>
      <c s="6" r="C7" t="n">
        <v>196189</v>
      </c>
    </row>
    <row r="8" spans="1:6">
      <c s="4" r="A8" t="s">
        <v>325</v>
      </c>
      <c s="9" r="C8" t="n">
        <v>2.42</v>
      </c>
    </row>
    <row r="9" spans="1:6">
      <c s="4" r="A9" t="s">
        <v>326</v>
      </c>
    </row>
    <row r="10" spans="1:6">
      <c s="3" r="A10" t="s">
        <v>321</v>
      </c>
    </row>
    <row r="11" spans="1:6">
      <c s="4" r="A11" t="s">
        <v>327</v>
      </c>
      <c s="10" r="B11" t="n">
        <v>1.99377</v>
      </c>
    </row>
    <row r="12" spans="1:6">
      <c s="4" r="A12" t="s">
        <v>328</v>
      </c>
      <c s="6" r="B12" t="n">
        <v>1611760</v>
      </c>
    </row>
    <row r="13" spans="1:6">
      <c s="4" r="A13" t="s">
        <v>329</v>
      </c>
      <c s="4" r="B13" t="s">
        <v>276</v>
      </c>
    </row>
    <row r="14" spans="1:6">
      <c s="4" r="A14" t="s">
        <v>330</v>
      </c>
      <c s="6" r="C14" t="n">
        <v>7360700</v>
      </c>
    </row>
    <row r="15" spans="1:6">
      <c s="4" r="A15" t="s">
        <v>331</v>
      </c>
      <c s="7" r="C15" t="n">
        <v>17732000</v>
      </c>
    </row>
    <row r="16" spans="1:6">
      <c s="4" r="A16" t="s">
        <v>332</v>
      </c>
      <c s="6" r="C16" t="n">
        <v>3691900</v>
      </c>
    </row>
    <row r="17" spans="1:6">
      <c s="4" r="A17" t="s">
        <v>333</v>
      </c>
      <c s="4" r="C17" t="s">
        <v>334</v>
      </c>
    </row>
    <row r="18" spans="1:6">
      <c s="4" r="A18" t="s">
        <v>322</v>
      </c>
      <c s="6" r="C18" t="n">
        <v>984246</v>
      </c>
    </row>
    <row r="19" spans="1:6">
      <c s="4" r="A19" t="s">
        <v>324</v>
      </c>
      <c s="6" r="C19" t="n">
        <v>98409</v>
      </c>
    </row>
    <row r="20" spans="1:6">
      <c s="4" r="A20" t="s">
        <v>325</v>
      </c>
      <c s="9" r="C20" t="n">
        <v>4.83</v>
      </c>
    </row>
    <row r="21" spans="1:6">
      <c s="4" r="A21" t="s">
        <v>335</v>
      </c>
      <c s="4" r="B21" t="s">
        <v>287</v>
      </c>
    </row>
    <row r="22" spans="1:6">
      <c s="4" r="A22" t="s">
        <v>336</v>
      </c>
    </row>
    <row r="23" spans="1:6">
      <c s="3" r="A23" t="s">
        <v>321</v>
      </c>
    </row>
    <row r="24" spans="1:6">
      <c s="4" r="A24" t="s">
        <v>328</v>
      </c>
      <c s="6" r="B24" t="n">
        <v>19291824</v>
      </c>
    </row>
    <row r="25" spans="1:6">
      <c s="4" r="A25" t="s">
        <v>337</v>
      </c>
      <c s="6" r="B25" t="n">
        <v>1100200</v>
      </c>
    </row>
    <row r="26" spans="1:6">
      <c s="4" r="A26" t="s">
        <v>338</v>
      </c>
      <c s="6" r="B26" t="n">
        <v>11002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s="1" r="A1" t="s">
        <v>339</v>
      </c>
      <c s="2" r="B1" t="s">
        <v>57</v>
      </c>
    </row>
    <row r="2" spans="1:3">
      <c s="2" r="B2" t="s">
        <v>18</v>
      </c>
      <c s="2" r="C2" t="s">
        <v>19</v>
      </c>
    </row>
    <row r="3" spans="1:3">
      <c s="3" r="A3" t="s">
        <v>340</v>
      </c>
    </row>
    <row r="4" spans="1:3">
      <c s="4" r="A4" t="s">
        <v>105</v>
      </c>
      <c s="7" r="B4" t="n">
        <v>12586</v>
      </c>
      <c s="7" r="C4" t="n">
        <v>1311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3"/>
    <col customWidth="1" max="2" min="2" width="14"/>
    <col customWidth="1" max="3" min="3" width="14"/>
    <col customWidth="1" max="4" min="4" width="14"/>
  </cols>
  <sheetData>
    <row r="1" spans="1:4">
      <c s="1" r="A1" t="s">
        <v>341</v>
      </c>
      <c s="2" r="B1" t="s">
        <v>2</v>
      </c>
      <c s="2" r="C1" t="s">
        <v>18</v>
      </c>
      <c s="2" r="D1" t="s">
        <v>19</v>
      </c>
    </row>
    <row r="2" spans="1:4">
      <c s="3" r="A2" t="s">
        <v>340</v>
      </c>
    </row>
    <row r="3" spans="1:4">
      <c s="4" r="A3" t="s">
        <v>342</v>
      </c>
      <c s="7" r="C3" t="n">
        <v>17721</v>
      </c>
      <c s="7" r="D3" t="n">
        <v>17721</v>
      </c>
    </row>
    <row r="4" spans="1:4">
      <c s="4" r="A4" t="s">
        <v>343</v>
      </c>
      <c s="6" r="C4" t="n">
        <v>72338</v>
      </c>
      <c s="6" r="D4" t="n">
        <v>52242</v>
      </c>
    </row>
    <row r="5" spans="1:4">
      <c s="4" r="A5" t="s">
        <v>288</v>
      </c>
      <c s="6" r="C5" t="n">
        <v>8449</v>
      </c>
      <c s="6" r="D5" t="n">
        <v>8449</v>
      </c>
    </row>
    <row r="6" spans="1:4">
      <c s="4" r="A6" t="s">
        <v>344</v>
      </c>
      <c s="6" r="C6" t="n">
        <v>11500</v>
      </c>
      <c s="6" r="D6" t="n">
        <v>0</v>
      </c>
    </row>
    <row r="7" spans="1:4">
      <c s="4" r="A7" t="s">
        <v>345</v>
      </c>
      <c s="6" r="C7" t="n">
        <v>110008</v>
      </c>
      <c s="6" r="D7" t="n">
        <v>78412</v>
      </c>
    </row>
    <row r="8" spans="1:4">
      <c s="4" r="A8" t="s">
        <v>346</v>
      </c>
      <c s="6" r="C8" t="n">
        <v>-79278</v>
      </c>
      <c s="6" r="D8" t="n">
        <v>-66692</v>
      </c>
    </row>
    <row r="9" spans="1:4">
      <c s="4" r="A9" t="s">
        <v>347</v>
      </c>
      <c s="7" r="B9" t="n">
        <v>24908</v>
      </c>
      <c s="7" r="C9" t="n">
        <v>30730</v>
      </c>
      <c s="7" r="D9" t="n">
        <v>1172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s="1" r="A1" t="s">
        <v>348</v>
      </c>
      <c s="2" r="B1" t="s">
        <v>349</v>
      </c>
      <c s="2" r="C1" t="s">
        <v>350</v>
      </c>
      <c s="2" r="D1" t="s">
        <v>351</v>
      </c>
      <c s="2" r="E1" t="s">
        <v>352</v>
      </c>
      <c s="2" r="F1" t="s">
        <v>2</v>
      </c>
      <c s="2" r="G1" t="s">
        <v>353</v>
      </c>
    </row>
    <row r="2" spans="1:7">
      <c s="3" r="A2" t="s">
        <v>354</v>
      </c>
    </row>
    <row r="3" spans="1:7">
      <c s="4" r="A3" t="s">
        <v>355</v>
      </c>
      <c s="4" r="B3" t="s">
        <v>356</v>
      </c>
    </row>
    <row r="4" spans="1:7">
      <c s="4" r="A4" t="s">
        <v>357</v>
      </c>
      <c s="7" r="B4" t="n">
        <v>70833</v>
      </c>
      <c s="7" r="C4" t="n">
        <v>50000</v>
      </c>
    </row>
    <row r="5" spans="1:7">
      <c s="4" r="A5" t="s">
        <v>358</v>
      </c>
    </row>
    <row r="6" spans="1:7">
      <c s="3" r="A6" t="s">
        <v>354</v>
      </c>
    </row>
    <row r="7" spans="1:7">
      <c s="4" r="A7" t="s">
        <v>359</v>
      </c>
      <c s="4" r="B7" t="s">
        <v>360</v>
      </c>
    </row>
    <row r="8" spans="1:7">
      <c s="4" r="A8" t="s">
        <v>361</v>
      </c>
    </row>
    <row r="9" spans="1:7">
      <c s="3" r="A9" t="s">
        <v>354</v>
      </c>
    </row>
    <row r="10" spans="1:7">
      <c s="4" r="A10" t="s">
        <v>362</v>
      </c>
      <c s="7" r="B10" t="n">
        <v>500000</v>
      </c>
      <c s="7" r="D10" t="n">
        <v>100000</v>
      </c>
      <c s="7" r="E10" t="n">
        <v>150000</v>
      </c>
    </row>
    <row r="11" spans="1:7">
      <c s="4" r="A11" t="s">
        <v>363</v>
      </c>
      <c s="7" r="B11" t="n">
        <v>15100000</v>
      </c>
    </row>
    <row r="12" spans="1:7">
      <c s="4" r="A12" t="s">
        <v>364</v>
      </c>
      <c s="4" r="B12" t="s">
        <v>365</v>
      </c>
    </row>
    <row r="13" spans="1:7">
      <c s="4" r="A13" t="s">
        <v>366</v>
      </c>
      <c s="4" r="B13" t="s">
        <v>360</v>
      </c>
    </row>
    <row r="14" spans="1:7">
      <c s="4" r="A14" t="s">
        <v>367</v>
      </c>
    </row>
    <row r="15" spans="1:7">
      <c s="3" r="A15" t="s">
        <v>354</v>
      </c>
    </row>
    <row r="16" spans="1:7">
      <c s="4" r="A16" t="s">
        <v>362</v>
      </c>
      <c s="7" r="F16" t="n">
        <v>350000</v>
      </c>
    </row>
    <row r="17" spans="1:7">
      <c s="4" r="A17" t="s">
        <v>368</v>
      </c>
    </row>
    <row r="18" spans="1:7">
      <c s="3" r="A18" t="s">
        <v>354</v>
      </c>
    </row>
    <row r="19" spans="1:7">
      <c s="4" r="A19" t="s">
        <v>362</v>
      </c>
      <c s="7" r="G19" t="n">
        <v>450000</v>
      </c>
    </row>
    <row r="20" spans="1:7">
      <c s="4" r="A20" t="s">
        <v>359</v>
      </c>
      <c s="4" r="G20" t="s">
        <v>360</v>
      </c>
    </row>
    <row r="21" spans="1:7">
      <c s="4" r="A21" t="s">
        <v>366</v>
      </c>
      <c s="4" r="G21" t="s">
        <v>360</v>
      </c>
    </row>
    <row r="22" spans="1:7">
      <c s="4" r="A22" t="s">
        <v>369</v>
      </c>
      <c s="4" r="G22" t="s">
        <v>370</v>
      </c>
    </row>
    <row r="23" spans="1:7">
      <c s="4" r="A23" t="s">
        <v>371</v>
      </c>
    </row>
    <row r="24" spans="1:7">
      <c s="3" r="A24" t="s">
        <v>354</v>
      </c>
    </row>
    <row r="25" spans="1:7">
      <c s="4" r="A25" t="s">
        <v>363</v>
      </c>
      <c s="7" r="G25" t="n">
        <v>6100000</v>
      </c>
    </row>
    <row r="26" spans="1:7">
      <c s="4" r="A26" t="s">
        <v>372</v>
      </c>
      <c s="6" r="G26" t="n">
        <v>5000000</v>
      </c>
    </row>
    <row r="27" spans="1:7">
      <c s="4" r="A27" t="s">
        <v>373</v>
      </c>
    </row>
    <row r="28" spans="1:7">
      <c s="3" r="A28" t="s">
        <v>354</v>
      </c>
    </row>
    <row r="29" spans="1:7">
      <c s="4" r="A29" t="s">
        <v>363</v>
      </c>
      <c s="6" r="G29" t="n">
        <v>5100000</v>
      </c>
    </row>
    <row r="30" spans="1:7">
      <c s="4" r="A30" t="s">
        <v>372</v>
      </c>
      <c s="7" r="G30" t="n">
        <v>40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s="1" r="A1" t="s">
        <v>374</v>
      </c>
      <c s="2" r="B1" t="s">
        <v>18</v>
      </c>
      <c s="2" r="C1" t="s">
        <v>19</v>
      </c>
    </row>
    <row r="2" spans="1:3">
      <c s="4" r="A2" t="s">
        <v>375</v>
      </c>
      <c s="7" r="B2" t="n">
        <v>407497</v>
      </c>
      <c s="7" r="C2" t="n">
        <v>439156</v>
      </c>
    </row>
    <row r="3" spans="1:3">
      <c s="4" r="A3" t="s">
        <v>376</v>
      </c>
      <c s="6" r="B3" t="n">
        <v>250605</v>
      </c>
      <c s="6" r="C3" t="n">
        <v>0</v>
      </c>
    </row>
    <row r="4" spans="1:3">
      <c s="4" r="A4" t="s">
        <v>377</v>
      </c>
      <c s="6" r="B4" t="n">
        <v>744240</v>
      </c>
      <c s="6" r="C4" t="n">
        <v>316099</v>
      </c>
    </row>
    <row r="5" spans="1:3">
      <c s="4" r="A5" t="s">
        <v>378</v>
      </c>
      <c s="6" r="B5" t="n">
        <v>7951</v>
      </c>
      <c s="6" r="C5" t="n">
        <v>170000</v>
      </c>
    </row>
    <row r="6" spans="1:3">
      <c s="4" r="A6" t="s">
        <v>75</v>
      </c>
      <c s="7" r="B6" t="n">
        <v>1410293</v>
      </c>
      <c s="7" r="C6" t="n">
        <v>92525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O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29"/>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 customWidth="1" max="15" min="15" width="14"/>
  </cols>
  <sheetData>
    <row r="1" spans="1:15">
      <c s="1" r="A1" t="s">
        <v>379</v>
      </c>
      <c s="2" r="B1" t="s">
        <v>380</v>
      </c>
      <c s="2" r="K1" t="s">
        <v>57</v>
      </c>
    </row>
    <row r="2" spans="1:15">
      <c s="2" r="B2" t="s">
        <v>381</v>
      </c>
      <c s="2" r="C2" t="s">
        <v>382</v>
      </c>
      <c s="2" r="D2" t="s">
        <v>383</v>
      </c>
      <c s="2" r="E2" t="s">
        <v>384</v>
      </c>
      <c s="2" r="F2" t="s">
        <v>385</v>
      </c>
      <c s="2" r="G2" t="s">
        <v>386</v>
      </c>
      <c s="2" r="H2" t="s">
        <v>387</v>
      </c>
      <c s="2" r="I2" t="s">
        <v>388</v>
      </c>
      <c s="2" r="J2" t="s">
        <v>389</v>
      </c>
      <c s="2" r="K2" t="s">
        <v>18</v>
      </c>
      <c s="2" r="L2" t="s">
        <v>19</v>
      </c>
      <c s="2" r="M2" t="s">
        <v>307</v>
      </c>
      <c s="2" r="N2" t="s">
        <v>58</v>
      </c>
      <c s="2" r="O2" t="s">
        <v>390</v>
      </c>
    </row>
    <row r="3" spans="1:15">
      <c s="4" r="A3" t="s">
        <v>391</v>
      </c>
      <c s="7" r="I3" t="n">
        <v>14900000</v>
      </c>
    </row>
    <row r="4" spans="1:15">
      <c s="4" r="A4" t="s">
        <v>392</v>
      </c>
      <c s="7" r="I4" t="n">
        <v>1200000</v>
      </c>
    </row>
    <row r="5" spans="1:15">
      <c s="4" r="A5" t="s">
        <v>393</v>
      </c>
      <c s="7" r="K5" t="n">
        <v>12000000</v>
      </c>
    </row>
    <row r="6" spans="1:15">
      <c s="4" r="A6" t="s">
        <v>394</v>
      </c>
      <c s="7" r="M6" t="n">
        <v>14857200</v>
      </c>
    </row>
    <row r="7" spans="1:15">
      <c s="4" r="A7" t="s">
        <v>395</v>
      </c>
      <c s="6" r="K7" t="n">
        <v>0</v>
      </c>
      <c s="7" r="L7" t="n">
        <v>18569157</v>
      </c>
    </row>
    <row r="8" spans="1:15">
      <c s="4" r="A8" t="s">
        <v>396</v>
      </c>
      <c s="7" r="B8" t="n">
        <v>10600000</v>
      </c>
      <c s="7" r="K8" t="n">
        <v>0</v>
      </c>
      <c s="7" r="L8" t="n">
        <v>14900000</v>
      </c>
    </row>
    <row r="9" spans="1:15">
      <c s="4" r="A9" t="s">
        <v>397</v>
      </c>
      <c s="9" r="H9" t="n">
        <v>2.4</v>
      </c>
    </row>
    <row r="10" spans="1:15">
      <c s="4" r="A10" t="s">
        <v>398</v>
      </c>
      <c s="6" r="B10" t="n">
        <v>6530154</v>
      </c>
    </row>
    <row r="11" spans="1:15">
      <c s="4" r="A11" t="s">
        <v>399</v>
      </c>
      <c s="9" r="B11" t="n">
        <v>2.4</v>
      </c>
    </row>
    <row r="12" spans="1:15">
      <c s="4" r="A12" t="s">
        <v>400</v>
      </c>
      <c s="9" r="K12" t="n">
        <v>2.4</v>
      </c>
    </row>
    <row r="13" spans="1:15">
      <c s="4" r="A13" t="s">
        <v>401</v>
      </c>
      <c s="4" r="J13" t="s">
        <v>402</v>
      </c>
    </row>
    <row r="14" spans="1:15">
      <c s="4" r="A14" t="s">
        <v>403</v>
      </c>
      <c s="4" r="F14" t="s">
        <v>404</v>
      </c>
      <c s="4" r="G14" t="s">
        <v>404</v>
      </c>
    </row>
    <row r="15" spans="1:15">
      <c s="4" r="A15" t="s">
        <v>405</v>
      </c>
      <c s="4" r="G15" t="s">
        <v>402</v>
      </c>
    </row>
    <row r="16" spans="1:15">
      <c s="4" r="A16" t="s">
        <v>406</v>
      </c>
      <c s="7" r="O16" t="n">
        <v>900000</v>
      </c>
    </row>
    <row r="17" spans="1:15">
      <c s="4" r="A17" t="s">
        <v>407</v>
      </c>
      <c s="7" r="K17" t="n">
        <v>7548500</v>
      </c>
    </row>
    <row r="18" spans="1:15">
      <c s="4" r="A18" t="s">
        <v>408</v>
      </c>
      <c s="6" r="M18" t="n">
        <v>-12430524</v>
      </c>
    </row>
    <row r="19" spans="1:15">
      <c s="4" r="A19" t="s">
        <v>409</v>
      </c>
      <c s="6" r="B19" t="n">
        <v>345606</v>
      </c>
      <c s="6" r="K19" t="n">
        <v>494764</v>
      </c>
    </row>
    <row r="20" spans="1:15">
      <c s="4" r="A20" t="s">
        <v>410</v>
      </c>
      <c s="7" r="K20" t="n">
        <v>1187433</v>
      </c>
    </row>
    <row r="21" spans="1:15">
      <c s="4" r="A21" t="s">
        <v>411</v>
      </c>
      <c s="7" r="C21" t="n">
        <v>288674</v>
      </c>
    </row>
    <row r="22" spans="1:15">
      <c s="4" r="A22" t="s">
        <v>412</v>
      </c>
    </row>
    <row r="23" spans="1:15">
      <c s="4" r="A23" t="s">
        <v>408</v>
      </c>
      <c s="7" r="M23" t="n">
        <v>12430524</v>
      </c>
    </row>
    <row r="24" spans="1:15">
      <c s="4" r="A24" t="s">
        <v>316</v>
      </c>
    </row>
    <row r="25" spans="1:15">
      <c s="4" r="A25" t="s">
        <v>317</v>
      </c>
      <c s="6" r="N25" t="n">
        <v>4455231</v>
      </c>
    </row>
    <row r="26" spans="1:15">
      <c s="4" r="A26" t="s">
        <v>413</v>
      </c>
      <c s="6" r="C26" t="n">
        <v>380606</v>
      </c>
    </row>
    <row r="27" spans="1:15">
      <c s="4" r="A27" t="s">
        <v>414</v>
      </c>
    </row>
    <row r="28" spans="1:15">
      <c s="4" r="A28" t="s">
        <v>411</v>
      </c>
      <c s="7" r="F28" t="n">
        <v>297148</v>
      </c>
    </row>
    <row r="29" spans="1:15">
      <c s="4" r="A29" t="s">
        <v>415</v>
      </c>
    </row>
    <row r="30" spans="1:15">
      <c s="4" r="A30" t="s">
        <v>411</v>
      </c>
      <c s="7" r="D30" t="n">
        <v>327688</v>
      </c>
    </row>
    <row r="31" spans="1:15">
      <c s="4" r="A31" t="s">
        <v>416</v>
      </c>
    </row>
    <row r="32" spans="1:15">
      <c s="4" r="A32" t="s">
        <v>411</v>
      </c>
      <c s="7" r="C32" t="n">
        <v>288674</v>
      </c>
    </row>
    <row r="33" spans="1:15">
      <c s="4" r="A33" t="s">
        <v>417</v>
      </c>
    </row>
    <row r="34" spans="1:15">
      <c s="4" r="A34" t="s">
        <v>418</v>
      </c>
      <c s="4" r="J34" t="s">
        <v>419</v>
      </c>
    </row>
    <row r="35" spans="1:15">
      <c s="4" r="A35" t="s">
        <v>420</v>
      </c>
    </row>
    <row r="36" spans="1:15">
      <c s="4" r="A36" t="s">
        <v>394</v>
      </c>
      <c s="7" r="E36" t="n">
        <v>12230000</v>
      </c>
    </row>
    <row r="37" spans="1:15">
      <c s="4" r="A37" t="s">
        <v>418</v>
      </c>
      <c s="4" r="E37" t="s">
        <v>419</v>
      </c>
    </row>
    <row r="38" spans="1:15">
      <c s="4" r="A38" t="s">
        <v>421</v>
      </c>
      <c s="4" r="K38" t="s">
        <v>419</v>
      </c>
    </row>
    <row r="39" spans="1:15">
      <c s="4" r="A39" t="s">
        <v>405</v>
      </c>
      <c s="4" r="H39" t="s">
        <v>422</v>
      </c>
    </row>
    <row r="40" spans="1:15">
      <c s="4" r="A40" t="s">
        <v>423</v>
      </c>
      <c s="4" r="E40" t="s">
        <v>424</v>
      </c>
    </row>
    <row r="41" spans="1:15">
      <c s="4" r="A41" t="s">
        <v>425</v>
      </c>
    </row>
    <row r="42" spans="1:15">
      <c s="4" r="A42" t="s">
        <v>426</v>
      </c>
      <c s="7" r="M42" t="n">
        <v>4</v>
      </c>
    </row>
    <row r="43" spans="1:15">
      <c s="4" r="A43" t="s">
        <v>427</v>
      </c>
      <c s="6" r="M43" t="n">
        <v>6190500</v>
      </c>
    </row>
    <row r="44" spans="1:15">
      <c s="4" r="A44" t="s">
        <v>428</v>
      </c>
      <c s="4" r="K44" t="s">
        <v>287</v>
      </c>
    </row>
    <row r="45" spans="1:15">
      <c s="4" r="A45" t="s">
        <v>429</v>
      </c>
    </row>
    <row r="46" spans="1:15">
      <c s="4" r="A46" t="s">
        <v>317</v>
      </c>
      <c s="6" r="M46" t="n">
        <v>6190500</v>
      </c>
    </row>
    <row r="47" spans="1:15">
      <c s="4" r="A47" t="s">
        <v>426</v>
      </c>
      <c s="9" r="M47" t="n">
        <v>2.4</v>
      </c>
    </row>
    <row r="48" spans="1:15">
      <c s="4" r="A48" t="s">
        <v>428</v>
      </c>
      <c s="4" r="M48" t="s">
        <v>430</v>
      </c>
    </row>
    <row r="49" spans="1:15">
      <c s="4" r="A49" t="s">
        <v>431</v>
      </c>
      <c s="4" r="M49" t="s">
        <v>432</v>
      </c>
    </row>
  </sheetData>
  <mergeCells count="3">
    <mergeCell ref="A1:A2"/>
    <mergeCell ref="B1:J1"/>
    <mergeCell ref="K1:M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433</v>
      </c>
      <c s="2" r="B1" t="s">
        <v>434</v>
      </c>
    </row>
    <row r="2" spans="1:2">
      <c s="4" r="A2" t="s">
        <v>435</v>
      </c>
      <c s="7" r="B2" t="n">
        <v>14857200</v>
      </c>
    </row>
    <row r="3" spans="1:2">
      <c s="4" r="A3" t="s">
        <v>436</v>
      </c>
      <c s="6" r="B3" t="n">
        <v>-12430524</v>
      </c>
    </row>
    <row r="4" spans="1:2">
      <c s="4" r="A4" t="s">
        <v>437</v>
      </c>
      <c s="6" r="B4" t="n">
        <v>-7548500</v>
      </c>
    </row>
    <row r="5" spans="1:2">
      <c s="4" r="A5" t="s">
        <v>75</v>
      </c>
      <c s="7" r="B5" t="n">
        <v>-512182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38</v>
      </c>
      <c s="2" r="B1" t="s">
        <v>57</v>
      </c>
    </row>
    <row r="2" spans="1:3">
      <c s="2" r="B2" t="s">
        <v>18</v>
      </c>
      <c s="2" r="C2" t="s">
        <v>19</v>
      </c>
    </row>
    <row r="3" spans="1:3">
      <c s="4" r="A3" t="s">
        <v>439</v>
      </c>
      <c s="7" r="B3" t="n">
        <v>0</v>
      </c>
      <c s="7" r="C3" t="n">
        <v>14366161</v>
      </c>
    </row>
    <row r="4" spans="1:3">
      <c s="4" r="A4" t="s">
        <v>440</v>
      </c>
      <c s="6" r="B4" t="n">
        <v>0</v>
      </c>
      <c s="6" r="C4" t="n">
        <v>2174244</v>
      </c>
    </row>
    <row r="5" spans="1:3">
      <c s="4" r="A5" t="s">
        <v>441</v>
      </c>
      <c s="6" r="B5" t="n">
        <v>0</v>
      </c>
      <c s="6" r="C5" t="n">
        <v>1709531</v>
      </c>
    </row>
    <row r="6" spans="1:3">
      <c s="4" r="A6" t="s">
        <v>442</v>
      </c>
      <c s="6" r="B6" t="n">
        <v>0</v>
      </c>
      <c s="6" r="C6" t="n">
        <v>319221</v>
      </c>
    </row>
    <row r="7" spans="1:3">
      <c s="4" r="A7" t="s">
        <v>443</v>
      </c>
      <c s="7" r="B7" t="n">
        <v>0</v>
      </c>
      <c s="7" r="C7" t="n">
        <v>1856915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3"/>
    <col customWidth="1" max="3" min="3" width="16"/>
    <col customWidth="1" max="4" min="4" width="13"/>
    <col customWidth="1" max="5" min="5" width="27"/>
    <col customWidth="1" max="6" min="6" width="20"/>
  </cols>
  <sheetData>
    <row r="1" spans="1:6">
      <c s="1" r="A1" t="s">
        <v>74</v>
      </c>
      <c s="2" r="B1" t="s">
        <v>75</v>
      </c>
      <c s="2" r="C1" t="s">
        <v>76</v>
      </c>
      <c s="2" r="D1" t="s">
        <v>77</v>
      </c>
      <c s="2" r="E1" t="s">
        <v>78</v>
      </c>
      <c s="2" r="F1" t="s">
        <v>79</v>
      </c>
    </row>
    <row r="2" spans="1:6">
      <c s="4" r="A2" t="s">
        <v>80</v>
      </c>
      <c s="7" r="B2" t="n">
        <v>-12265832</v>
      </c>
      <c s="7" r="C2" t="n">
        <v>0</v>
      </c>
      <c s="7" r="D2" t="n">
        <v>3611</v>
      </c>
      <c s="7" r="E2" t="n">
        <v>37631339</v>
      </c>
      <c s="7" r="F2" t="n">
        <v>-49900782</v>
      </c>
    </row>
    <row r="3" spans="1:6">
      <c s="4" r="A3" t="s">
        <v>81</v>
      </c>
      <c s="6" r="C3" t="n">
        <v>0</v>
      </c>
      <c s="6" r="D3" t="n">
        <v>4545618</v>
      </c>
    </row>
    <row r="4" spans="1:6">
      <c s="4" r="A4" t="s">
        <v>82</v>
      </c>
      <c s="6" r="B4" t="n">
        <v>-39656975</v>
      </c>
      <c s="7" r="C4" t="n">
        <v>0</v>
      </c>
      <c s="7" r="D4" t="n">
        <v>0</v>
      </c>
      <c s="6" r="E4" t="n">
        <v>0</v>
      </c>
      <c s="6" r="F4" t="n">
        <v>-39656975</v>
      </c>
    </row>
    <row r="5" spans="1:6">
      <c s="4" r="A5" t="s">
        <v>83</v>
      </c>
      <c s="6" r="B5" t="n">
        <v>1456776</v>
      </c>
      <c s="6" r="C5" t="n">
        <v>0</v>
      </c>
      <c s="6" r="D5" t="n">
        <v>0</v>
      </c>
      <c s="6" r="E5" t="n">
        <v>1456776</v>
      </c>
      <c s="6" r="F5" t="n">
        <v>0</v>
      </c>
    </row>
    <row r="6" spans="1:6">
      <c s="4" r="A6" t="s">
        <v>84</v>
      </c>
      <c s="6" r="B6" t="n">
        <v>913510</v>
      </c>
      <c s="7" r="C6" t="n">
        <v>0</v>
      </c>
      <c s="7" r="D6" t="n">
        <v>305</v>
      </c>
      <c s="6" r="E6" t="n">
        <v>913205</v>
      </c>
      <c s="6" r="F6" t="n">
        <v>0</v>
      </c>
    </row>
    <row r="7" spans="1:6">
      <c s="4" r="A7" t="s">
        <v>85</v>
      </c>
      <c s="6" r="C7" t="n">
        <v>0</v>
      </c>
      <c s="6" r="D7" t="n">
        <v>380606</v>
      </c>
    </row>
    <row r="8" spans="1:6">
      <c s="4" r="A8" t="s">
        <v>86</v>
      </c>
      <c s="6" r="B8" t="n">
        <v>22277098</v>
      </c>
      <c s="7" r="C8" t="n">
        <v>0</v>
      </c>
      <c s="7" r="D8" t="n">
        <v>708</v>
      </c>
      <c s="6" r="E8" t="n">
        <v>22276390</v>
      </c>
      <c s="6" r="F8" t="n">
        <v>0</v>
      </c>
    </row>
    <row r="9" spans="1:6">
      <c s="4" r="A9" t="s">
        <v>87</v>
      </c>
      <c s="6" r="C9" t="n">
        <v>0</v>
      </c>
      <c s="6" r="D9" t="n">
        <v>7030753</v>
      </c>
    </row>
    <row r="10" spans="1:6">
      <c s="4" r="A10" t="s">
        <v>88</v>
      </c>
      <c s="6" r="B10" t="n">
        <v>9158253</v>
      </c>
      <c s="7" r="C10" t="n">
        <v>0</v>
      </c>
      <c s="7" r="D10" t="n">
        <v>841</v>
      </c>
      <c s="6" r="E10" t="n">
        <v>9157412</v>
      </c>
      <c s="6" r="F10" t="n">
        <v>0</v>
      </c>
    </row>
    <row r="11" spans="1:6">
      <c s="4" r="A11" t="s">
        <v>89</v>
      </c>
      <c s="6" r="C11" t="n">
        <v>0</v>
      </c>
      <c s="6" r="D11" t="n">
        <v>8413354</v>
      </c>
    </row>
    <row r="12" spans="1:6">
      <c s="4" r="A12" t="s">
        <v>90</v>
      </c>
      <c s="6" r="B12" t="n">
        <v>5233844</v>
      </c>
      <c s="7" r="C12" t="n">
        <v>0</v>
      </c>
      <c s="7" r="D12" t="n">
        <v>0</v>
      </c>
      <c s="6" r="E12" t="n">
        <v>5233844</v>
      </c>
      <c s="6" r="F12" t="n">
        <v>0</v>
      </c>
    </row>
    <row r="13" spans="1:6">
      <c s="4" r="A13" t="s">
        <v>91</v>
      </c>
      <c s="6" r="B13" t="n">
        <v>-12883326</v>
      </c>
      <c s="7" r="C13" t="n">
        <v>0</v>
      </c>
      <c s="7" r="D13" t="n">
        <v>5465</v>
      </c>
      <c s="6" r="E13" t="n">
        <v>76668966</v>
      </c>
      <c s="6" r="F13" t="n">
        <v>-89557757</v>
      </c>
    </row>
    <row r="14" spans="1:6">
      <c s="4" r="A14" t="s">
        <v>92</v>
      </c>
      <c s="6" r="C14" t="n">
        <v>0</v>
      </c>
      <c s="6" r="D14" t="n">
        <v>20370331</v>
      </c>
    </row>
    <row r="15" spans="1:6">
      <c s="4" r="A15" t="s">
        <v>82</v>
      </c>
      <c s="6" r="B15" t="n">
        <v>7770767</v>
      </c>
      <c s="7" r="C15" t="n">
        <v>0</v>
      </c>
      <c s="7" r="D15" t="n">
        <v>0</v>
      </c>
      <c s="6" r="E15" t="n">
        <v>0</v>
      </c>
      <c s="6" r="F15" t="n">
        <v>7770767</v>
      </c>
    </row>
    <row r="16" spans="1:6">
      <c s="4" r="A16" t="s">
        <v>83</v>
      </c>
      <c s="6" r="B16" t="n">
        <v>4523668</v>
      </c>
      <c s="6" r="C16" t="n">
        <v>0</v>
      </c>
      <c s="6" r="D16" t="n">
        <v>0</v>
      </c>
      <c s="6" r="E16" t="n">
        <v>4523668</v>
      </c>
      <c s="6" r="F16" t="n">
        <v>0</v>
      </c>
    </row>
    <row r="17" spans="1:6">
      <c s="4" r="A17" t="s">
        <v>93</v>
      </c>
      <c s="6" r="B17" t="n">
        <v>0</v>
      </c>
      <c s="7" r="C17" t="n">
        <v>0</v>
      </c>
      <c s="7" r="D17" t="n">
        <v>4</v>
      </c>
      <c s="6" r="E17" t="n">
        <v>-4</v>
      </c>
    </row>
    <row r="18" spans="1:6">
      <c s="4" r="A18" t="s">
        <v>94</v>
      </c>
      <c s="6" r="C18" t="n">
        <v>0</v>
      </c>
      <c s="6" r="D18" t="n">
        <v>38285</v>
      </c>
    </row>
    <row r="19" spans="1:6">
      <c s="4" r="A19" t="s">
        <v>95</v>
      </c>
      <c s="6" r="B19" t="n">
        <v>-588891</v>
      </c>
      <c s="7" r="C19" t="n">
        <v>0</v>
      </c>
      <c s="7" r="D19" t="n">
        <v>5469</v>
      </c>
      <c s="6" r="E19" t="n">
        <v>81192630</v>
      </c>
      <c s="6" r="F19" t="n">
        <v>-81786990</v>
      </c>
    </row>
    <row r="20" spans="1:6">
      <c s="4" r="A20" t="s">
        <v>96</v>
      </c>
      <c s="6" r="C20" t="n">
        <v>0</v>
      </c>
      <c s="6" r="D20" t="n">
        <v>20408616</v>
      </c>
    </row>
    <row r="21" spans="1:6">
      <c s="4" r="A21" t="s">
        <v>82</v>
      </c>
      <c s="6" r="B21" t="n">
        <v>-7512973</v>
      </c>
      <c s="7" r="C21" t="n">
        <v>0</v>
      </c>
      <c s="7" r="D21" t="n">
        <v>0</v>
      </c>
      <c s="6" r="E21" t="n">
        <v>0</v>
      </c>
      <c s="6" r="F21" t="n">
        <v>-7512973</v>
      </c>
    </row>
    <row r="22" spans="1:6">
      <c s="4" r="A22" t="s">
        <v>83</v>
      </c>
      <c s="6" r="B22" t="n">
        <v>2857289</v>
      </c>
      <c s="6" r="C22" t="n">
        <v>0</v>
      </c>
      <c s="6" r="D22" t="n">
        <v>0</v>
      </c>
      <c s="6" r="E22" t="n">
        <v>2857289</v>
      </c>
      <c s="6" r="F22" t="n">
        <v>0</v>
      </c>
    </row>
    <row r="23" spans="1:6">
      <c s="4" r="A23" t="s">
        <v>97</v>
      </c>
      <c s="7" r="B23" t="n">
        <v>-5244575</v>
      </c>
      <c s="7" r="C23" t="n">
        <v>0</v>
      </c>
      <c s="7" r="D23" t="n">
        <v>5469</v>
      </c>
      <c s="7" r="E23" t="n">
        <v>84049919</v>
      </c>
      <c s="7" r="F23" t="n">
        <v>-89299963</v>
      </c>
    </row>
    <row r="24" spans="1:6">
      <c s="4" r="A24" t="s">
        <v>98</v>
      </c>
      <c s="6" r="C24" t="n">
        <v>0</v>
      </c>
      <c s="6" r="D24" t="n">
        <v>2040861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44</v>
      </c>
      <c s="2" r="B1" t="s">
        <v>2</v>
      </c>
      <c s="2" r="C1" t="s">
        <v>18</v>
      </c>
      <c s="2" r="D1" t="s">
        <v>19</v>
      </c>
    </row>
    <row r="2" spans="1:4">
      <c s="3" r="A2" t="s">
        <v>445</v>
      </c>
    </row>
    <row r="3" spans="1:4">
      <c s="4" r="A3" t="s">
        <v>446</v>
      </c>
      <c s="7" r="B3" t="n">
        <v>3485437</v>
      </c>
      <c s="7" r="C3" t="n">
        <v>6671524</v>
      </c>
      <c s="7" r="D3" t="n">
        <v>35864881</v>
      </c>
    </row>
    <row r="4" spans="1:4">
      <c s="4" r="A4" t="s">
        <v>447</v>
      </c>
    </row>
    <row r="5" spans="1:4">
      <c s="3" r="A5" t="s">
        <v>445</v>
      </c>
    </row>
    <row r="6" spans="1:4">
      <c s="4" r="A6" t="s">
        <v>446</v>
      </c>
      <c s="6" r="B6" t="n">
        <v>3485437</v>
      </c>
      <c s="6" r="C6" t="n">
        <v>6671524</v>
      </c>
      <c s="6" r="D6" t="n">
        <v>35864881</v>
      </c>
    </row>
    <row r="7" spans="1:4">
      <c s="4" r="A7" t="s">
        <v>448</v>
      </c>
    </row>
    <row r="8" spans="1:4">
      <c s="3" r="A8" t="s">
        <v>445</v>
      </c>
    </row>
    <row r="9" spans="1:4">
      <c s="4" r="A9" t="s">
        <v>446</v>
      </c>
      <c s="6" r="C9" t="n">
        <v>28066</v>
      </c>
      <c s="6" r="D9" t="n">
        <v>362452</v>
      </c>
    </row>
    <row r="10" spans="1:4">
      <c s="4" r="A10" t="s">
        <v>449</v>
      </c>
    </row>
    <row r="11" spans="1:4">
      <c s="3" r="A11" t="s">
        <v>445</v>
      </c>
    </row>
    <row r="12" spans="1:4">
      <c s="4" r="A12" t="s">
        <v>446</v>
      </c>
      <c s="6" r="B12" t="n">
        <v>2115080</v>
      </c>
      <c s="6" r="C12" t="n">
        <v>3520319</v>
      </c>
      <c s="6" r="D12" t="n">
        <v>16703983</v>
      </c>
    </row>
    <row r="13" spans="1:4">
      <c s="4" r="A13" t="s">
        <v>450</v>
      </c>
    </row>
    <row r="14" spans="1:4">
      <c s="3" r="A14" t="s">
        <v>445</v>
      </c>
    </row>
    <row r="15" spans="1:4">
      <c s="4" r="A15" t="s">
        <v>446</v>
      </c>
      <c s="6" r="B15" t="n">
        <v>13904</v>
      </c>
      <c s="6" r="C15" t="n">
        <v>67246</v>
      </c>
      <c s="6" r="D15" t="n">
        <v>362633</v>
      </c>
    </row>
    <row r="16" spans="1:4">
      <c s="4" r="A16" t="s">
        <v>451</v>
      </c>
    </row>
    <row r="17" spans="1:4">
      <c s="3" r="A17" t="s">
        <v>445</v>
      </c>
    </row>
    <row r="18" spans="1:4">
      <c s="4" r="A18" t="s">
        <v>446</v>
      </c>
      <c s="6" r="B18" t="n">
        <v>1351201</v>
      </c>
      <c s="6" r="C18" t="n">
        <v>3036986</v>
      </c>
      <c s="6" r="D18" t="n">
        <v>18337733</v>
      </c>
    </row>
    <row r="19" spans="1:4">
      <c s="4" r="A19" t="s">
        <v>452</v>
      </c>
    </row>
    <row r="20" spans="1:4">
      <c s="3" r="A20" t="s">
        <v>445</v>
      </c>
    </row>
    <row r="21" spans="1:4">
      <c s="4" r="A21" t="s">
        <v>446</v>
      </c>
      <c s="6" r="B21" t="n">
        <v>5252</v>
      </c>
      <c s="6" r="C21" t="n">
        <v>18907</v>
      </c>
      <c s="6" r="D21" t="n">
        <v>98080</v>
      </c>
    </row>
    <row r="22" spans="1:4">
      <c s="4" r="A22" t="s">
        <v>453</v>
      </c>
    </row>
    <row r="23" spans="1:4">
      <c s="3" r="A23" t="s">
        <v>445</v>
      </c>
    </row>
    <row r="24" spans="1:4">
      <c s="4" r="A24" t="s">
        <v>446</v>
      </c>
      <c s="6" r="B24" t="n">
        <v>0</v>
      </c>
      <c s="6" r="C24" t="n">
        <v>0</v>
      </c>
      <c s="6" r="D24" t="n">
        <v>0</v>
      </c>
    </row>
    <row r="25" spans="1:4">
      <c s="4" r="A25" t="s">
        <v>454</v>
      </c>
    </row>
    <row r="26" spans="1:4">
      <c s="3" r="A26" t="s">
        <v>445</v>
      </c>
    </row>
    <row r="27" spans="1:4">
      <c s="4" r="A27" t="s">
        <v>446</v>
      </c>
      <c s="6" r="C27" t="n">
        <v>0</v>
      </c>
      <c s="6" r="D27" t="n">
        <v>0</v>
      </c>
    </row>
    <row r="28" spans="1:4">
      <c s="4" r="A28" t="s">
        <v>455</v>
      </c>
    </row>
    <row r="29" spans="1:4">
      <c s="3" r="A29" t="s">
        <v>445</v>
      </c>
    </row>
    <row r="30" spans="1:4">
      <c s="4" r="A30" t="s">
        <v>446</v>
      </c>
      <c s="6" r="B30" t="n">
        <v>0</v>
      </c>
      <c s="6" r="C30" t="n">
        <v>0</v>
      </c>
      <c s="6" r="D30" t="n">
        <v>0</v>
      </c>
    </row>
    <row r="31" spans="1:4">
      <c s="4" r="A31" t="s">
        <v>456</v>
      </c>
    </row>
    <row r="32" spans="1:4">
      <c s="3" r="A32" t="s">
        <v>445</v>
      </c>
    </row>
    <row r="33" spans="1:4">
      <c s="4" r="A33" t="s">
        <v>446</v>
      </c>
      <c s="6" r="B33" t="n">
        <v>0</v>
      </c>
      <c s="6" r="C33" t="n">
        <v>0</v>
      </c>
      <c s="6" r="D33" t="n">
        <v>0</v>
      </c>
    </row>
    <row r="34" spans="1:4">
      <c s="4" r="A34" t="s">
        <v>457</v>
      </c>
    </row>
    <row r="35" spans="1:4">
      <c s="3" r="A35" t="s">
        <v>445</v>
      </c>
    </row>
    <row r="36" spans="1:4">
      <c s="4" r="A36" t="s">
        <v>446</v>
      </c>
      <c s="6" r="B36" t="n">
        <v>0</v>
      </c>
      <c s="6" r="C36" t="n">
        <v>0</v>
      </c>
      <c s="6" r="D36" t="n">
        <v>0</v>
      </c>
    </row>
    <row r="37" spans="1:4">
      <c s="4" r="A37" t="s">
        <v>458</v>
      </c>
    </row>
    <row r="38" spans="1:4">
      <c s="3" r="A38" t="s">
        <v>445</v>
      </c>
    </row>
    <row r="39" spans="1:4">
      <c s="4" r="A39" t="s">
        <v>446</v>
      </c>
      <c s="6" r="B39" t="n">
        <v>0</v>
      </c>
      <c s="6" r="C39" t="n">
        <v>0</v>
      </c>
      <c s="6" r="D39" t="n">
        <v>0</v>
      </c>
    </row>
    <row r="40" spans="1:4">
      <c s="4" r="A40" t="s">
        <v>459</v>
      </c>
    </row>
    <row r="41" spans="1:4">
      <c s="3" r="A41" t="s">
        <v>445</v>
      </c>
    </row>
    <row r="42" spans="1:4">
      <c s="4" r="A42" t="s">
        <v>446</v>
      </c>
      <c s="6" r="B42" t="n">
        <v>0</v>
      </c>
      <c s="6" r="C42" t="n">
        <v>0</v>
      </c>
      <c s="6" r="D42" t="n">
        <v>0</v>
      </c>
    </row>
    <row r="43" spans="1:4">
      <c s="4" r="A43" t="s">
        <v>460</v>
      </c>
    </row>
    <row r="44" spans="1:4">
      <c s="3" r="A44" t="s">
        <v>445</v>
      </c>
    </row>
    <row r="45" spans="1:4">
      <c s="4" r="A45" t="s">
        <v>446</v>
      </c>
      <c s="6" r="C45" t="n">
        <v>0</v>
      </c>
      <c s="6" r="D45" t="n">
        <v>0</v>
      </c>
    </row>
    <row r="46" spans="1:4">
      <c s="4" r="A46" t="s">
        <v>461</v>
      </c>
    </row>
    <row r="47" spans="1:4">
      <c s="3" r="A47" t="s">
        <v>445</v>
      </c>
    </row>
    <row r="48" spans="1:4">
      <c s="4" r="A48" t="s">
        <v>446</v>
      </c>
      <c s="6" r="B48" t="n">
        <v>0</v>
      </c>
      <c s="6" r="C48" t="n">
        <v>0</v>
      </c>
      <c s="6" r="D48" t="n">
        <v>0</v>
      </c>
    </row>
    <row r="49" spans="1:4">
      <c s="4" r="A49" t="s">
        <v>462</v>
      </c>
    </row>
    <row r="50" spans="1:4">
      <c s="3" r="A50" t="s">
        <v>445</v>
      </c>
    </row>
    <row r="51" spans="1:4">
      <c s="4" r="A51" t="s">
        <v>446</v>
      </c>
      <c s="6" r="B51" t="n">
        <v>0</v>
      </c>
      <c s="6" r="C51" t="n">
        <v>0</v>
      </c>
      <c s="6" r="D51" t="n">
        <v>0</v>
      </c>
    </row>
    <row r="52" spans="1:4">
      <c s="4" r="A52" t="s">
        <v>463</v>
      </c>
    </row>
    <row r="53" spans="1:4">
      <c s="3" r="A53" t="s">
        <v>445</v>
      </c>
    </row>
    <row r="54" spans="1:4">
      <c s="4" r="A54" t="s">
        <v>446</v>
      </c>
      <c s="6" r="B54" t="n">
        <v>0</v>
      </c>
      <c s="6" r="C54" t="n">
        <v>0</v>
      </c>
      <c s="6" r="D54" t="n">
        <v>0</v>
      </c>
    </row>
    <row r="55" spans="1:4">
      <c s="4" r="A55" t="s">
        <v>464</v>
      </c>
    </row>
    <row r="56" spans="1:4">
      <c s="3" r="A56" t="s">
        <v>445</v>
      </c>
    </row>
    <row r="57" spans="1:4">
      <c s="4" r="A57" t="s">
        <v>446</v>
      </c>
      <c s="6" r="B57" t="n">
        <v>0</v>
      </c>
      <c s="6" r="C57" t="n">
        <v>0</v>
      </c>
      <c s="6" r="D57" t="n">
        <v>0</v>
      </c>
    </row>
    <row r="58" spans="1:4">
      <c s="4" r="A58" t="s">
        <v>465</v>
      </c>
    </row>
    <row r="59" spans="1:4">
      <c s="3" r="A59" t="s">
        <v>445</v>
      </c>
    </row>
    <row r="60" spans="1:4">
      <c s="4" r="A60" t="s">
        <v>446</v>
      </c>
      <c s="6" r="B60" t="n">
        <v>3485437</v>
      </c>
      <c s="6" r="C60" t="n">
        <v>6671524</v>
      </c>
      <c s="6" r="D60" t="n">
        <v>35864881</v>
      </c>
    </row>
    <row r="61" spans="1:4">
      <c s="4" r="A61" t="s">
        <v>466</v>
      </c>
    </row>
    <row r="62" spans="1:4">
      <c s="3" r="A62" t="s">
        <v>445</v>
      </c>
    </row>
    <row r="63" spans="1:4">
      <c s="4" r="A63" t="s">
        <v>446</v>
      </c>
      <c s="6" r="C63" t="n">
        <v>28066</v>
      </c>
      <c s="6" r="D63" t="n">
        <v>362452</v>
      </c>
    </row>
    <row r="64" spans="1:4">
      <c s="4" r="A64" t="s">
        <v>467</v>
      </c>
    </row>
    <row r="65" spans="1:4">
      <c s="3" r="A65" t="s">
        <v>445</v>
      </c>
    </row>
    <row r="66" spans="1:4">
      <c s="4" r="A66" t="s">
        <v>446</v>
      </c>
      <c s="6" r="B66" t="n">
        <v>2115080</v>
      </c>
      <c s="6" r="C66" t="n">
        <v>3520319</v>
      </c>
      <c s="6" r="D66" t="n">
        <v>16703983</v>
      </c>
    </row>
    <row r="67" spans="1:4">
      <c s="4" r="A67" t="s">
        <v>468</v>
      </c>
    </row>
    <row r="68" spans="1:4">
      <c s="3" r="A68" t="s">
        <v>445</v>
      </c>
    </row>
    <row r="69" spans="1:4">
      <c s="4" r="A69" t="s">
        <v>446</v>
      </c>
      <c s="6" r="B69" t="n">
        <v>13904</v>
      </c>
      <c s="6" r="C69" t="n">
        <v>67246</v>
      </c>
      <c s="6" r="D69" t="n">
        <v>362633</v>
      </c>
    </row>
    <row r="70" spans="1:4">
      <c s="4" r="A70" t="s">
        <v>469</v>
      </c>
    </row>
    <row r="71" spans="1:4">
      <c s="3" r="A71" t="s">
        <v>445</v>
      </c>
    </row>
    <row r="72" spans="1:4">
      <c s="4" r="A72" t="s">
        <v>446</v>
      </c>
      <c s="6" r="B72" t="n">
        <v>1351201</v>
      </c>
      <c s="6" r="C72" t="n">
        <v>3036986</v>
      </c>
      <c s="6" r="D72" t="n">
        <v>18337733</v>
      </c>
    </row>
    <row r="73" spans="1:4">
      <c s="4" r="A73" t="s">
        <v>470</v>
      </c>
    </row>
    <row r="74" spans="1:4">
      <c s="3" r="A74" t="s">
        <v>445</v>
      </c>
    </row>
    <row r="75" spans="1:4">
      <c s="4" r="A75" t="s">
        <v>446</v>
      </c>
      <c s="7" r="B75" t="n">
        <v>5252</v>
      </c>
      <c s="7" r="C75" t="n">
        <v>18907</v>
      </c>
      <c s="7" r="D75" t="n">
        <v>9808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67"/>
    <col customWidth="1" max="2" min="2" width="15"/>
    <col customWidth="1" max="3" min="3" width="16"/>
    <col customWidth="1" max="4" min="4" width="14"/>
  </cols>
  <sheetData>
    <row r="1" spans="1:4">
      <c s="1" r="A1" t="s">
        <v>471</v>
      </c>
      <c s="2" r="B1" t="s">
        <v>1</v>
      </c>
      <c s="2" r="C1" t="s">
        <v>57</v>
      </c>
    </row>
    <row r="2" spans="1:4">
      <c s="2" r="B2" t="s">
        <v>2</v>
      </c>
      <c s="2" r="C2" t="s">
        <v>18</v>
      </c>
      <c s="2" r="D2" t="s">
        <v>19</v>
      </c>
    </row>
    <row r="3" spans="1:4">
      <c s="4" r="A3" t="s">
        <v>472</v>
      </c>
    </row>
    <row r="4" spans="1:4">
      <c s="3" r="A4" t="s">
        <v>202</v>
      </c>
    </row>
    <row r="5" spans="1:4">
      <c s="4" r="A5" t="s">
        <v>473</v>
      </c>
      <c s="7" r="B5" t="n">
        <v>25737</v>
      </c>
      <c s="7" r="C5" t="n">
        <v>5855206</v>
      </c>
      <c s="7" r="D5" t="n">
        <v>0</v>
      </c>
    </row>
    <row r="6" spans="1:4">
      <c s="3" r="A6" t="s">
        <v>474</v>
      </c>
    </row>
    <row r="7" spans="1:4">
      <c s="4" r="A7" t="s">
        <v>475</v>
      </c>
      <c s="6" r="D7" t="n">
        <v>5057354</v>
      </c>
    </row>
    <row r="8" spans="1:4">
      <c s="3" r="A8" t="s">
        <v>476</v>
      </c>
    </row>
    <row r="9" spans="1:4">
      <c s="4" r="A9" t="s">
        <v>477</v>
      </c>
      <c s="6" r="B9" t="n">
        <v>-25737</v>
      </c>
      <c s="6" r="C9" t="n">
        <v>-5829469</v>
      </c>
      <c s="6" r="D9" t="n">
        <v>797852</v>
      </c>
    </row>
    <row r="10" spans="1:4">
      <c s="4" r="A10" t="s">
        <v>473</v>
      </c>
      <c s="7" r="B10" t="n">
        <v>0</v>
      </c>
      <c s="7" r="C10" t="n">
        <v>25737</v>
      </c>
      <c s="6" r="D10" t="n">
        <v>5855206</v>
      </c>
    </row>
    <row r="11" spans="1:4">
      <c s="4" r="A11" t="s">
        <v>478</v>
      </c>
      <c s="7" r="B11" t="n">
        <v>0</v>
      </c>
      <c s="11" r="C11" t="n">
        <v>0.002</v>
      </c>
    </row>
    <row r="12" spans="1:4">
      <c s="4" r="A12" t="s">
        <v>479</v>
      </c>
    </row>
    <row r="13" spans="1:4">
      <c s="3" r="A13" t="s">
        <v>202</v>
      </c>
    </row>
    <row r="14" spans="1:4">
      <c s="4" r="A14" t="s">
        <v>473</v>
      </c>
      <c s="7" r="B14" t="n">
        <v>3011249</v>
      </c>
      <c s="7" r="C14" t="n">
        <v>12482527</v>
      </c>
      <c s="6" r="D14" t="n">
        <v>0</v>
      </c>
    </row>
    <row r="15" spans="1:4">
      <c s="3" r="A15" t="s">
        <v>474</v>
      </c>
    </row>
    <row r="16" spans="1:4">
      <c s="4" r="A16" t="s">
        <v>475</v>
      </c>
      <c s="6" r="D16" t="n">
        <v>10552240</v>
      </c>
    </row>
    <row r="17" spans="1:4">
      <c s="3" r="A17" t="s">
        <v>476</v>
      </c>
    </row>
    <row r="18" spans="1:4">
      <c s="4" r="A18" t="s">
        <v>477</v>
      </c>
      <c s="6" r="B18" t="n">
        <v>-1660048</v>
      </c>
      <c s="6" r="C18" t="n">
        <v>-9471278</v>
      </c>
      <c s="6" r="D18" t="n">
        <v>1930287</v>
      </c>
    </row>
    <row r="19" spans="1:4">
      <c s="4" r="A19" t="s">
        <v>473</v>
      </c>
      <c s="7" r="B19" t="n">
        <v>1351201</v>
      </c>
      <c s="7" r="C19" t="n">
        <v>3011249</v>
      </c>
      <c s="6" r="D19" t="n">
        <v>12482527</v>
      </c>
    </row>
    <row r="20" spans="1:4">
      <c s="4" r="A20" t="s">
        <v>478</v>
      </c>
      <c s="11" r="B20" t="n">
        <v>0.105</v>
      </c>
      <c s="11" r="C20" t="n">
        <v>0.234</v>
      </c>
    </row>
    <row r="21" spans="1:4">
      <c s="4" r="A21" t="s">
        <v>480</v>
      </c>
    </row>
    <row r="22" spans="1:4">
      <c s="3" r="A22" t="s">
        <v>202</v>
      </c>
    </row>
    <row r="23" spans="1:4">
      <c s="4" r="A23" t="s">
        <v>473</v>
      </c>
      <c s="7" r="B23" t="n">
        <v>18907</v>
      </c>
      <c s="7" r="C23" t="n">
        <v>98080</v>
      </c>
      <c s="6" r="D23" t="n">
        <v>0</v>
      </c>
    </row>
    <row r="24" spans="1:4">
      <c s="3" r="A24" t="s">
        <v>474</v>
      </c>
    </row>
    <row r="25" spans="1:4">
      <c s="4" r="A25" t="s">
        <v>475</v>
      </c>
      <c s="6" r="D25" t="n">
        <v>71557</v>
      </c>
    </row>
    <row r="26" spans="1:4">
      <c s="3" r="A26" t="s">
        <v>476</v>
      </c>
    </row>
    <row r="27" spans="1:4">
      <c s="4" r="A27" t="s">
        <v>477</v>
      </c>
      <c s="6" r="B27" t="n">
        <v>-13655</v>
      </c>
      <c s="6" r="C27" t="n">
        <v>-79173</v>
      </c>
      <c s="6" r="D27" t="n">
        <v>26523</v>
      </c>
    </row>
    <row r="28" spans="1:4">
      <c s="4" r="A28" t="s">
        <v>473</v>
      </c>
      <c s="7" r="B28" t="n">
        <v>5252</v>
      </c>
      <c s="7" r="C28" t="n">
        <v>18907</v>
      </c>
      <c s="6" r="D28" t="n">
        <v>98080</v>
      </c>
    </row>
    <row r="29" spans="1:4">
      <c s="4" r="A29" t="s">
        <v>478</v>
      </c>
      <c s="9" r="B29" t="n">
        <v>0.08</v>
      </c>
      <c s="11" r="C29" t="n">
        <v>0.288</v>
      </c>
    </row>
    <row r="30" spans="1:4">
      <c s="4" r="A30" t="s">
        <v>481</v>
      </c>
    </row>
    <row r="31" spans="1:4">
      <c s="3" r="A31" t="s">
        <v>202</v>
      </c>
    </row>
    <row r="32" spans="1:4">
      <c s="4" r="A32" t="s">
        <v>473</v>
      </c>
      <c s="7" r="B32" t="n">
        <v>12381</v>
      </c>
      <c s="7" r="C32" t="n">
        <v>2816676</v>
      </c>
      <c s="6" r="D32" t="n">
        <v>5744784</v>
      </c>
    </row>
    <row r="33" spans="1:4">
      <c s="3" r="A33" t="s">
        <v>476</v>
      </c>
    </row>
    <row r="34" spans="1:4">
      <c s="4" r="A34" t="s">
        <v>477</v>
      </c>
      <c s="6" r="B34" t="n">
        <v>-12381</v>
      </c>
      <c s="6" r="C34" t="n">
        <v>-2804295</v>
      </c>
      <c s="6" r="D34" t="n">
        <v>-2928108</v>
      </c>
    </row>
    <row r="35" spans="1:4">
      <c s="4" r="A35" t="s">
        <v>473</v>
      </c>
      <c s="7" r="B35" t="n">
        <v>0</v>
      </c>
      <c s="7" r="C35" t="n">
        <v>12381</v>
      </c>
      <c s="6" r="D35" t="n">
        <v>2816676</v>
      </c>
    </row>
    <row r="36" spans="1:4">
      <c s="4" r="A36" t="s">
        <v>478</v>
      </c>
      <c s="7" r="B36" t="n">
        <v>0</v>
      </c>
      <c s="11" r="C36" t="n">
        <v>0.002</v>
      </c>
    </row>
    <row r="37" spans="1:4">
      <c s="4" r="A37" t="s">
        <v>482</v>
      </c>
    </row>
    <row r="38" spans="1:4">
      <c s="3" r="A38" t="s">
        <v>202</v>
      </c>
    </row>
    <row r="39" spans="1:4">
      <c s="4" r="A39" t="s">
        <v>473</v>
      </c>
      <c s="7" r="B39" t="n">
        <v>3507938</v>
      </c>
      <c s="7" r="C39" t="n">
        <v>13887307</v>
      </c>
      <c s="6" r="D39" t="n">
        <v>6685740</v>
      </c>
    </row>
    <row r="40" spans="1:4">
      <c s="3" r="A40" t="s">
        <v>476</v>
      </c>
    </row>
    <row r="41" spans="1:4">
      <c s="4" r="A41" t="s">
        <v>477</v>
      </c>
      <c s="6" r="B41" t="n">
        <v>-1392858</v>
      </c>
      <c s="6" r="C41" t="n">
        <v>-10379369</v>
      </c>
      <c s="6" r="D41" t="n">
        <v>7201567</v>
      </c>
    </row>
    <row r="42" spans="1:4">
      <c s="4" r="A42" t="s">
        <v>473</v>
      </c>
      <c s="7" r="B42" t="n">
        <v>2115080</v>
      </c>
      <c s="7" r="C42" t="n">
        <v>3507938</v>
      </c>
      <c s="6" r="D42" t="n">
        <v>13887307</v>
      </c>
    </row>
    <row r="43" spans="1:4">
      <c s="4" r="A43" t="s">
        <v>478</v>
      </c>
      <c s="11" r="B43" t="n">
        <v>0.205</v>
      </c>
      <c s="11" r="C43" t="n">
        <v>0.34</v>
      </c>
    </row>
    <row r="44" spans="1:4">
      <c s="4" r="A44" t="s">
        <v>483</v>
      </c>
    </row>
    <row r="45" spans="1:4">
      <c s="3" r="A45" t="s">
        <v>202</v>
      </c>
    </row>
    <row r="46" spans="1:4">
      <c s="4" r="A46" t="s">
        <v>473</v>
      </c>
      <c s="7" r="B46" t="n">
        <v>67246</v>
      </c>
      <c s="7" r="C46" t="n">
        <v>362633</v>
      </c>
      <c s="6" r="D46" t="n">
        <v>542530</v>
      </c>
    </row>
    <row r="47" spans="1:4">
      <c s="3" r="A47" t="s">
        <v>476</v>
      </c>
    </row>
    <row r="48" spans="1:4">
      <c s="4" r="A48" t="s">
        <v>477</v>
      </c>
      <c s="6" r="B48" t="n">
        <v>-53342</v>
      </c>
      <c s="6" r="C48" t="n">
        <v>-295387</v>
      </c>
      <c s="6" r="D48" t="n">
        <v>-179897</v>
      </c>
    </row>
    <row r="49" spans="1:4">
      <c s="4" r="A49" t="s">
        <v>473</v>
      </c>
      <c s="7" r="B49" t="n">
        <v>13904</v>
      </c>
      <c s="7" r="C49" t="n">
        <v>67246</v>
      </c>
      <c s="6" r="D49" t="n">
        <v>362633</v>
      </c>
    </row>
    <row r="50" spans="1:4">
      <c s="4" r="A50" t="s">
        <v>478</v>
      </c>
      <c s="11" r="B50" t="n">
        <v>0.049</v>
      </c>
      <c s="11" r="C50" t="n">
        <v>0.237</v>
      </c>
    </row>
    <row r="51" spans="1:4">
      <c s="4" r="A51" t="s">
        <v>484</v>
      </c>
    </row>
    <row r="52" spans="1:4">
      <c s="3" r="A52" t="s">
        <v>202</v>
      </c>
    </row>
    <row r="53" spans="1:4">
      <c s="4" r="A53" t="s">
        <v>473</v>
      </c>
      <c s="7" r="B53" t="n">
        <v>28066</v>
      </c>
      <c s="7" r="C53" t="n">
        <v>362452</v>
      </c>
      <c s="6" r="D53" t="n">
        <v>898722</v>
      </c>
    </row>
    <row r="54" spans="1:4">
      <c s="3" r="A54" t="s">
        <v>476</v>
      </c>
    </row>
    <row r="55" spans="1:4">
      <c s="4" r="A55" t="s">
        <v>477</v>
      </c>
      <c s="6" r="B55" t="n">
        <v>-28066</v>
      </c>
      <c s="6" r="C55" t="n">
        <v>-334386</v>
      </c>
      <c s="6" r="D55" t="n">
        <v>-536270</v>
      </c>
    </row>
    <row r="56" spans="1:4">
      <c s="4" r="A56" t="s">
        <v>473</v>
      </c>
      <c s="7" r="B56" t="n">
        <v>0</v>
      </c>
      <c s="7" r="C56" t="n">
        <v>28066</v>
      </c>
      <c s="6" r="D56" t="n">
        <v>362452</v>
      </c>
    </row>
    <row r="57" spans="1:4">
      <c s="4" r="A57" t="s">
        <v>478</v>
      </c>
      <c s="7" r="B57" t="n">
        <v>0</v>
      </c>
      <c s="11" r="C57" t="n">
        <v>0.035</v>
      </c>
    </row>
    <row r="58" spans="1:4">
      <c s="4" r="A58" t="s">
        <v>485</v>
      </c>
    </row>
    <row r="59" spans="1:4">
      <c s="3" r="A59" t="s">
        <v>202</v>
      </c>
    </row>
    <row r="60" spans="1:4">
      <c s="4" r="A60" t="s">
        <v>473</v>
      </c>
      <c s="7" r="B60" t="n">
        <v>6671524</v>
      </c>
      <c s="7" r="C60" t="n">
        <v>35864881</v>
      </c>
      <c s="6" r="D60" t="n">
        <v>21420276</v>
      </c>
    </row>
    <row r="61" spans="1:4">
      <c s="3" r="A61" t="s">
        <v>474</v>
      </c>
    </row>
    <row r="62" spans="1:4">
      <c s="4" r="A62" t="s">
        <v>475</v>
      </c>
      <c s="6" r="D62" t="n">
        <v>15681151</v>
      </c>
    </row>
    <row r="63" spans="1:4">
      <c s="4" r="A63" t="s">
        <v>486</v>
      </c>
      <c s="6" r="D63" t="n">
        <v>-5403000</v>
      </c>
    </row>
    <row r="64" spans="1:4">
      <c s="3" r="A64" t="s">
        <v>476</v>
      </c>
    </row>
    <row r="65" spans="1:4">
      <c s="4" r="A65" t="s">
        <v>477</v>
      </c>
      <c s="6" r="B65" t="n">
        <v>-3186087</v>
      </c>
      <c s="6" r="C65" t="n">
        <v>-29193357</v>
      </c>
      <c s="6" r="D65" t="n">
        <v>4166454</v>
      </c>
    </row>
    <row r="66" spans="1:4">
      <c s="4" r="A66" t="s">
        <v>473</v>
      </c>
      <c s="7" r="B66" t="n">
        <v>3485437</v>
      </c>
      <c s="7" r="C66" t="n">
        <v>6671524</v>
      </c>
      <c s="6" r="D66" t="n">
        <v>35864881</v>
      </c>
    </row>
    <row r="67" spans="1:4">
      <c s="4" r="A67" t="s">
        <v>478</v>
      </c>
      <c s="11" r="B67" t="n">
        <v>0.143</v>
      </c>
      <c s="11" r="C67" t="n">
        <v>0.154</v>
      </c>
    </row>
    <row r="68" spans="1:4">
      <c s="4" r="A68" t="s">
        <v>487</v>
      </c>
    </row>
    <row r="69" spans="1:4">
      <c s="3" r="A69" t="s">
        <v>202</v>
      </c>
    </row>
    <row r="70" spans="1:4">
      <c s="4" r="A70" t="s">
        <v>473</v>
      </c>
      <c s="7" r="B70" t="n">
        <v>0</v>
      </c>
      <c s="7" r="C70" t="n">
        <v>0</v>
      </c>
      <c s="6" r="D70" t="n">
        <v>7548500</v>
      </c>
    </row>
    <row r="71" spans="1:4">
      <c s="3" r="A71" t="s">
        <v>474</v>
      </c>
    </row>
    <row r="72" spans="1:4">
      <c s="4" r="A72" t="s">
        <v>486</v>
      </c>
      <c s="6" r="D72" t="n">
        <v>-5403000</v>
      </c>
    </row>
    <row r="73" spans="1:4">
      <c s="3" r="A73" t="s">
        <v>476</v>
      </c>
    </row>
    <row r="74" spans="1:4">
      <c s="4" r="A74" t="s">
        <v>477</v>
      </c>
      <c s="6" r="D74" t="n">
        <v>-2145500</v>
      </c>
    </row>
    <row r="75" spans="1:4">
      <c s="4" r="A75" t="s">
        <v>473</v>
      </c>
      <c s="7" r="C75" t="n">
        <v>0</v>
      </c>
      <c s="7" r="D75" t="n">
        <v>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s="1" r="A1" t="s">
        <v>488</v>
      </c>
      <c s="2" r="B1" t="s">
        <v>57</v>
      </c>
    </row>
    <row r="2" spans="1:3">
      <c s="2" r="B2" t="s">
        <v>18</v>
      </c>
      <c s="2" r="C2" t="s">
        <v>19</v>
      </c>
    </row>
    <row r="3" spans="1:3">
      <c s="4" r="A3" t="s">
        <v>489</v>
      </c>
      <c s="4" r="B3" t="s">
        <v>490</v>
      </c>
      <c s="4" r="C3" t="s">
        <v>491</v>
      </c>
    </row>
    <row r="4" spans="1:3">
      <c s="4" r="A4" t="s">
        <v>492</v>
      </c>
      <c s="4" r="B4" t="s">
        <v>493</v>
      </c>
      <c s="4" r="C4" t="s">
        <v>49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L10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52"/>
    <col customWidth="1" max="5" min="5" width="14"/>
    <col customWidth="1" max="6" min="6" width="14"/>
    <col customWidth="1" max="7" min="7" width="15"/>
    <col customWidth="1" max="8" min="8" width="16"/>
    <col customWidth="1" max="9" min="9" width="14"/>
    <col customWidth="1" max="10" min="10" width="14"/>
    <col customWidth="1" max="11" min="11" width="24"/>
    <col customWidth="1" max="12" min="12" width="14"/>
  </cols>
  <sheetData>
    <row r="1" spans="1:12">
      <c s="1" r="A1" t="s">
        <v>495</v>
      </c>
      <c s="2" r="B1" t="s">
        <v>380</v>
      </c>
      <c s="2" r="G1" t="s">
        <v>1</v>
      </c>
      <c s="2" r="H1" t="s">
        <v>57</v>
      </c>
    </row>
    <row r="2" spans="1:12">
      <c s="2" r="B2" t="s">
        <v>496</v>
      </c>
      <c s="2" r="C2" t="s">
        <v>497</v>
      </c>
      <c s="2" r="D2" t="s">
        <v>381</v>
      </c>
      <c s="2" r="E2" t="s">
        <v>383</v>
      </c>
      <c s="2" r="F2" t="s">
        <v>385</v>
      </c>
      <c s="2" r="G2" t="s">
        <v>2</v>
      </c>
      <c s="2" r="H2" t="s">
        <v>18</v>
      </c>
      <c s="2" r="I2" t="s">
        <v>19</v>
      </c>
      <c s="2" r="J2" t="s">
        <v>307</v>
      </c>
      <c s="2" r="K2" t="s">
        <v>498</v>
      </c>
      <c s="2" r="L2" t="s">
        <v>499</v>
      </c>
    </row>
    <row r="3" spans="1:12">
      <c s="3" r="A3" t="s">
        <v>500</v>
      </c>
    </row>
    <row r="4" spans="1:12">
      <c s="4" r="A4" t="s">
        <v>53</v>
      </c>
      <c s="6" r="G4" t="n">
        <v>20408616</v>
      </c>
      <c s="6" r="H4" t="n">
        <v>20408616</v>
      </c>
      <c s="6" r="I4" t="n">
        <v>20370331</v>
      </c>
    </row>
    <row r="5" spans="1:12">
      <c s="4" r="A5" t="s">
        <v>35</v>
      </c>
      <c s="7" r="G5" t="n">
        <v>3485437</v>
      </c>
      <c s="7" r="H5" t="n">
        <v>6671524</v>
      </c>
      <c s="7" r="I5" t="n">
        <v>35864881</v>
      </c>
    </row>
    <row r="6" spans="1:12">
      <c s="4" r="A6" t="s">
        <v>501</v>
      </c>
      <c s="4" r="D6" t="s">
        <v>502</v>
      </c>
    </row>
    <row r="7" spans="1:12">
      <c s="4" r="A7" t="s">
        <v>503</v>
      </c>
      <c s="6" r="C7" t="n">
        <v>41833</v>
      </c>
      <c s="6" r="D7" t="n">
        <v>12826752</v>
      </c>
    </row>
    <row r="8" spans="1:12">
      <c s="4" r="A8" t="s">
        <v>504</v>
      </c>
      <c s="7" r="D8" t="n">
        <v>760000</v>
      </c>
    </row>
    <row r="9" spans="1:12">
      <c s="4" r="A9" t="s">
        <v>505</v>
      </c>
      <c s="7" r="D9" t="n">
        <v>30840000</v>
      </c>
    </row>
    <row r="10" spans="1:12">
      <c s="4" r="A10" t="s">
        <v>506</v>
      </c>
      <c s="7" r="J10" t="n">
        <v>12000000</v>
      </c>
    </row>
    <row r="11" spans="1:12">
      <c s="4" r="A11" t="s">
        <v>507</v>
      </c>
      <c s="7" r="H11" t="n">
        <v>0</v>
      </c>
    </row>
    <row r="12" spans="1:12">
      <c s="4" r="A12" t="s">
        <v>508</v>
      </c>
    </row>
    <row r="13" spans="1:12">
      <c s="3" r="A13" t="s">
        <v>500</v>
      </c>
    </row>
    <row r="14" spans="1:12">
      <c s="4" r="A14" t="s">
        <v>426</v>
      </c>
      <c s="9" r="K14" t="n">
        <v>3.55</v>
      </c>
    </row>
    <row r="15" spans="1:12">
      <c s="4" r="A15" t="s">
        <v>509</v>
      </c>
    </row>
    <row r="16" spans="1:12">
      <c s="3" r="A16" t="s">
        <v>500</v>
      </c>
    </row>
    <row r="17" spans="1:12">
      <c s="4" r="A17" t="s">
        <v>418</v>
      </c>
      <c s="4" r="J17" t="s">
        <v>419</v>
      </c>
    </row>
    <row r="18" spans="1:12">
      <c s="4" r="A18" t="s">
        <v>510</v>
      </c>
    </row>
    <row r="19" spans="1:12">
      <c s="3" r="A19" t="s">
        <v>500</v>
      </c>
    </row>
    <row r="20" spans="1:12">
      <c s="4" r="A20" t="s">
        <v>507</v>
      </c>
      <c s="7" r="F20" t="n">
        <v>288674</v>
      </c>
    </row>
    <row r="21" spans="1:12">
      <c s="4" r="A21" t="s">
        <v>511</v>
      </c>
      <c s="6" r="F21" t="n">
        <v>120280</v>
      </c>
    </row>
    <row r="22" spans="1:12">
      <c s="4" r="A22" t="s">
        <v>512</v>
      </c>
    </row>
    <row r="23" spans="1:12">
      <c s="3" r="A23" t="s">
        <v>500</v>
      </c>
    </row>
    <row r="24" spans="1:12">
      <c s="4" r="A24" t="s">
        <v>503</v>
      </c>
      <c s="6" r="D24" t="n">
        <v>12868585</v>
      </c>
    </row>
    <row r="25" spans="1:12">
      <c s="4" r="A25" t="s">
        <v>513</v>
      </c>
      <c s="6" r="G25" t="n">
        <v>35162344</v>
      </c>
      <c s="6" r="H25" t="n">
        <v>55322870</v>
      </c>
    </row>
    <row r="26" spans="1:12">
      <c s="4" r="A26" t="s">
        <v>514</v>
      </c>
    </row>
    <row r="27" spans="1:12">
      <c s="3" r="A27" t="s">
        <v>500</v>
      </c>
    </row>
    <row r="28" spans="1:12">
      <c s="4" r="A28" t="s">
        <v>53</v>
      </c>
      <c s="6" r="J28" t="n">
        <v>7500</v>
      </c>
    </row>
    <row r="29" spans="1:12">
      <c s="4" r="A29" t="s">
        <v>324</v>
      </c>
      <c s="6" r="J29" t="n">
        <v>283750</v>
      </c>
    </row>
    <row r="30" spans="1:12">
      <c s="4" r="A30" t="s">
        <v>426</v>
      </c>
      <c s="9" r="J30" t="n">
        <v>2.64</v>
      </c>
    </row>
    <row r="31" spans="1:12">
      <c s="4" r="A31" t="s">
        <v>428</v>
      </c>
      <c s="4" r="J31" t="s">
        <v>287</v>
      </c>
    </row>
    <row r="32" spans="1:12">
      <c s="4" r="A32" t="s">
        <v>35</v>
      </c>
      <c s="7" r="G32" t="n">
        <v>0</v>
      </c>
      <c s="7" r="H32" t="n">
        <v>100000</v>
      </c>
      <c s="7" r="I32" t="n">
        <v>400000</v>
      </c>
    </row>
    <row r="33" spans="1:12">
      <c s="4" r="A33" t="s">
        <v>515</v>
      </c>
      <c s="7" r="J33" t="n">
        <v>1035000</v>
      </c>
    </row>
    <row r="34" spans="1:12">
      <c s="4" r="A34" t="s">
        <v>516</v>
      </c>
    </row>
    <row r="35" spans="1:12">
      <c s="3" r="A35" t="s">
        <v>500</v>
      </c>
    </row>
    <row r="36" spans="1:12">
      <c s="4" r="A36" t="s">
        <v>324</v>
      </c>
      <c s="6" r="I36" t="n">
        <v>152740</v>
      </c>
      <c s="6" r="J36" t="n">
        <v>6190500</v>
      </c>
    </row>
    <row r="37" spans="1:12">
      <c s="4" r="A37" t="s">
        <v>426</v>
      </c>
      <c s="7" r="J37" t="n">
        <v>4</v>
      </c>
      <c s="7" r="K37" t="n">
        <v>8</v>
      </c>
    </row>
    <row r="38" spans="1:12">
      <c s="4" r="A38" t="s">
        <v>428</v>
      </c>
      <c s="4" r="J38" t="s">
        <v>287</v>
      </c>
      <c s="4" r="K38" t="s">
        <v>517</v>
      </c>
    </row>
    <row r="39" spans="1:12">
      <c s="4" r="A39" t="s">
        <v>518</v>
      </c>
      <c s="7" r="K39" t="n">
        <v>8</v>
      </c>
    </row>
    <row r="40" spans="1:12">
      <c s="4" r="A40" t="s">
        <v>519</v>
      </c>
      <c s="6" r="I40" t="n">
        <v>152740</v>
      </c>
    </row>
    <row r="41" spans="1:12">
      <c s="4" r="A41" t="s">
        <v>520</v>
      </c>
    </row>
    <row r="42" spans="1:12">
      <c s="3" r="A42" t="s">
        <v>500</v>
      </c>
    </row>
    <row r="43" spans="1:12">
      <c s="4" r="A43" t="s">
        <v>324</v>
      </c>
      <c s="6" r="J43" t="n">
        <v>6190500</v>
      </c>
      <c s="6" r="K43" t="n">
        <v>801885</v>
      </c>
    </row>
    <row r="44" spans="1:12">
      <c s="4" r="A44" t="s">
        <v>426</v>
      </c>
      <c s="9" r="J44" t="n">
        <v>2.4</v>
      </c>
      <c s="9" r="K44" t="n">
        <v>3.55</v>
      </c>
    </row>
    <row r="45" spans="1:12">
      <c s="4" r="A45" t="s">
        <v>428</v>
      </c>
      <c s="4" r="J45" t="s">
        <v>430</v>
      </c>
      <c s="4" r="K45" t="s">
        <v>287</v>
      </c>
    </row>
    <row r="46" spans="1:12">
      <c s="4" r="A46" t="s">
        <v>518</v>
      </c>
      <c s="9" r="K46" t="n">
        <v>9.199999999999999</v>
      </c>
    </row>
    <row r="47" spans="1:12">
      <c s="4" r="A47" t="s">
        <v>519</v>
      </c>
      <c s="6" r="G47" t="n">
        <v>801885</v>
      </c>
    </row>
    <row r="48" spans="1:12">
      <c s="4" r="A48" t="s">
        <v>521</v>
      </c>
    </row>
    <row r="49" spans="1:12">
      <c s="3" r="A49" t="s">
        <v>500</v>
      </c>
    </row>
    <row r="50" spans="1:12">
      <c s="4" r="A50" t="s">
        <v>324</v>
      </c>
      <c s="6" r="I50" t="n">
        <v>10317464</v>
      </c>
      <c s="6" r="J50" t="n">
        <v>6190500</v>
      </c>
    </row>
    <row r="51" spans="1:12">
      <c s="4" r="A51" t="s">
        <v>426</v>
      </c>
      <c s="9" r="I51" t="n">
        <v>2.4</v>
      </c>
      <c s="7" r="J51" t="n">
        <v>4</v>
      </c>
    </row>
    <row r="52" spans="1:12">
      <c s="4" r="A52" t="s">
        <v>522</v>
      </c>
    </row>
    <row r="53" spans="1:12">
      <c s="3" r="A53" t="s">
        <v>500</v>
      </c>
    </row>
    <row r="54" spans="1:12">
      <c s="4" r="A54" t="s">
        <v>324</v>
      </c>
      <c s="6" r="J54" t="n">
        <v>6190500</v>
      </c>
    </row>
    <row r="55" spans="1:12">
      <c s="4" r="A55" t="s">
        <v>426</v>
      </c>
      <c s="9" r="J55" t="n">
        <v>2.4</v>
      </c>
    </row>
    <row r="56" spans="1:12">
      <c s="4" r="A56" t="s">
        <v>519</v>
      </c>
      <c s="6" r="B56" t="n">
        <v>6190500</v>
      </c>
    </row>
    <row r="57" spans="1:12">
      <c s="4" r="A57" t="s">
        <v>523</v>
      </c>
    </row>
    <row r="58" spans="1:12">
      <c s="3" r="A58" t="s">
        <v>500</v>
      </c>
    </row>
    <row r="59" spans="1:12">
      <c s="4" r="A59" t="s">
        <v>426</v>
      </c>
      <c s="9" r="I59" t="n">
        <v>0.01</v>
      </c>
    </row>
    <row r="60" spans="1:12">
      <c s="4" r="A60" t="s">
        <v>428</v>
      </c>
      <c s="4" r="I60" t="s">
        <v>287</v>
      </c>
    </row>
    <row r="61" spans="1:12">
      <c s="4" r="A61" t="s">
        <v>524</v>
      </c>
    </row>
    <row r="62" spans="1:12">
      <c s="3" r="A62" t="s">
        <v>500</v>
      </c>
    </row>
    <row r="63" spans="1:12">
      <c s="4" r="A63" t="s">
        <v>426</v>
      </c>
      <c s="7" r="H63" t="n">
        <v>4</v>
      </c>
      <c s="7" r="I63" t="n">
        <v>4</v>
      </c>
    </row>
    <row r="64" spans="1:12">
      <c s="4" r="A64" t="s">
        <v>428</v>
      </c>
      <c s="4" r="I64" t="s">
        <v>287</v>
      </c>
    </row>
    <row r="65" spans="1:12">
      <c s="4" r="A65" t="s">
        <v>525</v>
      </c>
    </row>
    <row r="66" spans="1:12">
      <c s="3" r="A66" t="s">
        <v>500</v>
      </c>
    </row>
    <row r="67" spans="1:12">
      <c s="4" r="A67" t="s">
        <v>426</v>
      </c>
      <c s="9" r="I67" t="n">
        <v>2.4</v>
      </c>
    </row>
    <row r="68" spans="1:12">
      <c s="4" r="A68" t="s">
        <v>519</v>
      </c>
      <c s="6" r="B68" t="n">
        <v>12868585</v>
      </c>
    </row>
    <row r="69" spans="1:12">
      <c s="4" r="A69" t="s">
        <v>526</v>
      </c>
    </row>
    <row r="70" spans="1:12">
      <c s="3" r="A70" t="s">
        <v>500</v>
      </c>
    </row>
    <row r="71" spans="1:12">
      <c s="4" r="A71" t="s">
        <v>324</v>
      </c>
      <c s="6" r="K71" t="n">
        <v>152704</v>
      </c>
    </row>
    <row r="72" spans="1:12">
      <c s="4" r="A72" t="s">
        <v>527</v>
      </c>
    </row>
    <row r="73" spans="1:12">
      <c s="3" r="A73" t="s">
        <v>500</v>
      </c>
    </row>
    <row r="74" spans="1:12">
      <c s="4" r="A74" t="s">
        <v>35</v>
      </c>
      <c s="7" r="H74" t="n">
        <v>0</v>
      </c>
      <c s="7" r="I74" t="n">
        <v>400000</v>
      </c>
    </row>
    <row r="75" spans="1:12">
      <c s="4" r="A75" t="s">
        <v>528</v>
      </c>
    </row>
    <row r="76" spans="1:12">
      <c s="3" r="A76" t="s">
        <v>500</v>
      </c>
    </row>
    <row r="77" spans="1:12">
      <c s="4" r="A77" t="s">
        <v>507</v>
      </c>
      <c s="7" r="F77" t="n">
        <v>297144</v>
      </c>
    </row>
    <row r="78" spans="1:12">
      <c s="4" r="A78" t="s">
        <v>511</v>
      </c>
      <c s="6" r="F78" t="n">
        <v>123809</v>
      </c>
    </row>
    <row r="79" spans="1:12">
      <c s="4" r="A79" t="s">
        <v>529</v>
      </c>
    </row>
    <row r="80" spans="1:12">
      <c s="3" r="A80" t="s">
        <v>500</v>
      </c>
    </row>
    <row r="81" spans="1:12">
      <c s="4" r="A81" t="s">
        <v>507</v>
      </c>
      <c s="7" r="E81" t="n">
        <v>327688</v>
      </c>
    </row>
    <row r="82" spans="1:12">
      <c s="4" r="A82" t="s">
        <v>511</v>
      </c>
      <c s="6" r="E82" t="n">
        <v>136536</v>
      </c>
    </row>
    <row r="83" spans="1:12">
      <c s="4" r="A83" t="s">
        <v>530</v>
      </c>
    </row>
    <row r="84" spans="1:12">
      <c s="3" r="A84" t="s">
        <v>500</v>
      </c>
    </row>
    <row r="85" spans="1:12">
      <c s="4" r="A85" t="s">
        <v>426</v>
      </c>
      <c s="9" r="H85" t="n">
        <v>0.01</v>
      </c>
      <c s="9" r="I85" t="n">
        <v>0.01</v>
      </c>
    </row>
    <row r="86" spans="1:12">
      <c s="4" r="A86" t="s">
        <v>531</v>
      </c>
    </row>
    <row r="87" spans="1:12">
      <c s="3" r="A87" t="s">
        <v>500</v>
      </c>
    </row>
    <row r="88" spans="1:12">
      <c s="4" r="A88" t="s">
        <v>426</v>
      </c>
      <c s="7" r="I88" t="n">
        <v>4</v>
      </c>
    </row>
    <row r="89" spans="1:12">
      <c s="4" r="A89" t="s">
        <v>532</v>
      </c>
    </row>
    <row r="90" spans="1:12">
      <c s="3" r="A90" t="s">
        <v>500</v>
      </c>
    </row>
    <row r="91" spans="1:12">
      <c s="4" r="A91" t="s">
        <v>426</v>
      </c>
      <c s="9" r="L91" t="n">
        <v>2.4</v>
      </c>
    </row>
    <row r="92" spans="1:12">
      <c s="4" r="A92" t="s">
        <v>533</v>
      </c>
    </row>
    <row r="93" spans="1:12">
      <c s="3" r="A93" t="s">
        <v>500</v>
      </c>
    </row>
    <row r="94" spans="1:12">
      <c s="4" r="A94" t="s">
        <v>324</v>
      </c>
      <c s="6" r="D94" t="n">
        <v>8413354</v>
      </c>
    </row>
    <row r="95" spans="1:12">
      <c s="4" r="A95" t="s">
        <v>426</v>
      </c>
      <c s="9" r="D95" t="n">
        <v>2.4</v>
      </c>
    </row>
    <row r="96" spans="1:12">
      <c s="4" r="A96" t="s">
        <v>35</v>
      </c>
      <c s="7" r="G96" t="n">
        <v>1400000</v>
      </c>
      <c s="7" r="H96" t="n">
        <v>3000000</v>
      </c>
      <c s="7" r="I96" t="n">
        <v>18300000</v>
      </c>
    </row>
    <row r="97" spans="1:12">
      <c s="4" r="A97" t="s">
        <v>534</v>
      </c>
    </row>
    <row r="98" spans="1:12">
      <c s="3" r="A98" t="s">
        <v>500</v>
      </c>
    </row>
    <row r="99" spans="1:12">
      <c s="4" r="A99" t="s">
        <v>324</v>
      </c>
      <c s="6" r="H99" t="n">
        <v>4455231</v>
      </c>
    </row>
    <row r="100" spans="1:12">
      <c s="4" r="A100" t="s">
        <v>426</v>
      </c>
      <c s="9" r="H100" t="n">
        <v>2.39</v>
      </c>
    </row>
    <row r="101" spans="1:12">
      <c s="4" r="A101" t="s">
        <v>535</v>
      </c>
      <c s="4" r="H101" t="s">
        <v>536</v>
      </c>
    </row>
    <row r="102" spans="1:12">
      <c s="4" r="A102" t="s">
        <v>537</v>
      </c>
    </row>
    <row r="103" spans="1:12">
      <c s="3" r="A103" t="s">
        <v>500</v>
      </c>
    </row>
    <row r="104" spans="1:12">
      <c s="4" r="A104" t="s">
        <v>35</v>
      </c>
      <c s="7" r="G104" t="n">
        <v>2100000</v>
      </c>
      <c s="7" r="H104" t="n">
        <v>3500000</v>
      </c>
      <c s="7" r="I104" t="n">
        <v>16700000</v>
      </c>
    </row>
  </sheetData>
  <mergeCells count="3">
    <mergeCell ref="A1:A2"/>
    <mergeCell ref="B1:F1"/>
    <mergeCell ref="H1:K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16"/>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s="1" r="A1" t="s">
        <v>538</v>
      </c>
      <c s="2" r="B1" t="s">
        <v>1</v>
      </c>
      <c s="2" r="C1" t="s">
        <v>57</v>
      </c>
    </row>
    <row r="2" spans="1:3">
      <c s="2" r="B2" t="s">
        <v>2</v>
      </c>
      <c s="2" r="C2" t="s">
        <v>18</v>
      </c>
    </row>
    <row r="3" spans="1:3">
      <c s="12" r="A3" t="n">
        <v>1</v>
      </c>
    </row>
    <row r="4" spans="1:3">
      <c s="3" r="A4" t="s">
        <v>539</v>
      </c>
    </row>
    <row r="5" spans="1:3">
      <c s="4" r="A5" t="s">
        <v>540</v>
      </c>
      <c s="4" r="C5" t="s">
        <v>541</v>
      </c>
    </row>
    <row r="6" spans="1:3">
      <c s="4" r="A6" t="s">
        <v>542</v>
      </c>
      <c s="6" r="C6" t="n">
        <v>801885</v>
      </c>
    </row>
    <row r="7" spans="1:3">
      <c s="4" r="A7" t="s">
        <v>543</v>
      </c>
      <c s="9" r="C7" t="n">
        <v>3.55</v>
      </c>
    </row>
    <row r="8" spans="1:3">
      <c s="4" r="A8" t="s">
        <v>544</v>
      </c>
      <c s="9" r="C8" t="n">
        <v>3.55</v>
      </c>
    </row>
    <row r="9" spans="1:3">
      <c s="4" r="A9" t="s">
        <v>545</v>
      </c>
      <c s="4" r="C9" t="s">
        <v>546</v>
      </c>
    </row>
    <row r="10" spans="1:3">
      <c s="4" r="A10" t="s">
        <v>547</v>
      </c>
      <c s="6" r="C10" t="n">
        <v>0</v>
      </c>
    </row>
    <row r="11" spans="1:3">
      <c s="4" r="A11" t="s">
        <v>548</v>
      </c>
      <c s="6" r="C11" t="n">
        <v>801885</v>
      </c>
    </row>
    <row r="12" spans="1:3">
      <c s="12" r="A12" t="n">
        <v>2</v>
      </c>
    </row>
    <row r="13" spans="1:3">
      <c s="3" r="A13" t="s">
        <v>539</v>
      </c>
    </row>
    <row r="14" spans="1:3">
      <c s="4" r="A14" t="s">
        <v>540</v>
      </c>
      <c s="4" r="C14" t="s">
        <v>541</v>
      </c>
    </row>
    <row r="15" spans="1:3">
      <c s="4" r="A15" t="s">
        <v>542</v>
      </c>
      <c s="6" r="C15" t="n">
        <v>132116</v>
      </c>
    </row>
    <row r="16" spans="1:3">
      <c s="4" r="A16" t="s">
        <v>543</v>
      </c>
      <c s="9" r="C16" t="n">
        <v>8.800000000000001</v>
      </c>
    </row>
    <row r="17" spans="1:3">
      <c s="4" r="A17" t="s">
        <v>544</v>
      </c>
      <c s="9" r="C17" t="n">
        <v>8.800000000000001</v>
      </c>
    </row>
    <row r="18" spans="1:3">
      <c s="4" r="A18" t="s">
        <v>545</v>
      </c>
      <c s="4" r="C18" t="s">
        <v>546</v>
      </c>
    </row>
    <row r="19" spans="1:3">
      <c s="4" r="A19" t="s">
        <v>547</v>
      </c>
      <c s="6" r="C19" t="n">
        <v>0</v>
      </c>
    </row>
    <row r="20" spans="1:3">
      <c s="4" r="A20" t="s">
        <v>548</v>
      </c>
      <c s="6" r="C20" t="n">
        <v>132116</v>
      </c>
    </row>
    <row r="21" spans="1:3">
      <c s="12" r="A21" t="n">
        <v>3</v>
      </c>
    </row>
    <row r="22" spans="1:3">
      <c s="3" r="A22" t="s">
        <v>539</v>
      </c>
    </row>
    <row r="23" spans="1:3">
      <c s="4" r="A23" t="s">
        <v>540</v>
      </c>
      <c s="4" r="C23" t="s">
        <v>549</v>
      </c>
    </row>
    <row r="24" spans="1:3">
      <c s="4" r="A24" t="s">
        <v>542</v>
      </c>
      <c s="6" r="C24" t="n">
        <v>5293738</v>
      </c>
    </row>
    <row r="25" spans="1:3">
      <c s="4" r="A25" t="s">
        <v>543</v>
      </c>
      <c s="9" r="C25" t="n">
        <v>2.4</v>
      </c>
    </row>
    <row r="26" spans="1:3">
      <c s="4" r="A26" t="s">
        <v>544</v>
      </c>
      <c s="9" r="C26" t="n">
        <v>2.4</v>
      </c>
    </row>
    <row r="27" spans="1:3">
      <c s="4" r="A27" t="s">
        <v>545</v>
      </c>
      <c s="4" r="C27" t="s">
        <v>550</v>
      </c>
    </row>
    <row r="28" spans="1:3">
      <c s="4" r="A28" t="s">
        <v>547</v>
      </c>
      <c s="6" r="C28" t="n">
        <v>0</v>
      </c>
    </row>
    <row r="29" spans="1:3">
      <c s="4" r="A29" t="s">
        <v>548</v>
      </c>
      <c s="6" r="C29" t="n">
        <v>5293738</v>
      </c>
    </row>
    <row r="30" spans="1:3">
      <c s="12" r="A30" t="n">
        <v>4</v>
      </c>
    </row>
    <row r="31" spans="1:3">
      <c s="3" r="A31" t="s">
        <v>539</v>
      </c>
    </row>
    <row r="32" spans="1:3">
      <c s="4" r="A32" t="s">
        <v>540</v>
      </c>
      <c s="4" r="C32" t="s">
        <v>551</v>
      </c>
    </row>
    <row r="33" spans="1:3">
      <c s="4" r="A33" t="s">
        <v>542</v>
      </c>
      <c s="6" r="C33" t="n">
        <v>896748</v>
      </c>
    </row>
    <row r="34" spans="1:3">
      <c s="4" r="A34" t="s">
        <v>543</v>
      </c>
      <c s="9" r="C34" t="n">
        <v>2.4</v>
      </c>
    </row>
    <row r="35" spans="1:3">
      <c s="4" r="A35" t="s">
        <v>544</v>
      </c>
      <c s="9" r="C35" t="n">
        <v>2.4</v>
      </c>
    </row>
    <row r="36" spans="1:3">
      <c s="4" r="A36" t="s">
        <v>545</v>
      </c>
      <c s="4" r="C36" t="s">
        <v>550</v>
      </c>
    </row>
    <row r="37" spans="1:3">
      <c s="4" r="A37" t="s">
        <v>547</v>
      </c>
      <c s="6" r="C37" t="n">
        <v>0</v>
      </c>
    </row>
    <row r="38" spans="1:3">
      <c s="4" r="A38" t="s">
        <v>548</v>
      </c>
      <c s="6" r="C38" t="n">
        <v>896748</v>
      </c>
    </row>
    <row r="39" spans="1:3">
      <c s="12" r="A39" t="n">
        <v>5</v>
      </c>
    </row>
    <row r="40" spans="1:3">
      <c s="3" r="A40" t="s">
        <v>539</v>
      </c>
    </row>
    <row r="41" spans="1:3">
      <c s="4" r="A41" t="s">
        <v>540</v>
      </c>
      <c s="4" r="B41" t="s">
        <v>549</v>
      </c>
      <c s="4" r="C41" t="s">
        <v>549</v>
      </c>
    </row>
    <row r="42" spans="1:3">
      <c s="4" r="A42" t="s">
        <v>542</v>
      </c>
      <c s="6" r="B42" t="n">
        <v>8822887</v>
      </c>
      <c s="6" r="C42" t="n">
        <v>8822887</v>
      </c>
    </row>
    <row r="43" spans="1:3">
      <c s="4" r="A43" t="s">
        <v>543</v>
      </c>
      <c s="9" r="B43" t="n">
        <v>2.4</v>
      </c>
      <c s="9" r="C43" t="n">
        <v>2.4</v>
      </c>
    </row>
    <row r="44" spans="1:3">
      <c s="4" r="A44" t="s">
        <v>544</v>
      </c>
      <c s="9" r="B44" t="n">
        <v>2.4</v>
      </c>
      <c s="9" r="C44" t="n">
        <v>2.4</v>
      </c>
    </row>
    <row r="45" spans="1:3">
      <c s="4" r="A45" t="s">
        <v>545</v>
      </c>
      <c s="4" r="B45" t="s">
        <v>552</v>
      </c>
      <c s="4" r="C45" t="s">
        <v>552</v>
      </c>
    </row>
    <row r="46" spans="1:3">
      <c s="4" r="A46" t="s">
        <v>547</v>
      </c>
      <c s="6" r="B46" t="n">
        <v>0</v>
      </c>
      <c s="6" r="C46" t="n">
        <v>0</v>
      </c>
    </row>
    <row r="47" spans="1:3">
      <c s="4" r="A47" t="s">
        <v>548</v>
      </c>
      <c s="6" r="B47" t="n">
        <v>8822887</v>
      </c>
      <c s="6" r="C47" t="n">
        <v>8822887</v>
      </c>
    </row>
    <row r="48" spans="1:3">
      <c s="12" r="A48" t="n">
        <v>6</v>
      </c>
    </row>
    <row r="49" spans="1:3">
      <c s="3" r="A49" t="s">
        <v>539</v>
      </c>
    </row>
    <row r="50" spans="1:3">
      <c s="4" r="A50" t="s">
        <v>540</v>
      </c>
      <c s="4" r="B50" t="s">
        <v>549</v>
      </c>
      <c s="4" r="C50" t="s">
        <v>549</v>
      </c>
    </row>
    <row r="51" spans="1:3">
      <c s="4" r="A51" t="s">
        <v>542</v>
      </c>
      <c s="6" r="B51" t="n">
        <v>261250</v>
      </c>
      <c s="6" r="C51" t="n">
        <v>261250</v>
      </c>
    </row>
    <row r="52" spans="1:3">
      <c s="4" r="A52" t="s">
        <v>543</v>
      </c>
      <c s="9" r="B52" t="n">
        <v>2.64</v>
      </c>
      <c s="9" r="C52" t="n">
        <v>2.64</v>
      </c>
    </row>
    <row r="53" spans="1:3">
      <c s="4" r="A53" t="s">
        <v>544</v>
      </c>
      <c s="9" r="B53" t="n">
        <v>2.64</v>
      </c>
      <c s="9" r="C53" t="n">
        <v>2.64</v>
      </c>
    </row>
    <row r="54" spans="1:3">
      <c s="4" r="A54" t="s">
        <v>545</v>
      </c>
      <c s="4" r="B54" t="s">
        <v>552</v>
      </c>
      <c s="4" r="C54" t="s">
        <v>552</v>
      </c>
    </row>
    <row r="55" spans="1:3">
      <c s="4" r="A55" t="s">
        <v>547</v>
      </c>
      <c s="6" r="B55" t="n">
        <v>0</v>
      </c>
      <c s="6" r="C55" t="n">
        <v>0</v>
      </c>
    </row>
    <row r="56" spans="1:3">
      <c s="4" r="A56" t="s">
        <v>548</v>
      </c>
      <c s="6" r="B56" t="n">
        <v>261250</v>
      </c>
      <c s="6" r="C56" t="n">
        <v>261250</v>
      </c>
    </row>
    <row r="57" spans="1:3">
      <c s="12" r="A57" t="n">
        <v>7</v>
      </c>
    </row>
    <row r="58" spans="1:3">
      <c s="3" r="A58" t="s">
        <v>539</v>
      </c>
    </row>
    <row r="59" spans="1:3">
      <c s="4" r="A59" t="s">
        <v>540</v>
      </c>
      <c s="4" r="B59" t="s">
        <v>551</v>
      </c>
      <c s="4" r="C59" t="s">
        <v>551</v>
      </c>
    </row>
    <row r="60" spans="1:3">
      <c s="4" r="A60" t="s">
        <v>542</v>
      </c>
      <c s="6" r="B60" t="n">
        <v>1494577</v>
      </c>
      <c s="6" r="C60" t="n">
        <v>1494577</v>
      </c>
    </row>
    <row r="61" spans="1:3">
      <c s="4" r="A61" t="s">
        <v>543</v>
      </c>
      <c s="9" r="B61" t="n">
        <v>2.4</v>
      </c>
      <c s="9" r="C61" t="n">
        <v>2.4</v>
      </c>
    </row>
    <row r="62" spans="1:3">
      <c s="4" r="A62" t="s">
        <v>544</v>
      </c>
      <c s="9" r="B62" t="n">
        <v>2.4</v>
      </c>
      <c s="9" r="C62" t="n">
        <v>2.4</v>
      </c>
    </row>
    <row r="63" spans="1:3">
      <c s="4" r="A63" t="s">
        <v>545</v>
      </c>
      <c s="4" r="B63" t="s">
        <v>553</v>
      </c>
      <c s="4" r="C63" t="s">
        <v>553</v>
      </c>
    </row>
    <row r="64" spans="1:3">
      <c s="4" r="A64" t="s">
        <v>547</v>
      </c>
      <c s="6" r="B64" t="n">
        <v>0</v>
      </c>
      <c s="6" r="C64" t="n">
        <v>0</v>
      </c>
    </row>
    <row r="65" spans="1:3">
      <c s="4" r="A65" t="s">
        <v>548</v>
      </c>
      <c s="6" r="B65" t="n">
        <v>1494577</v>
      </c>
      <c s="6" r="C65" t="n">
        <v>1494577</v>
      </c>
    </row>
    <row r="66" spans="1:3">
      <c s="12" r="A66" t="n">
        <v>8</v>
      </c>
    </row>
    <row r="67" spans="1:3">
      <c s="3" r="A67" t="s">
        <v>539</v>
      </c>
    </row>
    <row r="68" spans="1:3">
      <c s="4" r="A68" t="s">
        <v>540</v>
      </c>
      <c s="4" r="B68" t="s">
        <v>551</v>
      </c>
      <c s="4" r="C68" t="s">
        <v>551</v>
      </c>
    </row>
    <row r="69" spans="1:3">
      <c s="4" r="A69" t="s">
        <v>542</v>
      </c>
      <c s="6" r="B69" t="n">
        <v>22500</v>
      </c>
      <c s="6" r="C69" t="n">
        <v>22500</v>
      </c>
    </row>
    <row r="70" spans="1:3">
      <c s="4" r="A70" t="s">
        <v>543</v>
      </c>
      <c s="9" r="B70" t="n">
        <v>2.64</v>
      </c>
      <c s="9" r="C70" t="n">
        <v>2.64</v>
      </c>
    </row>
    <row r="71" spans="1:3">
      <c s="4" r="A71" t="s">
        <v>544</v>
      </c>
      <c s="9" r="B71" t="n">
        <v>2.64</v>
      </c>
      <c s="9" r="C71" t="n">
        <v>2.64</v>
      </c>
    </row>
    <row r="72" spans="1:3">
      <c s="4" r="A72" t="s">
        <v>545</v>
      </c>
      <c s="4" r="B72" t="s">
        <v>553</v>
      </c>
      <c s="4" r="C72" t="s">
        <v>553</v>
      </c>
    </row>
    <row r="73" spans="1:3">
      <c s="4" r="A73" t="s">
        <v>547</v>
      </c>
      <c s="6" r="B73" t="n">
        <v>0</v>
      </c>
      <c s="6" r="C73" t="n">
        <v>0</v>
      </c>
    </row>
    <row r="74" spans="1:3">
      <c s="4" r="A74" t="s">
        <v>548</v>
      </c>
      <c s="6" r="B74" t="n">
        <v>22500</v>
      </c>
      <c s="6" r="C74" t="n">
        <v>22500</v>
      </c>
    </row>
    <row r="75" spans="1:3">
      <c s="12" r="A75" t="n">
        <v>9</v>
      </c>
    </row>
    <row r="76" spans="1:3">
      <c s="3" r="A76" t="s">
        <v>539</v>
      </c>
    </row>
    <row r="77" spans="1:3">
      <c s="4" r="A77" t="s">
        <v>540</v>
      </c>
      <c s="4" r="B77" t="s">
        <v>554</v>
      </c>
      <c s="4" r="C77" t="s">
        <v>554</v>
      </c>
    </row>
    <row r="78" spans="1:3">
      <c s="4" r="A78" t="s">
        <v>542</v>
      </c>
      <c s="6" r="B78" t="n">
        <v>4455231</v>
      </c>
      <c s="6" r="C78" t="n">
        <v>4455231</v>
      </c>
    </row>
    <row r="79" spans="1:3">
      <c s="4" r="A79" t="s">
        <v>543</v>
      </c>
      <c s="9" r="B79" t="n">
        <v>0.01</v>
      </c>
      <c s="9" r="C79" t="n">
        <v>0.01</v>
      </c>
    </row>
    <row r="80" spans="1:3">
      <c s="4" r="A80" t="s">
        <v>544</v>
      </c>
      <c s="9" r="B80" t="n">
        <v>0.01</v>
      </c>
      <c s="9" r="C80" t="n">
        <v>0.01</v>
      </c>
    </row>
    <row r="81" spans="1:3">
      <c s="4" r="A81" t="s">
        <v>545</v>
      </c>
      <c s="4" r="B81" t="s">
        <v>555</v>
      </c>
      <c s="4" r="C81" t="s">
        <v>555</v>
      </c>
    </row>
    <row r="82" spans="1:3">
      <c s="4" r="A82" t="s">
        <v>547</v>
      </c>
      <c s="6" r="B82" t="n">
        <v>0</v>
      </c>
      <c s="6" r="C82" t="n">
        <v>0</v>
      </c>
    </row>
    <row r="83" spans="1:3">
      <c s="4" r="A83" t="s">
        <v>548</v>
      </c>
      <c s="6" r="B83" t="n">
        <v>4455231</v>
      </c>
      <c s="6" r="C83" t="n">
        <v>4455231</v>
      </c>
    </row>
    <row r="84" spans="1:3">
      <c s="12" r="A84" t="n">
        <v>10</v>
      </c>
    </row>
    <row r="85" spans="1:3">
      <c s="3" r="A85" t="s">
        <v>539</v>
      </c>
    </row>
    <row r="86" spans="1:3">
      <c s="4" r="A86" t="s">
        <v>540</v>
      </c>
      <c s="4" r="C86" t="s">
        <v>554</v>
      </c>
    </row>
    <row r="87" spans="1:3">
      <c s="4" r="A87" t="s">
        <v>542</v>
      </c>
      <c s="6" r="C87" t="n">
        <v>12868585</v>
      </c>
    </row>
    <row r="88" spans="1:3">
      <c s="4" r="A88" t="s">
        <v>543</v>
      </c>
      <c s="9" r="C88" t="n">
        <v>2.4</v>
      </c>
    </row>
    <row r="89" spans="1:3">
      <c s="4" r="A89" t="s">
        <v>544</v>
      </c>
      <c s="9" r="C89" t="n">
        <v>2.4</v>
      </c>
    </row>
    <row r="90" spans="1:3">
      <c s="4" r="A90" t="s">
        <v>545</v>
      </c>
      <c s="4" r="C90" t="s">
        <v>550</v>
      </c>
    </row>
    <row r="91" spans="1:3">
      <c s="4" r="A91" t="s">
        <v>547</v>
      </c>
      <c s="6" r="C91" t="n">
        <v>0</v>
      </c>
    </row>
    <row r="92" spans="1:3">
      <c s="4" r="A92" t="s">
        <v>548</v>
      </c>
      <c s="6" r="C92" t="n">
        <v>12868585</v>
      </c>
    </row>
    <row r="93" spans="1:3">
      <c s="12" r="A93" t="n">
        <v>11</v>
      </c>
    </row>
    <row r="94" spans="1:3">
      <c s="3" r="A94" t="s">
        <v>539</v>
      </c>
    </row>
    <row r="95" spans="1:3">
      <c s="4" r="A95" t="s">
        <v>540</v>
      </c>
      <c s="4" r="B95" t="s">
        <v>554</v>
      </c>
      <c s="4" r="C95" t="s">
        <v>554</v>
      </c>
    </row>
    <row r="96" spans="1:3">
      <c s="4" r="A96" t="s">
        <v>542</v>
      </c>
      <c s="6" r="B96" t="n">
        <v>12868585</v>
      </c>
      <c s="6" r="C96" t="n">
        <v>12868585</v>
      </c>
    </row>
    <row r="97" spans="1:3">
      <c s="4" r="A97" t="s">
        <v>543</v>
      </c>
      <c s="7" r="B97" t="n">
        <v>4</v>
      </c>
      <c s="7" r="C97" t="n">
        <v>4</v>
      </c>
    </row>
    <row r="98" spans="1:3">
      <c s="4" r="A98" t="s">
        <v>544</v>
      </c>
      <c s="7" r="B98" t="n">
        <v>4</v>
      </c>
      <c s="7" r="C98" t="n">
        <v>4</v>
      </c>
    </row>
    <row r="99" spans="1:3">
      <c s="4" r="A99" t="s">
        <v>545</v>
      </c>
      <c s="4" r="B99" t="s">
        <v>555</v>
      </c>
      <c s="4" r="C99" t="s">
        <v>555</v>
      </c>
    </row>
    <row r="100" spans="1:3">
      <c s="4" r="A100" t="s">
        <v>547</v>
      </c>
      <c s="6" r="B100" t="n">
        <v>0</v>
      </c>
      <c s="6" r="C100" t="n">
        <v>0</v>
      </c>
    </row>
    <row r="101" spans="1:3">
      <c s="4" r="A101" t="s">
        <v>548</v>
      </c>
      <c s="6" r="B101" t="n">
        <v>12868585</v>
      </c>
      <c s="6" r="C101" t="n">
        <v>12868585</v>
      </c>
    </row>
    <row r="102" spans="1:3">
      <c s="12" r="A102" t="n">
        <v>12</v>
      </c>
    </row>
    <row r="103" spans="1:3">
      <c s="3" r="A103" t="s">
        <v>539</v>
      </c>
    </row>
    <row r="104" spans="1:3">
      <c s="4" r="A104" t="s">
        <v>540</v>
      </c>
      <c s="4" r="B104" t="s">
        <v>554</v>
      </c>
      <c s="4" r="C104" t="s">
        <v>554</v>
      </c>
    </row>
    <row r="105" spans="1:3">
      <c s="4" r="A105" t="s">
        <v>542</v>
      </c>
      <c s="6" r="B105" t="n">
        <v>65650</v>
      </c>
      <c s="6" r="C105" t="n">
        <v>65650</v>
      </c>
    </row>
    <row r="106" spans="1:3">
      <c s="4" r="A106" t="s">
        <v>543</v>
      </c>
      <c s="9" r="B106" t="n">
        <v>2.64</v>
      </c>
      <c s="9" r="C106" t="n">
        <v>2.64</v>
      </c>
    </row>
    <row r="107" spans="1:3">
      <c s="4" r="A107" t="s">
        <v>544</v>
      </c>
      <c s="9" r="B107" t="n">
        <v>2.64</v>
      </c>
      <c s="9" r="C107" t="n">
        <v>2.64</v>
      </c>
    </row>
    <row r="108" spans="1:3">
      <c s="4" r="A108" t="s">
        <v>545</v>
      </c>
      <c s="4" r="B108" t="s">
        <v>555</v>
      </c>
      <c s="4" r="C108" t="s">
        <v>555</v>
      </c>
    </row>
    <row r="109" spans="1:3">
      <c s="4" r="A109" t="s">
        <v>547</v>
      </c>
      <c s="6" r="B109" t="n">
        <v>0</v>
      </c>
      <c s="6" r="C109" t="n">
        <v>0</v>
      </c>
    </row>
    <row r="110" spans="1:3">
      <c s="4" r="A110" t="s">
        <v>548</v>
      </c>
      <c s="6" r="B110" t="n">
        <v>65650</v>
      </c>
      <c s="6" r="C110" t="n">
        <v>65650</v>
      </c>
    </row>
    <row r="111" spans="1:3">
      <c s="4" r="A111" t="s">
        <v>556</v>
      </c>
    </row>
    <row r="112" spans="1:3">
      <c s="3" r="A112" t="s">
        <v>539</v>
      </c>
    </row>
    <row r="113" spans="1:3">
      <c s="4" r="A113" t="s">
        <v>542</v>
      </c>
      <c s="6" r="B113" t="n">
        <v>27990680</v>
      </c>
      <c s="6" r="C113" t="n">
        <v>47983752</v>
      </c>
    </row>
    <row r="114" spans="1:3">
      <c s="4" r="A114" t="s">
        <v>544</v>
      </c>
      <c s="9" r="B114" t="n">
        <v>2.76</v>
      </c>
      <c s="9" r="C114" t="n">
        <v>2.65</v>
      </c>
    </row>
    <row r="115" spans="1:3">
      <c s="4" r="A115" t="s">
        <v>547</v>
      </c>
      <c s="6" r="B115" t="n">
        <v>0</v>
      </c>
      <c s="6" r="C115" t="n">
        <v>0</v>
      </c>
    </row>
    <row r="116" spans="1:3">
      <c s="4" r="A116" t="s">
        <v>548</v>
      </c>
      <c s="6" r="B116" t="n">
        <v>27990680</v>
      </c>
      <c s="6" r="C116" t="n">
        <v>4798375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L51"/>
  <sheetViews>
    <sheetView workbookViewId="0">
      <selection activeCell="A1" sqref="A1"/>
    </sheetView>
  </sheetViews>
  <sheetFormatPr baseColWidth="10" defaultRowHeight="15"/>
  <cols>
    <col customWidth="1" max="1" min="1" width="80"/>
    <col customWidth="1" max="2" min="2" width="30"/>
    <col customWidth="1" max="3" min="3" width="14"/>
    <col customWidth="1" max="4" min="4" width="14"/>
    <col customWidth="1" max="5" min="5" width="14"/>
    <col customWidth="1" max="6" min="6" width="25"/>
    <col customWidth="1" max="7" min="7" width="14"/>
    <col customWidth="1" max="8" min="8" width="25"/>
    <col customWidth="1" max="9" min="9" width="14"/>
    <col customWidth="1" max="10" min="10" width="14"/>
    <col customWidth="1" max="11" min="11" width="14"/>
    <col customWidth="1" max="12" min="12" width="14"/>
  </cols>
  <sheetData>
    <row r="1" spans="1:12">
      <c s="1" r="A1" t="s">
        <v>557</v>
      </c>
      <c s="2" r="B1" t="s">
        <v>558</v>
      </c>
      <c s="2" r="C1" t="s">
        <v>559</v>
      </c>
      <c s="2" r="D1" t="s">
        <v>2</v>
      </c>
      <c s="2" r="E1" t="s">
        <v>58</v>
      </c>
      <c s="2" r="F1" t="s">
        <v>2</v>
      </c>
      <c s="2" r="G1" t="s">
        <v>58</v>
      </c>
      <c s="2" r="H1" t="s">
        <v>18</v>
      </c>
      <c s="2" r="I1" t="s">
        <v>19</v>
      </c>
      <c s="2" r="J1" t="s">
        <v>560</v>
      </c>
      <c s="2" r="K1" t="s">
        <v>561</v>
      </c>
      <c s="2" r="L1" t="s">
        <v>278</v>
      </c>
    </row>
    <row r="2" spans="1:12">
      <c s="3" r="A2" t="s">
        <v>562</v>
      </c>
    </row>
    <row r="3" spans="1:12">
      <c s="4" r="A3" t="s">
        <v>563</v>
      </c>
      <c s="4" r="F3" t="s">
        <v>564</v>
      </c>
      <c s="4" r="H3" t="s">
        <v>565</v>
      </c>
    </row>
    <row r="4" spans="1:12">
      <c s="4" r="A4" t="s">
        <v>566</v>
      </c>
      <c s="7" r="D4" t="n">
        <v>935446</v>
      </c>
      <c s="7" r="E4" t="n">
        <v>1101685</v>
      </c>
      <c s="7" r="F4" t="n">
        <v>3590708</v>
      </c>
      <c s="7" r="G4" t="n">
        <v>3018414</v>
      </c>
      <c s="7" r="H4" t="n">
        <v>3828561</v>
      </c>
      <c s="7" r="I4" t="n">
        <v>1507982</v>
      </c>
    </row>
    <row r="5" spans="1:12">
      <c s="4" r="A5" t="s">
        <v>567</v>
      </c>
      <c s="7" r="D5" t="n">
        <v>4709724</v>
      </c>
      <c s="7" r="F5" t="n">
        <v>4709724</v>
      </c>
      <c s="7" r="H5" t="n">
        <v>8436724</v>
      </c>
    </row>
    <row r="6" spans="1:12">
      <c s="4" r="A6" t="s">
        <v>568</v>
      </c>
      <c s="4" r="F6" t="s">
        <v>569</v>
      </c>
      <c s="4" r="H6" t="s">
        <v>570</v>
      </c>
    </row>
    <row r="7" spans="1:12">
      <c s="4" r="A7" t="s">
        <v>571</v>
      </c>
      <c s="6" r="D7" t="n">
        <v>0</v>
      </c>
      <c s="6" r="E7" t="n">
        <v>0</v>
      </c>
      <c s="6" r="F7" t="n">
        <v>0</v>
      </c>
      <c s="6" r="G7" t="n">
        <v>2186957</v>
      </c>
      <c s="6" r="H7" t="n">
        <v>2423742</v>
      </c>
      <c s="6" r="I7" t="n">
        <v>5038605</v>
      </c>
    </row>
    <row r="8" spans="1:12">
      <c s="4" r="A8" t="s">
        <v>572</v>
      </c>
      <c s="4" r="B8" t="s">
        <v>573</v>
      </c>
    </row>
    <row r="9" spans="1:12">
      <c s="4" r="A9" t="s">
        <v>574</v>
      </c>
    </row>
    <row r="10" spans="1:12">
      <c s="3" r="A10" t="s">
        <v>562</v>
      </c>
    </row>
    <row r="11" spans="1:12">
      <c s="4" r="A11" t="s">
        <v>563</v>
      </c>
      <c s="4" r="F11" t="s">
        <v>575</v>
      </c>
      <c s="4" r="H11" t="s">
        <v>575</v>
      </c>
    </row>
    <row r="12" spans="1:12">
      <c s="4" r="A12" t="s">
        <v>576</v>
      </c>
      <c s="6" r="H12" t="n">
        <v>3776197</v>
      </c>
    </row>
    <row r="13" spans="1:12">
      <c s="4" r="A13" t="s">
        <v>577</v>
      </c>
    </row>
    <row r="14" spans="1:12">
      <c s="3" r="A14" t="s">
        <v>562</v>
      </c>
    </row>
    <row r="15" spans="1:12">
      <c s="4" r="A15" t="s">
        <v>576</v>
      </c>
      <c s="6" r="D15" t="n">
        <v>3943651</v>
      </c>
      <c s="6" r="F15" t="n">
        <v>3943651</v>
      </c>
    </row>
    <row r="16" spans="1:12">
      <c s="4" r="A16" t="s">
        <v>578</v>
      </c>
    </row>
    <row r="17" spans="1:12">
      <c s="3" r="A17" t="s">
        <v>562</v>
      </c>
    </row>
    <row r="18" spans="1:12">
      <c s="4" r="A18" t="s">
        <v>579</v>
      </c>
      <c s="4" r="C18" t="s">
        <v>580</v>
      </c>
    </row>
    <row r="19" spans="1:12">
      <c s="4" r="A19" t="s">
        <v>571</v>
      </c>
      <c s="6" r="B19" t="n">
        <v>386697</v>
      </c>
    </row>
    <row r="20" spans="1:12">
      <c s="4" r="A20" t="s">
        <v>581</v>
      </c>
    </row>
    <row r="21" spans="1:12">
      <c s="3" r="A21" t="s">
        <v>562</v>
      </c>
    </row>
    <row r="22" spans="1:12">
      <c s="4" r="A22" t="s">
        <v>579</v>
      </c>
      <c s="4" r="C22" t="s">
        <v>582</v>
      </c>
    </row>
    <row r="23" spans="1:12">
      <c s="4" r="A23" t="s">
        <v>571</v>
      </c>
      <c s="6" r="B23" t="n">
        <v>316389</v>
      </c>
    </row>
    <row r="24" spans="1:12">
      <c s="4" r="A24" t="s">
        <v>583</v>
      </c>
    </row>
    <row r="25" spans="1:12">
      <c s="3" r="A25" t="s">
        <v>562</v>
      </c>
    </row>
    <row r="26" spans="1:12">
      <c s="4" r="A26" t="s">
        <v>579</v>
      </c>
      <c s="4" r="C26" t="s">
        <v>584</v>
      </c>
    </row>
    <row r="27" spans="1:12">
      <c s="4" r="A27" t="s">
        <v>571</v>
      </c>
      <c s="6" r="B27" t="n">
        <v>45701</v>
      </c>
    </row>
    <row r="28" spans="1:12">
      <c s="4" r="A28" t="s">
        <v>585</v>
      </c>
    </row>
    <row r="29" spans="1:12">
      <c s="3" r="A29" t="s">
        <v>562</v>
      </c>
    </row>
    <row r="30" spans="1:12">
      <c s="4" r="A30" t="s">
        <v>579</v>
      </c>
      <c s="4" r="B30" t="s">
        <v>586</v>
      </c>
    </row>
    <row r="31" spans="1:12">
      <c s="4" r="A31" t="s">
        <v>587</v>
      </c>
      <c s="9" r="B31" t="n">
        <v>2.4</v>
      </c>
    </row>
    <row r="32" spans="1:12">
      <c s="4" r="A32" t="s">
        <v>588</v>
      </c>
      <c s="4" r="B32" t="s">
        <v>589</v>
      </c>
    </row>
    <row r="33" spans="1:12">
      <c s="4" r="A33" t="s">
        <v>590</v>
      </c>
    </row>
    <row r="34" spans="1:12">
      <c s="3" r="A34" t="s">
        <v>562</v>
      </c>
    </row>
    <row r="35" spans="1:12">
      <c s="4" r="A35" t="s">
        <v>579</v>
      </c>
      <c s="4" r="B35" t="s">
        <v>591</v>
      </c>
    </row>
    <row r="36" spans="1:12">
      <c s="4" r="A36" t="s">
        <v>592</v>
      </c>
    </row>
    <row r="37" spans="1:12">
      <c s="3" r="A37" t="s">
        <v>562</v>
      </c>
    </row>
    <row r="38" spans="1:12">
      <c s="4" r="A38" t="s">
        <v>579</v>
      </c>
      <c s="4" r="B38" t="s">
        <v>589</v>
      </c>
    </row>
    <row r="39" spans="1:12">
      <c s="4" r="A39" t="s">
        <v>593</v>
      </c>
    </row>
    <row r="40" spans="1:12">
      <c s="3" r="A40" t="s">
        <v>562</v>
      </c>
    </row>
    <row r="41" spans="1:12">
      <c s="4" r="A41" t="s">
        <v>594</v>
      </c>
      <c s="6" r="C41" t="n">
        <v>11155295</v>
      </c>
      <c s="6" r="J41" t="n">
        <v>945276</v>
      </c>
      <c s="6" r="K41" t="n">
        <v>875000</v>
      </c>
      <c s="6" r="L41" t="n">
        <v>373831</v>
      </c>
    </row>
    <row r="42" spans="1:12">
      <c s="4" r="A42" t="s">
        <v>563</v>
      </c>
      <c s="4" r="C42" t="s">
        <v>575</v>
      </c>
    </row>
    <row r="43" spans="1:12">
      <c s="4" r="A43" t="s">
        <v>595</v>
      </c>
    </row>
    <row r="44" spans="1:12">
      <c s="3" r="A44" t="s">
        <v>562</v>
      </c>
    </row>
    <row r="45" spans="1:12">
      <c s="4" r="A45" t="s">
        <v>594</v>
      </c>
      <c s="6" r="C45" t="n">
        <v>11155295</v>
      </c>
    </row>
    <row r="46" spans="1:12">
      <c s="4" r="A46" t="s">
        <v>596</v>
      </c>
    </row>
    <row r="47" spans="1:12">
      <c s="3" r="A47" t="s">
        <v>562</v>
      </c>
    </row>
    <row r="48" spans="1:12">
      <c s="4" r="A48" t="s">
        <v>594</v>
      </c>
      <c s="6" r="C48" t="n">
        <v>945276</v>
      </c>
    </row>
    <row r="49" spans="1:12">
      <c s="4" r="A49" t="s">
        <v>597</v>
      </c>
    </row>
    <row r="50" spans="1:12">
      <c s="3" r="A50" t="s">
        <v>562</v>
      </c>
    </row>
    <row r="51" spans="1:12">
      <c s="4" r="A51" t="s">
        <v>587</v>
      </c>
      <c s="9" r="B51" t="n">
        <v>2.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G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6"/>
    <col customWidth="1" max="7" min="7" width="14"/>
  </cols>
  <sheetData>
    <row r="1" spans="1:7">
      <c s="1" r="A1" t="s">
        <v>598</v>
      </c>
      <c s="2" r="B1" t="s">
        <v>56</v>
      </c>
      <c s="2" r="D1" t="s">
        <v>1</v>
      </c>
      <c s="2" r="F1" t="s">
        <v>57</v>
      </c>
    </row>
    <row r="2" spans="1:7">
      <c s="2" r="B2" t="s">
        <v>2</v>
      </c>
      <c s="2" r="C2" t="s">
        <v>58</v>
      </c>
      <c s="2" r="D2" t="s">
        <v>2</v>
      </c>
      <c s="2" r="E2" t="s">
        <v>58</v>
      </c>
      <c s="2" r="F2" t="s">
        <v>18</v>
      </c>
      <c s="2" r="G2" t="s">
        <v>19</v>
      </c>
    </row>
    <row r="3" spans="1:7">
      <c s="3" r="A3" t="s">
        <v>599</v>
      </c>
    </row>
    <row r="4" spans="1:7">
      <c s="4" r="A4" t="s">
        <v>600</v>
      </c>
      <c s="6" r="B4" t="n">
        <v>0</v>
      </c>
      <c s="6" r="C4" t="n">
        <v>0</v>
      </c>
      <c s="6" r="D4" t="n">
        <v>0</v>
      </c>
      <c s="6" r="E4" t="n">
        <v>2186957</v>
      </c>
      <c s="6" r="F4" t="n">
        <v>2423742</v>
      </c>
      <c s="6" r="G4" t="n">
        <v>5038605</v>
      </c>
    </row>
  </sheetData>
  <mergeCells count="4">
    <mergeCell ref="A1:A2"/>
    <mergeCell ref="B1:C1"/>
    <mergeCell ref="D1:E1"/>
    <mergeCell ref="F1:G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601</v>
      </c>
      <c s="2" r="B1" t="s">
        <v>1</v>
      </c>
      <c s="2" r="C1" t="s">
        <v>57</v>
      </c>
    </row>
    <row r="2" spans="1:4">
      <c s="2" r="B2" t="s">
        <v>58</v>
      </c>
      <c s="2" r="C2" t="s">
        <v>18</v>
      </c>
      <c s="2" r="D2" t="s">
        <v>19</v>
      </c>
    </row>
    <row r="3" spans="1:4">
      <c s="3" r="A3" t="s">
        <v>562</v>
      </c>
    </row>
    <row r="4" spans="1:4">
      <c s="4" r="A4" t="s">
        <v>602</v>
      </c>
      <c s="4" r="B4" t="s">
        <v>603</v>
      </c>
    </row>
    <row r="5" spans="1:4">
      <c s="4" r="A5" t="s">
        <v>604</v>
      </c>
      <c s="4" r="B5" t="s">
        <v>605</v>
      </c>
      <c s="4" r="C5" t="s">
        <v>605</v>
      </c>
    </row>
    <row r="6" spans="1:4">
      <c s="4" r="A6" t="s">
        <v>606</v>
      </c>
      <c s="4" r="B6" t="s">
        <v>607</v>
      </c>
      <c s="4" r="C6" t="s">
        <v>607</v>
      </c>
      <c s="4" r="D6" t="s">
        <v>607</v>
      </c>
    </row>
    <row r="7" spans="1:4">
      <c s="4" r="A7" t="s">
        <v>608</v>
      </c>
      <c s="9" r="D7" t="n">
        <v>2.4</v>
      </c>
    </row>
    <row r="8" spans="1:4">
      <c s="4" r="A8" t="s">
        <v>609</v>
      </c>
      <c s="4" r="B8" t="s">
        <v>607</v>
      </c>
      <c s="4" r="C8" t="s">
        <v>607</v>
      </c>
      <c s="4" r="D8" t="s">
        <v>607</v>
      </c>
    </row>
    <row r="9" spans="1:4">
      <c s="4" r="A9" t="s">
        <v>610</v>
      </c>
    </row>
    <row r="10" spans="1:4">
      <c s="3" r="A10" t="s">
        <v>562</v>
      </c>
    </row>
    <row r="11" spans="1:4">
      <c s="4" r="A11" t="s">
        <v>602</v>
      </c>
      <c s="4" r="C11" t="s">
        <v>611</v>
      </c>
      <c s="4" r="D11" t="s">
        <v>612</v>
      </c>
    </row>
    <row r="12" spans="1:4">
      <c s="4" r="A12" t="s">
        <v>604</v>
      </c>
      <c s="4" r="D12" t="s">
        <v>613</v>
      </c>
    </row>
    <row r="13" spans="1:4">
      <c s="4" r="A13" t="s">
        <v>492</v>
      </c>
      <c s="4" r="B13" t="s">
        <v>614</v>
      </c>
      <c s="4" r="C13" t="s">
        <v>614</v>
      </c>
      <c s="4" r="D13" t="s">
        <v>615</v>
      </c>
    </row>
    <row r="14" spans="1:4">
      <c s="4" r="A14" t="s">
        <v>608</v>
      </c>
      <c s="9" r="B14" t="n">
        <v>2.23</v>
      </c>
      <c s="9" r="C14" t="n">
        <v>0.85</v>
      </c>
    </row>
    <row r="15" spans="1:4">
      <c s="4" r="A15" t="s">
        <v>616</v>
      </c>
    </row>
    <row r="16" spans="1:4">
      <c s="3" r="A16" t="s">
        <v>562</v>
      </c>
    </row>
    <row r="17" spans="1:4">
      <c s="4" r="A17" t="s">
        <v>602</v>
      </c>
      <c s="4" r="C17" t="s">
        <v>603</v>
      </c>
      <c s="4" r="D17" t="s">
        <v>617</v>
      </c>
    </row>
    <row r="18" spans="1:4">
      <c s="4" r="A18" t="s">
        <v>604</v>
      </c>
      <c s="4" r="D18" t="s">
        <v>605</v>
      </c>
    </row>
    <row r="19" spans="1:4">
      <c s="4" r="A19" t="s">
        <v>492</v>
      </c>
      <c s="4" r="B19" t="s">
        <v>618</v>
      </c>
      <c s="4" r="C19" t="s">
        <v>619</v>
      </c>
      <c s="4" r="D19" t="s">
        <v>620</v>
      </c>
    </row>
    <row r="20" spans="1:4">
      <c s="4" r="A20" t="s">
        <v>608</v>
      </c>
      <c s="9" r="B20" t="n">
        <v>2.9</v>
      </c>
      <c s="9" r="C20" t="n">
        <v>2.9</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621</v>
      </c>
      <c s="2" r="B1" t="s">
        <v>1</v>
      </c>
      <c s="2" r="C1" t="s">
        <v>57</v>
      </c>
    </row>
    <row r="2" spans="1:3">
      <c s="2" r="B2" t="s">
        <v>2</v>
      </c>
      <c s="2" r="C2" t="s">
        <v>18</v>
      </c>
    </row>
    <row r="3" spans="1:3">
      <c s="3" r="A3" t="s">
        <v>622</v>
      </c>
    </row>
    <row r="4" spans="1:3">
      <c s="4" r="A4" t="s">
        <v>623</v>
      </c>
      <c s="6" r="B4" t="n">
        <v>7339118</v>
      </c>
    </row>
    <row r="5" spans="1:3">
      <c s="4" r="A5" t="s">
        <v>624</v>
      </c>
      <c s="6" r="B5" t="n">
        <v>7171664</v>
      </c>
      <c s="6" r="C5" t="n">
        <v>7339118</v>
      </c>
    </row>
    <row r="6" spans="1:3">
      <c s="4" r="A6" t="s">
        <v>625</v>
      </c>
      <c s="6" r="B6" t="n">
        <v>4456031</v>
      </c>
      <c s="6" r="C6" t="n">
        <v>2741476</v>
      </c>
    </row>
    <row r="7" spans="1:3">
      <c s="3" r="A7" t="s">
        <v>626</v>
      </c>
    </row>
    <row r="8" spans="1:3">
      <c s="4" r="A8" t="s">
        <v>623</v>
      </c>
      <c s="9" r="B8" t="n">
        <v>2.59</v>
      </c>
    </row>
    <row r="9" spans="1:3">
      <c s="4" r="A9" t="s">
        <v>624</v>
      </c>
      <c s="13" r="B9" t="n">
        <v>2.59</v>
      </c>
      <c s="9" r="C9" t="n">
        <v>2.59</v>
      </c>
    </row>
    <row r="10" spans="1:3">
      <c s="4" r="A10" t="s">
        <v>625</v>
      </c>
      <c s="9" r="B10" t="n">
        <v>2.7</v>
      </c>
      <c s="9" r="C10" t="n">
        <v>2.81</v>
      </c>
    </row>
    <row r="11" spans="1:3">
      <c s="4" r="A11" t="s">
        <v>627</v>
      </c>
    </row>
    <row r="12" spans="1:3">
      <c s="3" r="A12" t="s">
        <v>622</v>
      </c>
    </row>
    <row r="13" spans="1:3">
      <c s="4" r="A13" t="s">
        <v>623</v>
      </c>
      <c s="6" r="B13" t="n">
        <v>7339118</v>
      </c>
      <c s="6" r="C13" t="n">
        <v>5758463</v>
      </c>
    </row>
    <row r="14" spans="1:3">
      <c s="4" r="A14" t="s">
        <v>628</v>
      </c>
      <c s="6" r="B14" t="n">
        <v>0</v>
      </c>
      <c s="6" r="C14" t="n">
        <v>2423742</v>
      </c>
    </row>
    <row r="15" spans="1:3">
      <c s="4" r="A15" t="s">
        <v>629</v>
      </c>
      <c s="6" r="B15" t="n">
        <v>0</v>
      </c>
      <c s="6" r="C15" t="n">
        <v>0</v>
      </c>
    </row>
    <row r="16" spans="1:3">
      <c s="4" r="A16" t="s">
        <v>630</v>
      </c>
      <c s="6" r="B16" t="n">
        <v>-167454</v>
      </c>
      <c s="6" r="C16" t="n">
        <v>-843087</v>
      </c>
    </row>
    <row r="17" spans="1:3">
      <c s="4" r="A17" t="s">
        <v>624</v>
      </c>
      <c s="6" r="B17" t="n">
        <v>7171664</v>
      </c>
      <c s="6" r="C17" t="n">
        <v>7339118</v>
      </c>
    </row>
    <row r="18" spans="1:3">
      <c s="4" r="A18" t="s">
        <v>631</v>
      </c>
      <c s="6" r="B18" t="n">
        <v>7171664</v>
      </c>
      <c s="6" r="C18" t="n">
        <v>7339118</v>
      </c>
    </row>
    <row r="19" spans="1:3">
      <c s="4" r="A19" t="s">
        <v>625</v>
      </c>
      <c s="6" r="B19" t="n">
        <v>4456031</v>
      </c>
      <c s="6" r="C19" t="n">
        <v>2741476</v>
      </c>
    </row>
    <row r="20" spans="1:3">
      <c s="4" r="A20" t="s">
        <v>632</v>
      </c>
      <c s="6" r="B20" t="n">
        <v>3943651</v>
      </c>
      <c s="6" r="C20" t="n">
        <v>3776197</v>
      </c>
    </row>
    <row r="21" spans="1:3">
      <c s="3" r="A21" t="s">
        <v>626</v>
      </c>
    </row>
    <row r="22" spans="1:3">
      <c s="4" r="A22" t="s">
        <v>623</v>
      </c>
      <c s="9" r="B22" t="n">
        <v>2.59</v>
      </c>
      <c s="9" r="C22" t="n">
        <v>2.66</v>
      </c>
    </row>
    <row r="23" spans="1:3">
      <c s="4" r="A23" t="s">
        <v>628</v>
      </c>
      <c s="6" r="B23" t="n">
        <v>0</v>
      </c>
      <c s="13" r="C23" t="n">
        <v>2.66</v>
      </c>
    </row>
    <row r="24" spans="1:3">
      <c s="4" r="A24" t="s">
        <v>629</v>
      </c>
      <c s="6" r="B24" t="n">
        <v>0</v>
      </c>
      <c s="6" r="C24" t="n">
        <v>0</v>
      </c>
    </row>
    <row r="25" spans="1:3">
      <c s="4" r="A25" t="s">
        <v>630</v>
      </c>
      <c s="13" r="B25" t="n">
        <v>2.78</v>
      </c>
      <c s="13" r="C25" t="n">
        <v>3.23</v>
      </c>
    </row>
    <row r="26" spans="1:3">
      <c s="4" r="A26" t="s">
        <v>624</v>
      </c>
      <c s="13" r="B26" t="n">
        <v>2.59</v>
      </c>
      <c s="13" r="C26" t="n">
        <v>2.59</v>
      </c>
    </row>
    <row r="27" spans="1:3">
      <c s="4" r="A27" t="s">
        <v>631</v>
      </c>
      <c s="13" r="B27" t="n">
        <v>2.59</v>
      </c>
      <c s="13" r="C27" t="n">
        <v>2.59</v>
      </c>
    </row>
    <row r="28" spans="1:3">
      <c s="4" r="A28" t="s">
        <v>625</v>
      </c>
      <c s="14" r="B28" t="n">
        <v>2.7</v>
      </c>
      <c s="9" r="C28" t="n">
        <v>2.81</v>
      </c>
    </row>
    <row r="29" spans="1:3">
      <c s="3" r="A29" t="s">
        <v>633</v>
      </c>
    </row>
    <row r="30" spans="1:3">
      <c s="4" r="A30" t="s">
        <v>623</v>
      </c>
      <c s="7" r="B30" t="n">
        <v>0</v>
      </c>
      <c s="7" r="C30" t="n">
        <v>0</v>
      </c>
    </row>
    <row r="31" spans="1:3">
      <c s="4" r="A31" t="s">
        <v>628</v>
      </c>
      <c s="6" r="B31" t="n">
        <v>0</v>
      </c>
      <c s="6" r="C31" t="n">
        <v>0</v>
      </c>
    </row>
    <row r="32" spans="1:3">
      <c s="4" r="A32" t="s">
        <v>629</v>
      </c>
      <c s="6" r="B32" t="n">
        <v>0</v>
      </c>
      <c s="6" r="C32" t="n">
        <v>0</v>
      </c>
    </row>
    <row r="33" spans="1:3">
      <c s="4" r="A33" t="s">
        <v>630</v>
      </c>
      <c s="6" r="B33" t="n">
        <v>0</v>
      </c>
      <c s="6" r="C33" t="n">
        <v>0</v>
      </c>
    </row>
    <row r="34" spans="1:3">
      <c s="4" r="A34" t="s">
        <v>624</v>
      </c>
      <c s="6" r="B34" t="n">
        <v>0</v>
      </c>
      <c s="6" r="C34" t="n">
        <v>0</v>
      </c>
    </row>
    <row r="35" spans="1:3">
      <c s="4" r="A35" t="s">
        <v>634</v>
      </c>
      <c s="6" r="B35" t="n">
        <v>0</v>
      </c>
      <c s="6" r="C35" t="n">
        <v>0</v>
      </c>
    </row>
    <row r="36" spans="1:3">
      <c s="4" r="A36" t="s">
        <v>625</v>
      </c>
      <c s="7" r="B36" t="n">
        <v>0</v>
      </c>
      <c s="7" r="C36"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79"/>
    <col customWidth="1" max="2" min="2" width="25"/>
    <col customWidth="1" max="3" min="3" width="25"/>
  </cols>
  <sheetData>
    <row r="1" spans="1:3">
      <c s="1" r="A1" t="s">
        <v>635</v>
      </c>
      <c s="2" r="B1" t="s">
        <v>1</v>
      </c>
      <c s="2" r="C1" t="s">
        <v>57</v>
      </c>
    </row>
    <row r="2" spans="1:3">
      <c s="2" r="B2" t="s">
        <v>2</v>
      </c>
      <c s="2" r="C2" t="s">
        <v>18</v>
      </c>
    </row>
    <row r="3" spans="1:3">
      <c s="3" r="A3" t="s">
        <v>562</v>
      </c>
    </row>
    <row r="4" spans="1:3">
      <c s="4" r="A4" t="s">
        <v>636</v>
      </c>
      <c s="6" r="B4" t="n">
        <v>7171664</v>
      </c>
      <c s="6" r="C4" t="n">
        <v>7339118</v>
      </c>
    </row>
    <row r="5" spans="1:3">
      <c s="4" r="A5" t="s">
        <v>637</v>
      </c>
      <c s="4" r="B5" t="s">
        <v>564</v>
      </c>
      <c s="4" r="C5" t="s">
        <v>565</v>
      </c>
    </row>
    <row r="6" spans="1:3">
      <c s="4" r="A6" t="s">
        <v>638</v>
      </c>
      <c s="9" r="B6" t="n">
        <v>2.59</v>
      </c>
      <c s="9" r="C6" t="n">
        <v>2.59</v>
      </c>
    </row>
    <row r="7" spans="1:3">
      <c s="4" r="A7" t="s">
        <v>639</v>
      </c>
      <c s="6" r="B7" t="n">
        <v>4456031</v>
      </c>
      <c s="6" r="C7" t="n">
        <v>2741476</v>
      </c>
    </row>
    <row r="8" spans="1:3">
      <c s="4" r="A8" t="s">
        <v>640</v>
      </c>
      <c s="9" r="B8" t="n">
        <v>2.7</v>
      </c>
      <c s="9" r="C8" t="n">
        <v>2.81</v>
      </c>
    </row>
    <row r="9" spans="1:3">
      <c s="4" r="A9" t="s">
        <v>641</v>
      </c>
    </row>
    <row r="10" spans="1:3">
      <c s="3" r="A10" t="s">
        <v>562</v>
      </c>
    </row>
    <row r="11" spans="1:3">
      <c s="4" r="A11" t="s">
        <v>642</v>
      </c>
      <c s="9" r="B11" t="n">
        <v>0.85</v>
      </c>
      <c s="9" r="C11" t="n">
        <v>0.85</v>
      </c>
    </row>
    <row r="12" spans="1:3">
      <c s="4" r="A12" t="s">
        <v>636</v>
      </c>
      <c s="6" r="B12" t="n">
        <v>136785</v>
      </c>
      <c s="6" r="C12" t="n">
        <v>136785</v>
      </c>
    </row>
    <row r="13" spans="1:3">
      <c s="4" r="A13" t="s">
        <v>637</v>
      </c>
      <c s="4" r="B13" t="s">
        <v>643</v>
      </c>
      <c s="4" r="C13" t="s">
        <v>644</v>
      </c>
    </row>
    <row r="14" spans="1:3">
      <c s="4" r="A14" t="s">
        <v>638</v>
      </c>
      <c s="9" r="B14" t="n">
        <v>0.85</v>
      </c>
      <c s="9" r="C14" t="n">
        <v>0.85</v>
      </c>
    </row>
    <row r="15" spans="1:3">
      <c s="4" r="A15" t="s">
        <v>639</v>
      </c>
      <c s="6" r="B15" t="n">
        <v>37995</v>
      </c>
      <c s="6" r="C15" t="n">
        <v>3799</v>
      </c>
    </row>
    <row r="16" spans="1:3">
      <c s="4" r="A16" t="s">
        <v>640</v>
      </c>
      <c s="9" r="B16" t="n">
        <v>0.85</v>
      </c>
      <c s="9" r="C16" t="n">
        <v>0.85</v>
      </c>
    </row>
    <row r="17" spans="1:3">
      <c s="4" r="A17" t="s">
        <v>645</v>
      </c>
    </row>
    <row r="18" spans="1:3">
      <c s="3" r="A18" t="s">
        <v>562</v>
      </c>
    </row>
    <row r="19" spans="1:3">
      <c s="4" r="A19" t="s">
        <v>642</v>
      </c>
      <c s="9" r="B19" t="n">
        <v>1.3</v>
      </c>
      <c s="9" r="C19" t="n">
        <v>1.3</v>
      </c>
    </row>
    <row r="20" spans="1:3">
      <c s="4" r="A20" t="s">
        <v>636</v>
      </c>
      <c s="6" r="B20" t="n">
        <v>100000</v>
      </c>
      <c s="6" r="C20" t="n">
        <v>100000</v>
      </c>
    </row>
    <row r="21" spans="1:3">
      <c s="4" r="A21" t="s">
        <v>637</v>
      </c>
      <c s="4" r="B21" t="s">
        <v>646</v>
      </c>
      <c s="4" r="C21" t="s">
        <v>647</v>
      </c>
    </row>
    <row r="22" spans="1:3">
      <c s="4" r="A22" t="s">
        <v>638</v>
      </c>
      <c s="9" r="B22" t="n">
        <v>1.3</v>
      </c>
      <c s="9" r="C22" t="n">
        <v>1.3</v>
      </c>
    </row>
    <row r="23" spans="1:3">
      <c s="4" r="A23" t="s">
        <v>639</v>
      </c>
      <c s="6" r="B23" t="n">
        <v>0</v>
      </c>
      <c s="6" r="C23" t="n">
        <v>0</v>
      </c>
    </row>
    <row r="24" spans="1:3">
      <c s="4" r="A24" t="s">
        <v>640</v>
      </c>
      <c s="9" r="B24" t="n">
        <v>1.3</v>
      </c>
      <c s="9" r="C24" t="n">
        <v>1.3</v>
      </c>
    </row>
    <row r="25" spans="1:3">
      <c s="4" r="A25" t="s">
        <v>648</v>
      </c>
    </row>
    <row r="26" spans="1:3">
      <c s="3" r="A26" t="s">
        <v>562</v>
      </c>
    </row>
    <row r="27" spans="1:3">
      <c s="4" r="A27" t="s">
        <v>642</v>
      </c>
      <c s="9" r="B27" t="n">
        <v>2.23</v>
      </c>
      <c s="9" r="C27" t="n">
        <v>2.23</v>
      </c>
    </row>
    <row r="28" spans="1:3">
      <c s="4" r="A28" t="s">
        <v>636</v>
      </c>
      <c s="6" r="B28" t="n">
        <v>223445</v>
      </c>
      <c s="6" r="C28" t="n">
        <v>223445</v>
      </c>
    </row>
    <row r="29" spans="1:3">
      <c s="4" r="A29" t="s">
        <v>637</v>
      </c>
      <c s="4" r="B29" t="s">
        <v>649</v>
      </c>
      <c s="4" r="C29" t="s">
        <v>650</v>
      </c>
    </row>
    <row r="30" spans="1:3">
      <c s="4" r="A30" t="s">
        <v>638</v>
      </c>
      <c s="9" r="B30" t="n">
        <v>2.23</v>
      </c>
      <c s="9" r="C30" t="n">
        <v>2.23</v>
      </c>
    </row>
    <row r="31" spans="1:3">
      <c s="4" r="A31" t="s">
        <v>639</v>
      </c>
      <c s="6" r="B31" t="n">
        <v>97757</v>
      </c>
      <c s="6" r="C31" t="n">
        <v>0</v>
      </c>
    </row>
    <row r="32" spans="1:3">
      <c s="4" r="A32" t="s">
        <v>640</v>
      </c>
      <c s="9" r="B32" t="n">
        <v>2.23</v>
      </c>
      <c s="9" r="C32" t="n">
        <v>2.23</v>
      </c>
    </row>
    <row r="33" spans="1:3">
      <c s="4" r="A33" t="s">
        <v>651</v>
      </c>
    </row>
    <row r="34" spans="1:3">
      <c s="3" r="A34" t="s">
        <v>562</v>
      </c>
    </row>
    <row r="35" spans="1:3">
      <c s="4" r="A35" t="s">
        <v>642</v>
      </c>
      <c s="9" r="B35" t="n">
        <v>2.4</v>
      </c>
      <c s="9" r="C35" t="n">
        <v>2.4</v>
      </c>
    </row>
    <row r="36" spans="1:3">
      <c s="4" r="A36" t="s">
        <v>636</v>
      </c>
      <c s="6" r="B36" t="n">
        <v>5188107</v>
      </c>
      <c s="6" r="C36" t="n">
        <v>5227589</v>
      </c>
    </row>
    <row r="37" spans="1:3">
      <c s="4" r="A37" t="s">
        <v>637</v>
      </c>
      <c s="4" r="B37" t="s">
        <v>652</v>
      </c>
      <c s="4" r="C37" t="s">
        <v>653</v>
      </c>
    </row>
    <row r="38" spans="1:3">
      <c s="4" r="A38" t="s">
        <v>638</v>
      </c>
      <c s="9" r="B38" t="n">
        <v>2.4</v>
      </c>
      <c s="9" r="C38" t="n">
        <v>2.4</v>
      </c>
    </row>
    <row r="39" spans="1:3">
      <c s="4" r="A39" t="s">
        <v>639</v>
      </c>
      <c s="6" r="B39" t="n">
        <v>3387298</v>
      </c>
      <c s="6" r="C39" t="n">
        <v>2387170</v>
      </c>
    </row>
    <row r="40" spans="1:3">
      <c s="4" r="A40" t="s">
        <v>640</v>
      </c>
      <c s="9" r="B40" t="n">
        <v>2.4</v>
      </c>
      <c s="9" r="C40" t="n">
        <v>2.4</v>
      </c>
    </row>
    <row r="41" spans="1:3">
      <c s="4" r="A41" t="s">
        <v>654</v>
      </c>
    </row>
    <row r="42" spans="1:3">
      <c s="3" r="A42" t="s">
        <v>562</v>
      </c>
    </row>
    <row r="43" spans="1:3">
      <c s="4" r="A43" t="s">
        <v>642</v>
      </c>
      <c s="9" r="B43" t="n">
        <v>2.9</v>
      </c>
      <c s="9" r="C43" t="n">
        <v>2.9</v>
      </c>
    </row>
    <row r="44" spans="1:3">
      <c s="4" r="A44" t="s">
        <v>636</v>
      </c>
      <c s="6" r="B44" t="n">
        <v>1420944</v>
      </c>
      <c s="6" r="C44" t="n">
        <v>1548916</v>
      </c>
    </row>
    <row r="45" spans="1:3">
      <c s="4" r="A45" t="s">
        <v>637</v>
      </c>
      <c s="4" r="B45" t="s">
        <v>655</v>
      </c>
      <c s="4" r="C45" t="s">
        <v>656</v>
      </c>
    </row>
    <row r="46" spans="1:3">
      <c s="4" r="A46" t="s">
        <v>638</v>
      </c>
      <c s="9" r="B46" t="n">
        <v>2.9</v>
      </c>
      <c s="9" r="C46" t="n">
        <v>2.9</v>
      </c>
    </row>
    <row r="47" spans="1:3">
      <c s="4" r="A47" t="s">
        <v>639</v>
      </c>
      <c s="6" r="B47" t="n">
        <v>830598</v>
      </c>
      <c s="6" r="C47" t="n">
        <v>248124</v>
      </c>
    </row>
    <row r="48" spans="1:3">
      <c s="4" r="A48" t="s">
        <v>640</v>
      </c>
      <c s="9" r="B48" t="n">
        <v>2.9</v>
      </c>
      <c s="9" r="C48" t="n">
        <v>2.9</v>
      </c>
    </row>
    <row r="49" spans="1:3">
      <c s="4" r="A49" t="s">
        <v>657</v>
      </c>
    </row>
    <row r="50" spans="1:3">
      <c s="3" r="A50" t="s">
        <v>562</v>
      </c>
    </row>
    <row r="51" spans="1:3">
      <c s="4" r="A51" t="s">
        <v>642</v>
      </c>
      <c s="7" r="B51" t="n">
        <v>8</v>
      </c>
      <c s="7" r="C51" t="n">
        <v>8</v>
      </c>
    </row>
    <row r="52" spans="1:3">
      <c s="4" r="A52" t="s">
        <v>636</v>
      </c>
      <c s="6" r="B52" t="n">
        <v>65000</v>
      </c>
      <c s="6" r="C52" t="n">
        <v>65000</v>
      </c>
    </row>
    <row r="53" spans="1:3">
      <c s="4" r="A53" t="s">
        <v>637</v>
      </c>
      <c s="4" r="B53" t="s">
        <v>658</v>
      </c>
      <c s="4" r="C53" t="s">
        <v>659</v>
      </c>
    </row>
    <row r="54" spans="1:3">
      <c s="4" r="A54" t="s">
        <v>638</v>
      </c>
      <c s="7" r="B54" t="n">
        <v>8</v>
      </c>
      <c s="7" r="C54" t="n">
        <v>8</v>
      </c>
    </row>
    <row r="55" spans="1:3">
      <c s="4" r="A55" t="s">
        <v>639</v>
      </c>
      <c s="6" r="B55" t="n">
        <v>65000</v>
      </c>
      <c s="6" r="C55" t="n">
        <v>65000</v>
      </c>
    </row>
    <row r="56" spans="1:3">
      <c s="4" r="A56" t="s">
        <v>640</v>
      </c>
      <c s="7" r="B56" t="n">
        <v>8</v>
      </c>
      <c s="7" r="C56" t="n">
        <v>8</v>
      </c>
    </row>
    <row r="57" spans="1:3">
      <c s="4" r="A57" t="s">
        <v>660</v>
      </c>
    </row>
    <row r="58" spans="1:3">
      <c s="3" r="A58" t="s">
        <v>562</v>
      </c>
    </row>
    <row r="59" spans="1:3">
      <c s="4" r="A59" t="s">
        <v>642</v>
      </c>
      <c s="9" r="B59" t="n">
        <v>19.38</v>
      </c>
      <c s="9" r="C59" t="n">
        <v>19.38</v>
      </c>
    </row>
    <row r="60" spans="1:3">
      <c s="4" r="A60" t="s">
        <v>636</v>
      </c>
      <c s="6" r="B60" t="n">
        <v>37383</v>
      </c>
      <c s="6" r="C60" t="n">
        <v>37383</v>
      </c>
    </row>
    <row r="61" spans="1:3">
      <c s="4" r="A61" t="s">
        <v>637</v>
      </c>
      <c s="4" r="B61" t="s">
        <v>661</v>
      </c>
      <c s="4" r="C61" t="s">
        <v>662</v>
      </c>
    </row>
    <row r="62" spans="1:3">
      <c s="4" r="A62" t="s">
        <v>638</v>
      </c>
      <c s="9" r="B62" t="n">
        <v>19.38</v>
      </c>
      <c s="9" r="C62" t="n">
        <v>19.38</v>
      </c>
    </row>
    <row r="63" spans="1:3">
      <c s="4" r="A63" t="s">
        <v>639</v>
      </c>
      <c s="6" r="B63" t="n">
        <v>37383</v>
      </c>
      <c s="6" r="C63" t="n">
        <v>37383</v>
      </c>
    </row>
    <row r="64" spans="1:3">
      <c s="4" r="A64" t="s">
        <v>640</v>
      </c>
      <c s="9" r="B64" t="n">
        <v>19.38</v>
      </c>
      <c s="9" r="C64" t="n">
        <v>19.3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21"/>
  </cols>
  <sheetData>
    <row r="1" spans="1:2">
      <c s="1" r="A1" t="s">
        <v>99</v>
      </c>
      <c s="2" r="B1" t="s">
        <v>57</v>
      </c>
    </row>
    <row r="2" spans="1:2">
      <c s="2" r="B2" t="s">
        <v>100</v>
      </c>
    </row>
    <row r="3" spans="1:2">
      <c s="4" r="A3" t="s">
        <v>101</v>
      </c>
      <c s="7" r="B3" t="n">
        <v>76680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s="1" r="A1" t="s">
        <v>663</v>
      </c>
      <c s="2" r="B1" t="s">
        <v>56</v>
      </c>
      <c s="2" r="D1" t="s">
        <v>1</v>
      </c>
      <c s="2" r="F1" t="s">
        <v>57</v>
      </c>
    </row>
    <row r="2" spans="1:7">
      <c s="2" r="B2" t="s">
        <v>2</v>
      </c>
      <c s="2" r="C2" t="s">
        <v>58</v>
      </c>
      <c s="2" r="D2" t="s">
        <v>2</v>
      </c>
      <c s="2" r="E2" t="s">
        <v>58</v>
      </c>
      <c s="2" r="F2" t="s">
        <v>18</v>
      </c>
      <c s="2" r="G2" t="s">
        <v>19</v>
      </c>
    </row>
    <row r="3" spans="1:7">
      <c s="3" r="A3" t="s">
        <v>664</v>
      </c>
    </row>
    <row r="4" spans="1:7">
      <c s="4" r="A4" t="s">
        <v>665</v>
      </c>
      <c s="7" r="B4" t="n">
        <v>934329</v>
      </c>
      <c s="7" r="C4" t="n">
        <v>1084050</v>
      </c>
      <c s="7" r="D4" t="n">
        <v>2857289</v>
      </c>
      <c s="7" r="E4" t="n">
        <v>3502079</v>
      </c>
      <c s="7" r="F4" t="n">
        <v>4523668</v>
      </c>
      <c s="7" r="G4" t="n">
        <v>1456776</v>
      </c>
    </row>
    <row r="5" spans="1:7">
      <c s="4" r="A5" t="s">
        <v>60</v>
      </c>
    </row>
    <row r="6" spans="1:7">
      <c s="3" r="A6" t="s">
        <v>664</v>
      </c>
    </row>
    <row r="7" spans="1:7">
      <c s="4" r="A7" t="s">
        <v>665</v>
      </c>
      <c s="6" r="B7" t="n">
        <v>275429</v>
      </c>
      <c s="6" r="C7" t="n">
        <v>209411</v>
      </c>
      <c s="6" r="D7" t="n">
        <v>830180</v>
      </c>
      <c s="6" r="E7" t="n">
        <v>756997</v>
      </c>
      <c s="6" r="F7" t="n">
        <v>979792</v>
      </c>
      <c s="6" r="G7" t="n">
        <v>572741</v>
      </c>
    </row>
    <row r="8" spans="1:7">
      <c s="4" r="A8" t="s">
        <v>61</v>
      </c>
    </row>
    <row r="9" spans="1:7">
      <c s="3" r="A9" t="s">
        <v>664</v>
      </c>
    </row>
    <row r="10" spans="1:7">
      <c s="4" r="A10" t="s">
        <v>665</v>
      </c>
      <c s="7" r="B10" t="n">
        <v>658900</v>
      </c>
      <c s="7" r="C10" t="n">
        <v>874639</v>
      </c>
      <c s="7" r="D10" t="n">
        <v>2027109</v>
      </c>
      <c s="7" r="E10" t="n">
        <v>2745082</v>
      </c>
      <c s="7" r="F10" t="n">
        <v>3543876</v>
      </c>
      <c s="7" r="G10" t="n">
        <v>884035</v>
      </c>
    </row>
  </sheetData>
  <mergeCells count="4">
    <mergeCell ref="A1:A2"/>
    <mergeCell ref="B1:C1"/>
    <mergeCell ref="D1:E1"/>
    <mergeCell ref="F1:G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s="1" r="A1" t="s">
        <v>666</v>
      </c>
      <c s="2" r="B1" t="s">
        <v>57</v>
      </c>
    </row>
    <row r="2" spans="1:3">
      <c s="2" r="B2" t="s">
        <v>19</v>
      </c>
      <c s="2" r="C2" t="s">
        <v>18</v>
      </c>
    </row>
    <row r="3" spans="1:3">
      <c s="3" r="A3" t="s">
        <v>667</v>
      </c>
    </row>
    <row r="4" spans="1:3">
      <c s="4" r="A4" t="s">
        <v>668</v>
      </c>
      <c s="7" r="B4" t="n">
        <v>26039</v>
      </c>
      <c s="7" r="C4" t="n">
        <v>0</v>
      </c>
    </row>
    <row r="5" spans="1:3">
      <c s="4" r="A5" t="s">
        <v>669</v>
      </c>
      <c s="6" r="B5" t="n">
        <v>347927</v>
      </c>
    </row>
    <row r="6" spans="1:3">
      <c s="4" r="A6" t="s">
        <v>670</v>
      </c>
    </row>
    <row r="7" spans="1:3">
      <c s="3" r="A7" t="s">
        <v>667</v>
      </c>
    </row>
    <row r="8" spans="1:3">
      <c s="4" r="A8" t="s">
        <v>671</v>
      </c>
      <c s="6" r="B8" t="n">
        <v>309330</v>
      </c>
    </row>
    <row r="9" spans="1:3">
      <c s="4" r="A9" t="s">
        <v>668</v>
      </c>
      <c s="7" r="B9" t="n">
        <v>55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s="1" r="A1" t="s">
        <v>672</v>
      </c>
      <c s="2" r="B1" t="s">
        <v>57</v>
      </c>
    </row>
    <row r="2" spans="1:3">
      <c s="2" r="B2" t="s">
        <v>18</v>
      </c>
      <c s="2" r="C2" t="s">
        <v>19</v>
      </c>
    </row>
    <row r="3" spans="1:3">
      <c s="3" r="A3" t="s">
        <v>673</v>
      </c>
    </row>
    <row r="4" spans="1:3">
      <c s="4" r="A4" t="s">
        <v>674</v>
      </c>
      <c s="7" r="B4" t="n">
        <v>36057600</v>
      </c>
      <c s="7" r="C4" t="n">
        <v>25703800</v>
      </c>
    </row>
    <row r="5" spans="1:3">
      <c s="4" r="A5" t="s">
        <v>675</v>
      </c>
      <c s="6" r="C5" t="n">
        <v>10400000</v>
      </c>
    </row>
    <row r="6" spans="1:3">
      <c s="4" r="A6" t="s">
        <v>676</v>
      </c>
      <c s="7" r="B6" t="n">
        <v>75700000</v>
      </c>
      <c s="7" r="C6" t="n">
        <v>53300000</v>
      </c>
    </row>
    <row r="7" spans="1:3">
      <c s="4" r="A7" t="s">
        <v>677</v>
      </c>
      <c s="6" r="B7" t="n">
        <v>202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678</v>
      </c>
      <c s="2" r="B1" t="s">
        <v>18</v>
      </c>
      <c s="2" r="C1" t="s">
        <v>19</v>
      </c>
    </row>
    <row r="2" spans="1:3">
      <c s="3" r="A2" t="s">
        <v>679</v>
      </c>
    </row>
    <row r="3" spans="1:3">
      <c s="4" r="A3" t="s">
        <v>680</v>
      </c>
      <c s="7" r="B3" t="n">
        <v>30133600</v>
      </c>
      <c s="7" r="C3" t="n">
        <v>22489800</v>
      </c>
    </row>
    <row r="4" spans="1:3">
      <c s="4" r="A4" t="s">
        <v>681</v>
      </c>
      <c s="6" r="B4" t="n">
        <v>3267000</v>
      </c>
      <c s="6" r="C4" t="n">
        <v>2873000</v>
      </c>
    </row>
    <row r="5" spans="1:3">
      <c s="4" r="A5" t="s">
        <v>110</v>
      </c>
      <c s="6" r="B5" t="n">
        <v>267000</v>
      </c>
      <c s="6" r="C5" t="n">
        <v>0</v>
      </c>
    </row>
    <row r="6" spans="1:3">
      <c s="4" r="A6" t="s">
        <v>682</v>
      </c>
      <c s="6" r="B6" t="n">
        <v>2451000</v>
      </c>
      <c s="6" r="C6" t="n">
        <v>437000</v>
      </c>
    </row>
    <row r="7" spans="1:3">
      <c s="4" r="A7" t="s">
        <v>683</v>
      </c>
      <c s="6" r="B7" t="n">
        <v>36118600</v>
      </c>
      <c s="6" r="C7" t="n">
        <v>25799800</v>
      </c>
    </row>
    <row r="8" spans="1:3">
      <c s="3" r="A8" t="s">
        <v>684</v>
      </c>
    </row>
    <row r="9" spans="1:3">
      <c s="4" r="A9" t="s">
        <v>685</v>
      </c>
      <c s="6" r="B9" t="n">
        <v>-61000</v>
      </c>
      <c s="6" r="C9" t="n">
        <v>-91000</v>
      </c>
    </row>
    <row r="10" spans="1:3">
      <c s="4" r="A10" t="s">
        <v>105</v>
      </c>
      <c s="6" r="B10" t="n">
        <v>0</v>
      </c>
      <c s="6" r="C10" t="n">
        <v>-5000</v>
      </c>
    </row>
    <row r="11" spans="1:3">
      <c s="4" r="A11" t="s">
        <v>686</v>
      </c>
      <c s="6" r="B11" t="n">
        <v>36057600</v>
      </c>
      <c s="6" r="C11" t="n">
        <v>25703800</v>
      </c>
    </row>
    <row r="12" spans="1:3">
      <c s="4" r="A12" t="s">
        <v>687</v>
      </c>
      <c s="6" r="B12" t="n">
        <v>-36057600</v>
      </c>
      <c s="6" r="C12" t="n">
        <v>-25703800</v>
      </c>
    </row>
    <row r="13" spans="1:3">
      <c s="4" r="A13" t="s">
        <v>688</v>
      </c>
      <c s="7" r="B13" t="n">
        <v>0</v>
      </c>
      <c s="7" r="C13" t="n">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s="1" r="A1" t="s">
        <v>689</v>
      </c>
      <c s="2" r="B1" t="s">
        <v>57</v>
      </c>
    </row>
    <row r="2" spans="1:3">
      <c s="2" r="B2" t="s">
        <v>18</v>
      </c>
      <c s="2" r="C2" t="s">
        <v>19</v>
      </c>
    </row>
    <row r="3" spans="1:3">
      <c s="3" r="A3" t="s">
        <v>690</v>
      </c>
    </row>
    <row r="4" spans="1:3">
      <c s="4" r="A4" t="s">
        <v>691</v>
      </c>
      <c s="4" r="B4" t="s">
        <v>692</v>
      </c>
      <c s="4" r="C4" t="s">
        <v>692</v>
      </c>
    </row>
    <row r="5" spans="1:3">
      <c s="4" r="A5" t="s">
        <v>693</v>
      </c>
      <c s="4" r="B5" t="s">
        <v>694</v>
      </c>
      <c s="4" r="C5" t="s">
        <v>695</v>
      </c>
    </row>
    <row r="6" spans="1:3">
      <c s="4" r="A6" t="s">
        <v>696</v>
      </c>
      <c s="4" r="B6" t="s">
        <v>697</v>
      </c>
      <c s="4" r="C6" t="s">
        <v>607</v>
      </c>
    </row>
    <row r="7" spans="1:3">
      <c s="4" r="A7" t="s">
        <v>698</v>
      </c>
      <c s="4" r="B7" t="s">
        <v>607</v>
      </c>
      <c s="4" r="C7" t="s">
        <v>699</v>
      </c>
    </row>
    <row r="8" spans="1:3">
      <c s="4" r="A8" t="s">
        <v>700</v>
      </c>
      <c s="4" r="B8" t="s">
        <v>701</v>
      </c>
      <c s="4" r="C8" t="s">
        <v>702</v>
      </c>
    </row>
    <row r="9" spans="1:3">
      <c s="4" r="A9" t="s">
        <v>703</v>
      </c>
      <c s="4" r="B9" t="s">
        <v>704</v>
      </c>
      <c s="4" r="C9" t="s">
        <v>607</v>
      </c>
    </row>
    <row r="10" spans="1:3">
      <c s="4" r="A10" t="s">
        <v>705</v>
      </c>
      <c s="4" r="B10" t="s">
        <v>706</v>
      </c>
      <c s="4" r="C10" t="s">
        <v>707</v>
      </c>
    </row>
    <row r="11" spans="1:3">
      <c s="4" r="A11" t="s">
        <v>708</v>
      </c>
      <c s="4" r="B11" t="s">
        <v>607</v>
      </c>
      <c s="4" r="C11" t="s">
        <v>60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2"/>
    <col customWidth="1" max="2" min="2" width="16"/>
    <col customWidth="1" max="3" min="3" width="80"/>
    <col customWidth="1" max="4" min="4" width="21"/>
    <col customWidth="1" max="5" min="5" width="21"/>
    <col customWidth="1" max="6" min="6" width="17"/>
  </cols>
  <sheetData>
    <row r="1" spans="1:6">
      <c s="1" r="A1" t="s">
        <v>709</v>
      </c>
      <c s="2" r="B1" t="s">
        <v>380</v>
      </c>
      <c s="2" r="C1" t="s">
        <v>57</v>
      </c>
    </row>
    <row r="2" spans="1:6">
      <c s="2" r="B2" t="s">
        <v>710</v>
      </c>
      <c s="2" r="C2" t="s">
        <v>711</v>
      </c>
      <c s="2" r="D2" t="s">
        <v>100</v>
      </c>
      <c s="2" r="E2" t="s">
        <v>712</v>
      </c>
      <c s="2" r="F2" t="s">
        <v>713</v>
      </c>
    </row>
    <row r="3" spans="1:6">
      <c s="3" r="A3" t="s">
        <v>714</v>
      </c>
    </row>
    <row r="4" spans="1:6">
      <c s="4" r="A4" t="s">
        <v>715</v>
      </c>
      <c s="7" r="C4" t="n">
        <v>10455</v>
      </c>
      <c s="7" r="D4" t="n">
        <v>10455</v>
      </c>
      <c s="7" r="E4" t="n">
        <v>10455</v>
      </c>
    </row>
    <row r="5" spans="1:6">
      <c s="4" r="A5" t="s">
        <v>716</v>
      </c>
      <c s="6" r="C5" t="n">
        <v>7300000</v>
      </c>
    </row>
    <row r="6" spans="1:6">
      <c s="4" r="A6" t="s">
        <v>717</v>
      </c>
      <c s="4" r="B6" t="s">
        <v>718</v>
      </c>
    </row>
    <row r="7" spans="1:6">
      <c s="4" r="A7" t="s">
        <v>719</v>
      </c>
      <c s="7" r="C7" t="n">
        <v>199386</v>
      </c>
    </row>
    <row r="8" spans="1:6">
      <c s="4" r="A8" t="s">
        <v>720</v>
      </c>
      <c s="4" r="C8" t="s">
        <v>721</v>
      </c>
    </row>
    <row r="9" spans="1:6">
      <c s="4" r="A9" t="s">
        <v>722</v>
      </c>
    </row>
    <row r="10" spans="1:6">
      <c s="3" r="A10" t="s">
        <v>714</v>
      </c>
    </row>
    <row r="11" spans="1:6">
      <c s="4" r="A11" t="s">
        <v>723</v>
      </c>
      <c s="7" r="C11" t="n">
        <v>84833</v>
      </c>
      <c s="7" r="D11" t="n">
        <v>81081</v>
      </c>
    </row>
    <row r="12" spans="1:6">
      <c s="4" r="A12" t="s">
        <v>719</v>
      </c>
      <c s="7" r="C12" t="n">
        <v>199386</v>
      </c>
    </row>
    <row r="13" spans="1:6">
      <c s="4" r="A13" t="s">
        <v>724</v>
      </c>
    </row>
    <row r="14" spans="1:6">
      <c s="3" r="A14" t="s">
        <v>714</v>
      </c>
    </row>
    <row r="15" spans="1:6">
      <c s="4" r="A15" t="s">
        <v>725</v>
      </c>
      <c s="6" r="F15" t="n">
        <v>4168</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21"/>
  </cols>
  <sheetData>
    <row r="1" spans="1:2">
      <c s="1" r="A1" t="s">
        <v>726</v>
      </c>
      <c s="2" r="B1" t="s">
        <v>711</v>
      </c>
    </row>
    <row r="2" spans="1:2">
      <c s="3" r="A2" t="s">
        <v>727</v>
      </c>
    </row>
    <row r="3" spans="1:2">
      <c s="6" r="A3" t="n">
        <v>2015</v>
      </c>
      <c s="7" r="B3" t="n">
        <v>62885</v>
      </c>
    </row>
    <row r="4" spans="1:2">
      <c s="6" r="A4" t="n">
        <v>2016</v>
      </c>
      <c s="6" r="B4" t="n">
        <v>64430</v>
      </c>
    </row>
    <row r="5" spans="1:2">
      <c s="6" r="A5" t="n">
        <v>2017</v>
      </c>
      <c s="6" r="B5" t="n">
        <v>66514</v>
      </c>
    </row>
    <row r="6" spans="1:2">
      <c s="6" r="A6" t="n">
        <v>2018</v>
      </c>
      <c s="6" r="B6" t="n">
        <v>5557</v>
      </c>
    </row>
    <row r="7" spans="1:2">
      <c s="4" r="A7" t="s">
        <v>728</v>
      </c>
      <c s="7" r="B7" t="n">
        <v>19938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21"/>
  </cols>
  <sheetData>
    <row r="1" spans="1:2">
      <c s="1" r="A1" t="s">
        <v>729</v>
      </c>
      <c s="2" r="B1" t="s">
        <v>711</v>
      </c>
    </row>
    <row r="2" spans="1:2">
      <c s="3" r="A2" t="s">
        <v>730</v>
      </c>
    </row>
    <row r="3" spans="1:2">
      <c s="6" r="A3" t="n">
        <v>2015</v>
      </c>
      <c s="7" r="B3" t="n">
        <v>4778</v>
      </c>
    </row>
    <row r="4" spans="1:2">
      <c s="6" r="A4" t="n">
        <v>2016</v>
      </c>
      <c s="6" r="B4" t="n">
        <v>4778</v>
      </c>
    </row>
    <row r="5" spans="1:2">
      <c s="6" r="A5" t="n">
        <v>2017</v>
      </c>
      <c s="6" r="B5" t="n">
        <v>4380</v>
      </c>
    </row>
    <row r="6" spans="1:2">
      <c s="4" r="A6" t="s">
        <v>731</v>
      </c>
      <c s="6" r="B6" t="n">
        <v>13936</v>
      </c>
    </row>
    <row r="7" spans="1:2">
      <c s="4" r="A7" t="s">
        <v>732</v>
      </c>
      <c s="6" r="B7" t="n">
        <v>-2691</v>
      </c>
    </row>
    <row r="8" spans="1:2">
      <c s="4" r="A8" t="s">
        <v>733</v>
      </c>
      <c s="7" r="B8" t="n">
        <v>1124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r="1" spans="1:4">
      <c s="1" r="A1" t="s">
        <v>734</v>
      </c>
      <c s="2" r="B1" t="s">
        <v>380</v>
      </c>
      <c s="2" r="C1" t="s">
        <v>57</v>
      </c>
    </row>
    <row r="2" spans="1:4">
      <c s="2" r="B2" t="s">
        <v>306</v>
      </c>
      <c s="2" r="C2" t="s">
        <v>18</v>
      </c>
      <c s="2" r="D2" t="s">
        <v>307</v>
      </c>
    </row>
    <row r="3" spans="1:4">
      <c s="3" r="A3" t="s">
        <v>735</v>
      </c>
    </row>
    <row r="4" spans="1:4">
      <c s="4" r="A4" t="s">
        <v>736</v>
      </c>
      <c s="4" r="C4" t="s">
        <v>550</v>
      </c>
    </row>
    <row r="5" spans="1:4">
      <c s="4" r="A5" t="s">
        <v>506</v>
      </c>
      <c s="7" r="D5" t="n">
        <v>12</v>
      </c>
    </row>
    <row r="6" spans="1:4">
      <c s="4" r="A6" t="s">
        <v>311</v>
      </c>
    </row>
    <row r="7" spans="1:4">
      <c s="3" r="A7" t="s">
        <v>735</v>
      </c>
    </row>
    <row r="8" spans="1:4">
      <c s="4" r="A8" t="s">
        <v>737</v>
      </c>
      <c s="14" r="B8" t="n">
        <v>2.1</v>
      </c>
    </row>
    <row r="9" spans="1:4">
      <c s="4" r="A9" t="s">
        <v>738</v>
      </c>
      <c s="4" r="B9" t="s">
        <v>739</v>
      </c>
    </row>
    <row r="10" spans="1:4">
      <c s="4" r="A10" t="s">
        <v>740</v>
      </c>
      <c s="4" r="B10" t="s">
        <v>334</v>
      </c>
    </row>
    <row r="11" spans="1:4">
      <c s="4" r="A11" t="s">
        <v>312</v>
      </c>
      <c s="14" r="B11" t="n">
        <v>2.1</v>
      </c>
    </row>
    <row r="12" spans="1:4">
      <c s="4" r="A12" t="s">
        <v>506</v>
      </c>
      <c s="14" r="B12" t="n">
        <v>3.5</v>
      </c>
    </row>
    <row r="13" spans="1:4">
      <c s="4" r="A13" t="s">
        <v>741</v>
      </c>
    </row>
    <row r="14" spans="1:4">
      <c s="3" r="A14" t="s">
        <v>735</v>
      </c>
    </row>
    <row r="15" spans="1:4">
      <c s="4" r="A15" t="s">
        <v>511</v>
      </c>
      <c s="15" r="C15" t="n">
        <v>6.2</v>
      </c>
    </row>
    <row r="16" spans="1:4">
      <c s="4" r="A16" t="s">
        <v>426</v>
      </c>
      <c s="9" r="C16" t="n">
        <v>2.4</v>
      </c>
    </row>
    <row r="17" spans="1:4">
      <c s="4" r="A17" t="s">
        <v>742</v>
      </c>
    </row>
    <row r="18" spans="1:4">
      <c s="3" r="A18" t="s">
        <v>735</v>
      </c>
    </row>
    <row r="19" spans="1:4">
      <c s="4" r="A19" t="s">
        <v>511</v>
      </c>
      <c s="15" r="C19" t="n">
        <v>12.8</v>
      </c>
    </row>
    <row r="20" spans="1:4">
      <c s="4" r="A20" t="s">
        <v>426</v>
      </c>
      <c s="9" r="C20" t="n">
        <v>2.4</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s="1" r="A1" t="s">
        <v>102</v>
      </c>
      <c s="2" r="B1" t="s">
        <v>1</v>
      </c>
      <c s="2" r="D1" t="s">
        <v>57</v>
      </c>
    </row>
    <row r="2" spans="1:5">
      <c s="2" r="B2" t="s">
        <v>2</v>
      </c>
      <c s="2" r="C2" t="s">
        <v>58</v>
      </c>
      <c s="2" r="D2" t="s">
        <v>18</v>
      </c>
      <c s="2" r="E2" t="s">
        <v>19</v>
      </c>
    </row>
    <row r="3" spans="1:5">
      <c s="3" r="A3" t="s">
        <v>103</v>
      </c>
    </row>
    <row r="4" spans="1:5">
      <c s="4" r="A4" t="s">
        <v>69</v>
      </c>
      <c s="7" r="B4" t="n">
        <v>-7512973</v>
      </c>
      <c s="7" r="C4" t="n">
        <v>3207628</v>
      </c>
      <c s="7" r="D4" t="n">
        <v>7770767</v>
      </c>
      <c s="7" r="E4" t="n">
        <v>-39656975</v>
      </c>
    </row>
    <row r="5" spans="1:5">
      <c s="3" r="A5" t="s">
        <v>104</v>
      </c>
    </row>
    <row r="6" spans="1:5">
      <c s="4" r="A6" t="s">
        <v>105</v>
      </c>
      <c s="6" r="B6" t="n">
        <v>5822</v>
      </c>
      <c s="6" r="C6" t="n">
        <v>9536</v>
      </c>
      <c s="6" r="D6" t="n">
        <v>12586</v>
      </c>
      <c s="6" r="E6" t="n">
        <v>13117</v>
      </c>
    </row>
    <row r="7" spans="1:5">
      <c s="4" r="A7" t="s">
        <v>106</v>
      </c>
      <c s="6" r="B7" t="n">
        <v>2857289</v>
      </c>
      <c s="6" r="C7" t="n">
        <v>3502079</v>
      </c>
      <c s="6" r="D7" t="n">
        <v>4523668</v>
      </c>
      <c s="6" r="E7" t="n">
        <v>1456776</v>
      </c>
    </row>
    <row r="8" spans="1:5">
      <c s="4" r="A8" t="s">
        <v>107</v>
      </c>
      <c s="6" r="B8" t="n">
        <v>-3186087</v>
      </c>
      <c s="6" r="C8" t="n">
        <v>-20778271</v>
      </c>
      <c s="6" r="D8" t="n">
        <v>-29193357</v>
      </c>
      <c s="6" r="E8" t="n">
        <v>4166454</v>
      </c>
    </row>
    <row r="9" spans="1:5">
      <c s="4" r="A9" t="s">
        <v>108</v>
      </c>
      <c s="6" r="D9" t="n">
        <v>0</v>
      </c>
      <c s="6" r="E9" t="n">
        <v>18996553</v>
      </c>
    </row>
    <row r="10" spans="1:5">
      <c s="3" r="A10" t="s">
        <v>109</v>
      </c>
    </row>
    <row r="11" spans="1:5">
      <c s="4" r="A11" t="s">
        <v>22</v>
      </c>
      <c s="6" r="B11" t="n">
        <v>6876</v>
      </c>
      <c s="6" r="C11" t="n">
        <v>-91397</v>
      </c>
      <c s="6" r="D11" t="n">
        <v>-171780</v>
      </c>
      <c s="6" r="E11" t="n">
        <v>117250</v>
      </c>
    </row>
    <row r="12" spans="1:5">
      <c s="4" r="A12" t="s">
        <v>28</v>
      </c>
      <c s="6" r="B12" t="n">
        <v>432846</v>
      </c>
      <c s="6" r="C12" t="n">
        <v>-1736017</v>
      </c>
      <c s="6" r="D12" t="n">
        <v>-2199550</v>
      </c>
      <c s="6" r="E12" t="n">
        <v>1388844</v>
      </c>
    </row>
    <row r="13" spans="1:5">
      <c s="4" r="A13" t="s">
        <v>110</v>
      </c>
      <c s="6" r="B13" t="n">
        <v>-426833</v>
      </c>
      <c s="6" r="C13" t="n">
        <v>740012</v>
      </c>
      <c s="6" r="D13" t="n">
        <v>485038</v>
      </c>
      <c s="6" r="E13" t="n">
        <v>-717452</v>
      </c>
    </row>
    <row r="14" spans="1:5">
      <c s="4" r="A14" t="s">
        <v>32</v>
      </c>
      <c s="6" r="B14" t="n">
        <v>341</v>
      </c>
      <c s="6" r="C14" t="n">
        <v>-5062</v>
      </c>
      <c s="6" r="D14" t="n">
        <v>-6749</v>
      </c>
      <c s="6" r="E14" t="n">
        <v>-4914</v>
      </c>
    </row>
    <row r="15" spans="1:5">
      <c s="4" r="A15" t="s">
        <v>31</v>
      </c>
      <c s="6" r="B15" t="n">
        <v>0</v>
      </c>
      <c s="6" r="C15" t="n">
        <v>-26039</v>
      </c>
      <c s="6" r="D15" t="n">
        <v>-26039</v>
      </c>
      <c s="6" r="E15" t="n">
        <v>-2229</v>
      </c>
    </row>
    <row r="16" spans="1:5">
      <c s="4" r="A16" t="s">
        <v>111</v>
      </c>
      <c s="6" r="B16" t="n">
        <v>-7822719</v>
      </c>
      <c s="6" r="C16" t="n">
        <v>-15177531</v>
      </c>
      <c s="6" r="D16" t="n">
        <v>-18805416</v>
      </c>
      <c s="6" r="E16" t="n">
        <v>-14242576</v>
      </c>
    </row>
    <row r="17" spans="1:5">
      <c s="3" r="A17" t="s">
        <v>112</v>
      </c>
    </row>
    <row r="18" spans="1:5">
      <c s="4" r="A18" t="s">
        <v>113</v>
      </c>
      <c s="6" r="B18" t="n">
        <v>0</v>
      </c>
      <c s="6" r="C18" t="n">
        <v>-20097</v>
      </c>
      <c s="6" r="D18" t="n">
        <v>-20096</v>
      </c>
      <c s="6" r="E18" t="n">
        <v>0</v>
      </c>
    </row>
    <row r="19" spans="1:5">
      <c s="4" r="A19" t="s">
        <v>114</v>
      </c>
      <c s="6" r="D19" t="n">
        <v>-255</v>
      </c>
      <c s="6" r="E19" t="n">
        <v>0</v>
      </c>
    </row>
    <row r="20" spans="1:5">
      <c s="4" r="A20" t="s">
        <v>115</v>
      </c>
      <c s="6" r="B20" t="n">
        <v>0</v>
      </c>
      <c s="6" r="C20" t="n">
        <v>-20097</v>
      </c>
      <c s="6" r="D20" t="n">
        <v>-20351</v>
      </c>
      <c s="6" r="E20" t="n">
        <v>0</v>
      </c>
    </row>
    <row r="21" spans="1:5">
      <c s="3" r="A21" t="s">
        <v>116</v>
      </c>
    </row>
    <row r="22" spans="1:5">
      <c s="4" r="A22" t="s">
        <v>114</v>
      </c>
      <c s="6" r="B22" t="n">
        <v>-2445</v>
      </c>
      <c s="6" r="C22" t="n">
        <v>0</v>
      </c>
    </row>
    <row r="23" spans="1:5">
      <c s="4" r="A23" t="s">
        <v>117</v>
      </c>
      <c s="6" r="D23" t="n">
        <v>0</v>
      </c>
      <c s="6" r="E23" t="n">
        <v>19425340</v>
      </c>
    </row>
    <row r="24" spans="1:5">
      <c s="4" r="A24" t="s">
        <v>118</v>
      </c>
      <c s="6" r="D24" t="n">
        <v>0</v>
      </c>
      <c s="6" r="E24" t="n">
        <v>10648002</v>
      </c>
    </row>
    <row r="25" spans="1:5">
      <c s="4" r="A25" t="s">
        <v>119</v>
      </c>
      <c s="6" r="B25" t="n">
        <v>-2445</v>
      </c>
      <c s="6" r="C25" t="n">
        <v>0</v>
      </c>
      <c s="6" r="D25" t="n">
        <v>0</v>
      </c>
      <c s="6" r="E25" t="n">
        <v>30073342</v>
      </c>
    </row>
    <row r="26" spans="1:5">
      <c s="4" r="A26" t="s">
        <v>120</v>
      </c>
      <c s="6" r="B26" t="n">
        <v>-7825164</v>
      </c>
      <c s="6" r="C26" t="n">
        <v>-15197628</v>
      </c>
      <c s="6" r="D26" t="n">
        <v>-18825767</v>
      </c>
      <c s="6" r="E26" t="n">
        <v>15830766</v>
      </c>
    </row>
    <row r="27" spans="1:5">
      <c s="4" r="A27" t="s">
        <v>121</v>
      </c>
      <c s="6" r="B27" t="n">
        <v>7948436</v>
      </c>
      <c s="6" r="C27" t="n">
        <v>26774203</v>
      </c>
      <c s="6" r="D27" t="n">
        <v>26774203</v>
      </c>
      <c s="6" r="E27" t="n">
        <v>10943437</v>
      </c>
    </row>
    <row r="28" spans="1:5">
      <c s="4" r="A28" t="s">
        <v>122</v>
      </c>
      <c s="6" r="B28" t="n">
        <v>123272</v>
      </c>
      <c s="6" r="C28" t="n">
        <v>11576575</v>
      </c>
      <c s="6" r="D28" t="n">
        <v>7948436</v>
      </c>
      <c s="6" r="E28" t="n">
        <v>26774203</v>
      </c>
    </row>
    <row r="29" spans="1:5">
      <c s="3" r="A29" t="s">
        <v>123</v>
      </c>
    </row>
    <row r="30" spans="1:5">
      <c s="4" r="A30" t="s">
        <v>124</v>
      </c>
      <c s="7" r="B30" t="n">
        <v>1139</v>
      </c>
      <c s="7" r="C30" t="n">
        <v>0</v>
      </c>
      <c s="6" r="D30" t="n">
        <v>143</v>
      </c>
      <c s="6" r="E30" t="n">
        <v>157284</v>
      </c>
    </row>
    <row r="31" spans="1:5">
      <c s="3" r="A31" t="s">
        <v>125</v>
      </c>
    </row>
    <row r="32" spans="1:5">
      <c s="4" r="A32" t="s">
        <v>126</v>
      </c>
      <c s="6" r="D32" t="n">
        <v>11500</v>
      </c>
      <c s="6" r="E32" t="n">
        <v>0</v>
      </c>
    </row>
    <row r="33" spans="1:5">
      <c s="4" r="A33" t="s">
        <v>127</v>
      </c>
      <c s="6" r="D33" t="n">
        <v>0</v>
      </c>
      <c s="6" r="E33" t="n">
        <v>14293</v>
      </c>
    </row>
    <row r="34" spans="1:5">
      <c s="4" r="A34" t="s">
        <v>84</v>
      </c>
      <c s="6" r="D34" t="n">
        <v>0</v>
      </c>
      <c s="6" r="E34" t="n">
        <v>913510</v>
      </c>
    </row>
    <row r="35" spans="1:5">
      <c s="4" r="A35" t="s">
        <v>128</v>
      </c>
      <c s="7" r="D35" t="n">
        <v>0</v>
      </c>
      <c s="7" r="E35" t="n">
        <v>201680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80"/>
    <col customWidth="1" max="3" min="3" width="80"/>
  </cols>
  <sheetData>
    <row r="1" spans="1:3">
      <c s="1" r="A1" t="s">
        <v>129</v>
      </c>
      <c s="2" r="B1" t="s">
        <v>1</v>
      </c>
      <c s="2" r="C1" t="s">
        <v>57</v>
      </c>
    </row>
    <row r="2" spans="1:3">
      <c s="2" r="B2" t="s">
        <v>2</v>
      </c>
      <c s="2" r="C2" t="s">
        <v>18</v>
      </c>
    </row>
    <row r="3" spans="1:3">
      <c s="3" r="A3" t="s">
        <v>130</v>
      </c>
    </row>
    <row r="4" spans="1:3">
      <c s="4" r="A4" t="s">
        <v>129</v>
      </c>
      <c s="4" r="B4" t="s">
        <v>131</v>
      </c>
      <c s="4" r="C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80"/>
    <col customWidth="1" max="3" min="3" width="80"/>
  </cols>
  <sheetData>
    <row r="1" spans="1:3">
      <c s="1" r="A1" t="s">
        <v>132</v>
      </c>
      <c s="2" r="B1" t="s">
        <v>1</v>
      </c>
      <c s="2" r="C1" t="s">
        <v>57</v>
      </c>
    </row>
    <row r="2" spans="1:3">
      <c s="2" r="B2" t="s">
        <v>2</v>
      </c>
      <c s="2" r="C2" t="s">
        <v>18</v>
      </c>
    </row>
    <row r="3" spans="1:3">
      <c s="3" r="A3" t="s">
        <v>133</v>
      </c>
    </row>
    <row r="4" spans="1:3">
      <c s="4" r="A4" t="s">
        <v>134</v>
      </c>
      <c s="4" r="B4" t="s">
        <v>135</v>
      </c>
      <c s="4" r="C4" t="s">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DENSED BALANCE SHEETS</vt:lpstr>
      <vt:lpstr>CONDENSED BALANCE SHEETS (Paren</vt:lpstr>
      <vt:lpstr>CONDENSED STATEMENTS OF OPERATI</vt:lpstr>
      <vt:lpstr>CONDENSED STATEMENT OF STOCKHOL</vt:lpstr>
      <vt:lpstr>CONDENSED STATEMENT OF STOCKHO6</vt:lpstr>
      <vt:lpstr>CONDENSED STATEMENTS OF CASH FL</vt:lpstr>
      <vt:lpstr>DESCRIPTION OF BUSINESS</vt:lpstr>
      <vt:lpstr>BASIS OF PRESENTATION AND SUMMA</vt:lpstr>
      <vt:lpstr>LIQUIDITY AND CAPITAL RESOURCES</vt:lpstr>
      <vt:lpstr>BASIC AND DILUTED INCOME_(LOSS)</vt:lpstr>
      <vt:lpstr>THE MERGER AND BASIS OF PRESENT</vt:lpstr>
      <vt:lpstr>PROPERTY AND EQUIPMENT</vt:lpstr>
      <vt:lpstr>INTANGIBLE ASSETS AND INTELLECT</vt:lpstr>
      <vt:lpstr>ACCRUED LIABILITIES</vt:lpstr>
      <vt:lpstr>CONVERTIBLE DEBENTURES</vt:lpstr>
      <vt:lpstr>FAIR VALUE OF FINANCIAL INSTRUM</vt:lpstr>
      <vt:lpstr>STOCKHOLDERS' EQUITY</vt:lpstr>
      <vt:lpstr>STOCK OPTION PLAN</vt:lpstr>
      <vt:lpstr>RELATED PARTIES</vt:lpstr>
      <vt:lpstr>INCOME TAXES</vt:lpstr>
      <vt:lpstr>LEASES, COMMITMENTS AND CONTING</vt:lpstr>
      <vt:lpstr>SUBSEQUENT EVENTS</vt:lpstr>
      <vt:lpstr>BASIS OF PRESENTATION AND SUM24</vt:lpstr>
      <vt:lpstr>BASIS OF PRESENTATION AND SUM25</vt:lpstr>
      <vt:lpstr>BASIC AND DILUTED INCOME_(LOS26</vt:lpstr>
      <vt:lpstr>PROPERTY AND EQUIPMENT (Tables)</vt:lpstr>
      <vt:lpstr>ACCRUED LIABILITIES (Tables)</vt:lpstr>
      <vt:lpstr>CONVERTIBLE DEBENTURES (Tables)</vt:lpstr>
      <vt:lpstr>FAIR VALUE OF FINANCIAL INSTR30</vt:lpstr>
      <vt:lpstr>STOCKHOLDERS' EQUITY (Tables)</vt:lpstr>
      <vt:lpstr>STOCK OPTION PLAN (Tables)</vt:lpstr>
      <vt:lpstr>INCOME TAXES (Tables)</vt:lpstr>
      <vt:lpstr>LEASES, COMMITMENTS AND CONTI34</vt:lpstr>
      <vt:lpstr>Description of Business - Addit</vt:lpstr>
      <vt:lpstr>Basis of Presentation And Sum36</vt:lpstr>
      <vt:lpstr>Straight - Line Method over Rem</vt:lpstr>
      <vt:lpstr>Basic and diluted net income_(l</vt:lpstr>
      <vt:lpstr>Potentially Dilutive Securities</vt:lpstr>
      <vt:lpstr>Liquidity and Capital Resourc40</vt:lpstr>
      <vt:lpstr>Basic And Diluted Income_(Los41</vt:lpstr>
      <vt:lpstr>The Merger and Basis of Prese42</vt:lpstr>
      <vt:lpstr>Property and Equipment - Additi</vt:lpstr>
      <vt:lpstr>Property and Equipment (Detail)</vt:lpstr>
      <vt:lpstr>Intangible Assets and Intelle45</vt:lpstr>
      <vt:lpstr>Accrued Liabilities (Detail)</vt:lpstr>
      <vt:lpstr>Convertible Debentures - Additi</vt:lpstr>
      <vt:lpstr>Debt Discount for 2012 Warrants</vt:lpstr>
      <vt:lpstr>Components of Interest Expense </vt:lpstr>
      <vt:lpstr>Fair Value Hierarchy for Liabil</vt:lpstr>
      <vt:lpstr>Summary of Changes in Fair Valu</vt:lpstr>
      <vt:lpstr>Warrants and Embedded Conversio</vt:lpstr>
      <vt:lpstr>Stockholders' Equity - Addition</vt:lpstr>
      <vt:lpstr>Summary of All Outstanding Warr</vt:lpstr>
      <vt:lpstr>Stock Option Plan - Additional </vt:lpstr>
      <vt:lpstr>Options Granted (Detail)</vt:lpstr>
      <vt:lpstr>Assumptions Used in Estimating </vt:lpstr>
      <vt:lpstr>Summary of Status of Options Is</vt:lpstr>
      <vt:lpstr>Summary of Information about St</vt:lpstr>
      <vt:lpstr>Stock-Based Compensation Costs </vt:lpstr>
      <vt:lpstr>Related Parties - Additional In</vt:lpstr>
      <vt:lpstr>Income Taxes - Additional Infor</vt:lpstr>
      <vt:lpstr>Significant Components of Net D</vt:lpstr>
      <vt:lpstr>Reconciliation of Statutory Tax</vt:lpstr>
      <vt:lpstr>Leases, Commitments and Conti65</vt:lpstr>
      <vt:lpstr>Future Minimum Lease Payments U</vt:lpstr>
      <vt:lpstr>Future Minimum Lease Payments67</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13:24:06Z</dcterms:created>
  <dcterms:modified xmlns:dcterms="http://purl.org/dc/terms/" xmlns:xsi="http://www.w3.org/2001/XMLSchema-instance" xsi:type="dcterms:W3CDTF">2016-03-11T13:24:06Z</dcterms:modified>
  <dc:title xmlns:dc="http://purl.org/dc/elements/1.1/">Untitled</dc:title>
  <dc:description xmlns:dc="http://purl.org/dc/elements/1.1/"/>
  <dc:subject xmlns:dc="http://purl.org/dc/elements/1.1/"/>
  <cp:keywords/>
  <cp:category/>
</cp:coreProperties>
</file>